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Other Borrowing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Leases" sheetId="19" state="visible" r:id="rId19"/>
    <sheet xmlns:r="http://schemas.openxmlformats.org/officeDocument/2006/relationships" name="Employee Benefits" sheetId="20" state="visible" r:id="rId20"/>
    <sheet xmlns:r="http://schemas.openxmlformats.org/officeDocument/2006/relationships" name="Regulatory Restrictions" sheetId="21" state="visible" r:id="rId21"/>
    <sheet xmlns:r="http://schemas.openxmlformats.org/officeDocument/2006/relationships" name="Regulatory Capital Requirements"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Derivative and Hedging Activiti" sheetId="25" state="visible" r:id="rId25"/>
    <sheet xmlns:r="http://schemas.openxmlformats.org/officeDocument/2006/relationships" name="Revenue Recognition" sheetId="26" state="visible" r:id="rId26"/>
    <sheet xmlns:r="http://schemas.openxmlformats.org/officeDocument/2006/relationships" name="Parent Company"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arnings per Share (Tables)" sheetId="30" state="visible" r:id="rId30"/>
    <sheet xmlns:r="http://schemas.openxmlformats.org/officeDocument/2006/relationships" name="Investment Securities (Tables)" sheetId="31" state="visible" r:id="rId31"/>
    <sheet xmlns:r="http://schemas.openxmlformats.org/officeDocument/2006/relationships" name="Loans Receivable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Income Taxes (Tables)" sheetId="36" state="visible" r:id="rId36"/>
    <sheet xmlns:r="http://schemas.openxmlformats.org/officeDocument/2006/relationships" name="Commitments and Contingent Li_2" sheetId="37" state="visible" r:id="rId37"/>
    <sheet xmlns:r="http://schemas.openxmlformats.org/officeDocument/2006/relationships" name="Leases (Tables)" sheetId="38" state="visible" r:id="rId38"/>
    <sheet xmlns:r="http://schemas.openxmlformats.org/officeDocument/2006/relationships" name="Employee Benefits (Tables)" sheetId="39" state="visible" r:id="rId39"/>
    <sheet xmlns:r="http://schemas.openxmlformats.org/officeDocument/2006/relationships" name="Regulatory Capital Requiremen_2" sheetId="40" state="visible" r:id="rId40"/>
    <sheet xmlns:r="http://schemas.openxmlformats.org/officeDocument/2006/relationships" name="Fair Value (Tables)" sheetId="41" state="visible" r:id="rId41"/>
    <sheet xmlns:r="http://schemas.openxmlformats.org/officeDocument/2006/relationships" name="Accumulated Other Comprehensi_2" sheetId="42" state="visible" r:id="rId42"/>
    <sheet xmlns:r="http://schemas.openxmlformats.org/officeDocument/2006/relationships" name="Derivatives and Hedging Activit" sheetId="43" state="visible" r:id="rId43"/>
    <sheet xmlns:r="http://schemas.openxmlformats.org/officeDocument/2006/relationships" name="Parent Company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Earnings Per Share - Compositio" sheetId="49" state="visible" r:id="rId49"/>
    <sheet xmlns:r="http://schemas.openxmlformats.org/officeDocument/2006/relationships" name="Earnings Per Share - Additional" sheetId="50" state="visible" r:id="rId50"/>
    <sheet xmlns:r="http://schemas.openxmlformats.org/officeDocument/2006/relationships" name="Investment Securities - Summary" sheetId="51" state="visible" r:id="rId51"/>
    <sheet xmlns:r="http://schemas.openxmlformats.org/officeDocument/2006/relationships" name="Investment Securities - Summa_2" sheetId="52" state="visible" r:id="rId52"/>
    <sheet xmlns:r="http://schemas.openxmlformats.org/officeDocument/2006/relationships" name="Investment Securities - Schedul" sheetId="53" state="visible" r:id="rId53"/>
    <sheet xmlns:r="http://schemas.openxmlformats.org/officeDocument/2006/relationships" name="Investment Securities - Additio" sheetId="54" state="visible" r:id="rId54"/>
    <sheet xmlns:r="http://schemas.openxmlformats.org/officeDocument/2006/relationships" name="Investment Securities - Sched_2" sheetId="55" state="visible" r:id="rId55"/>
    <sheet xmlns:r="http://schemas.openxmlformats.org/officeDocument/2006/relationships" name="Loans Receivable - Summary of L" sheetId="56" state="visible" r:id="rId56"/>
    <sheet xmlns:r="http://schemas.openxmlformats.org/officeDocument/2006/relationships" name="Loans Receivable - Additional I" sheetId="57" state="visible" r:id="rId57"/>
    <sheet xmlns:r="http://schemas.openxmlformats.org/officeDocument/2006/relationships" name="Loans Receivable - Schedule of " sheetId="58" state="visible" r:id="rId58"/>
    <sheet xmlns:r="http://schemas.openxmlformats.org/officeDocument/2006/relationships" name="Loans Receivable - Schedule o_2" sheetId="59" state="visible" r:id="rId59"/>
    <sheet xmlns:r="http://schemas.openxmlformats.org/officeDocument/2006/relationships" name="Loans Receivable - Classes of L" sheetId="60" state="visible" r:id="rId60"/>
    <sheet xmlns:r="http://schemas.openxmlformats.org/officeDocument/2006/relationships" name="Loans Receivable - Schedule o_3" sheetId="61" state="visible" r:id="rId61"/>
    <sheet xmlns:r="http://schemas.openxmlformats.org/officeDocument/2006/relationships" name="Loans Receivable - Classes of_2" sheetId="62" state="visible" r:id="rId62"/>
    <sheet xmlns:r="http://schemas.openxmlformats.org/officeDocument/2006/relationships" name="Loans Receivable - Summary of P" sheetId="63" state="visible" r:id="rId63"/>
    <sheet xmlns:r="http://schemas.openxmlformats.org/officeDocument/2006/relationships" name="Loans Receivable - Summary of T" sheetId="64" state="visible" r:id="rId64"/>
    <sheet xmlns:r="http://schemas.openxmlformats.org/officeDocument/2006/relationships" name="Premises and Equipment - Compos" sheetId="65" state="visible" r:id="rId65"/>
    <sheet xmlns:r="http://schemas.openxmlformats.org/officeDocument/2006/relationships" name="Premises and Equipment - Additi" sheetId="66" state="visible" r:id="rId66"/>
    <sheet xmlns:r="http://schemas.openxmlformats.org/officeDocument/2006/relationships" name="Deposits - Schedule of Deposits" sheetId="67" state="visible" r:id="rId67"/>
    <sheet xmlns:r="http://schemas.openxmlformats.org/officeDocument/2006/relationships" name="Deposits - Scheduled Maturities" sheetId="68" state="visible" r:id="rId68"/>
    <sheet xmlns:r="http://schemas.openxmlformats.org/officeDocument/2006/relationships" name="Deposits - Additional Informati" sheetId="69" state="visible" r:id="rId69"/>
    <sheet xmlns:r="http://schemas.openxmlformats.org/officeDocument/2006/relationships" name="Deposits - Scheduled Maturiti_2" sheetId="70" state="visible" r:id="rId70"/>
    <sheet xmlns:r="http://schemas.openxmlformats.org/officeDocument/2006/relationships" name="Short-Term Borrowings - Additio" sheetId="71" state="visible" r:id="rId71"/>
    <sheet xmlns:r="http://schemas.openxmlformats.org/officeDocument/2006/relationships" name="Short-Term Borrowings - Schedul" sheetId="72" state="visible" r:id="rId72"/>
    <sheet xmlns:r="http://schemas.openxmlformats.org/officeDocument/2006/relationships" name="Other Borrowings - Additional I" sheetId="73" state="visible" r:id="rId73"/>
    <sheet xmlns:r="http://schemas.openxmlformats.org/officeDocument/2006/relationships" name="Income Taxes - Schedule of Prov" sheetId="74" state="visible" r:id="rId74"/>
    <sheet xmlns:r="http://schemas.openxmlformats.org/officeDocument/2006/relationships" name="Income Taxes - Schedule of Chan"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Leases - Additional Information" sheetId="80" state="visible" r:id="rId80"/>
    <sheet xmlns:r="http://schemas.openxmlformats.org/officeDocument/2006/relationships" name="Leases - Summary of Balance She" sheetId="81" state="visible" r:id="rId81"/>
    <sheet xmlns:r="http://schemas.openxmlformats.org/officeDocument/2006/relationships" name="Leases - Summary of Lease Term " sheetId="82" state="visible" r:id="rId82"/>
    <sheet xmlns:r="http://schemas.openxmlformats.org/officeDocument/2006/relationships" name="Leases - Summary of Components " sheetId="83" state="visible" r:id="rId83"/>
    <sheet xmlns:r="http://schemas.openxmlformats.org/officeDocument/2006/relationships" name="Leases - Summary of Future Mini" sheetId="84" state="visible" r:id="rId84"/>
    <sheet xmlns:r="http://schemas.openxmlformats.org/officeDocument/2006/relationships" name="Employee Benefits - Additional " sheetId="85" state="visible" r:id="rId85"/>
    <sheet xmlns:r="http://schemas.openxmlformats.org/officeDocument/2006/relationships" name="Employee Benefits - Components " sheetId="86" state="visible" r:id="rId86"/>
    <sheet xmlns:r="http://schemas.openxmlformats.org/officeDocument/2006/relationships" name="Employee Benefits - Schedule of" sheetId="87" state="visible" r:id="rId87"/>
    <sheet xmlns:r="http://schemas.openxmlformats.org/officeDocument/2006/relationships" name="Employee Benefits - Summary of " sheetId="88" state="visible" r:id="rId88"/>
    <sheet xmlns:r="http://schemas.openxmlformats.org/officeDocument/2006/relationships" name="Employee Benefits - Summary o_2" sheetId="89" state="visible" r:id="rId89"/>
    <sheet xmlns:r="http://schemas.openxmlformats.org/officeDocument/2006/relationships" name="Employee Benefits - Summary o_3" sheetId="90" state="visible" r:id="rId90"/>
    <sheet xmlns:r="http://schemas.openxmlformats.org/officeDocument/2006/relationships" name="Employee Benefits - Schedule _2" sheetId="91" state="visible" r:id="rId91"/>
    <sheet xmlns:r="http://schemas.openxmlformats.org/officeDocument/2006/relationships" name="Employee Benefits - Schedule _3" sheetId="92" state="visible" r:id="rId92"/>
    <sheet xmlns:r="http://schemas.openxmlformats.org/officeDocument/2006/relationships" name="Employee Benefits - Schedule _4" sheetId="93" state="visible" r:id="rId93"/>
    <sheet xmlns:r="http://schemas.openxmlformats.org/officeDocument/2006/relationships" name="Employee Benefits - Summary o_4" sheetId="94" state="visible" r:id="rId94"/>
    <sheet xmlns:r="http://schemas.openxmlformats.org/officeDocument/2006/relationships" name="Employee Benefits - The Bank's " sheetId="95" state="visible" r:id="rId95"/>
    <sheet xmlns:r="http://schemas.openxmlformats.org/officeDocument/2006/relationships" name="Employee Benefits - Summary o_5" sheetId="96" state="visible" r:id="rId96"/>
    <sheet xmlns:r="http://schemas.openxmlformats.org/officeDocument/2006/relationships" name="Regulatory Restrictions - Addit" sheetId="97" state="visible" r:id="rId97"/>
    <sheet xmlns:r="http://schemas.openxmlformats.org/officeDocument/2006/relationships" name="Regulatory Capital Requiremen_3" sheetId="98" state="visible" r:id="rId98"/>
    <sheet xmlns:r="http://schemas.openxmlformats.org/officeDocument/2006/relationships" name="Regulatory Capital Requiremen_4" sheetId="99" state="visible" r:id="rId99"/>
    <sheet xmlns:r="http://schemas.openxmlformats.org/officeDocument/2006/relationships" name="Fair Value - Schedule of Fair V" sheetId="100" state="visible" r:id="rId100"/>
    <sheet xmlns:r="http://schemas.openxmlformats.org/officeDocument/2006/relationships" name="Fair Value - Schedule of Change" sheetId="101" state="visible" r:id="rId101"/>
    <sheet xmlns:r="http://schemas.openxmlformats.org/officeDocument/2006/relationships" name="Fair Value - Schedule of Fair_2" sheetId="102" state="visible" r:id="rId102"/>
    <sheet xmlns:r="http://schemas.openxmlformats.org/officeDocument/2006/relationships" name="Fair Value - Summary of Additio" sheetId="103" state="visible" r:id="rId103"/>
    <sheet xmlns:r="http://schemas.openxmlformats.org/officeDocument/2006/relationships" name="Fair Value - Additional Informa" sheetId="104" state="visible" r:id="rId104"/>
    <sheet xmlns:r="http://schemas.openxmlformats.org/officeDocument/2006/relationships" name="Fair Value - Schedule of Assets"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Accumulated Other Comprehensi_5" sheetId="108" state="visible" r:id="rId108"/>
    <sheet xmlns:r="http://schemas.openxmlformats.org/officeDocument/2006/relationships" name="Derivatives and Hedging Activ_2" sheetId="109" state="visible" r:id="rId109"/>
    <sheet xmlns:r="http://schemas.openxmlformats.org/officeDocument/2006/relationships" name="Derivatives and Hedging Activ_3" sheetId="110" state="visible" r:id="rId110"/>
    <sheet xmlns:r="http://schemas.openxmlformats.org/officeDocument/2006/relationships" name="Derivatives and Hedging Activ_4" sheetId="111" state="visible" r:id="rId111"/>
    <sheet xmlns:r="http://schemas.openxmlformats.org/officeDocument/2006/relationships" name="Parent Company - Condensed Bala" sheetId="112" state="visible" r:id="rId112"/>
    <sheet xmlns:r="http://schemas.openxmlformats.org/officeDocument/2006/relationships" name="Parent Company - Condensed Stat" sheetId="113" state="visible" r:id="rId113"/>
    <sheet xmlns:r="http://schemas.openxmlformats.org/officeDocument/2006/relationships" name="Parent Company - Condensed St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07,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SSA</t>
        </is>
      </c>
      <c r="C9" s="4" t="inlineStr">
        <is>
          <t xml:space="preserve"> </t>
        </is>
      </c>
      <c r="D9" s="4" t="inlineStr">
        <is>
          <t xml:space="preserve"> </t>
        </is>
      </c>
    </row>
    <row r="10">
      <c r="A10" s="4" t="inlineStr">
        <is>
          <t>Entity Registrant Name</t>
        </is>
      </c>
      <c r="B10" s="4" t="inlineStr">
        <is>
          <t>ESSA Bancorp, Inc.</t>
        </is>
      </c>
      <c r="C10" s="4" t="inlineStr">
        <is>
          <t xml:space="preserve"> </t>
        </is>
      </c>
      <c r="D10" s="4" t="inlineStr">
        <is>
          <t xml:space="preserve"> </t>
        </is>
      </c>
    </row>
    <row r="11">
      <c r="A11" s="4" t="inlineStr">
        <is>
          <t>Entity Central Index Key</t>
        </is>
      </c>
      <c r="B11" s="4" t="inlineStr">
        <is>
          <t>0001382230</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8133095</v>
      </c>
      <c r="D20" s="4" t="inlineStr">
        <is>
          <t xml:space="preserve"> </t>
        </is>
      </c>
    </row>
    <row r="21">
      <c r="A21" s="4" t="inlineStr">
        <is>
          <t>Entity Public Float</t>
        </is>
      </c>
      <c r="B21" s="4" t="inlineStr">
        <is>
          <t xml:space="preserve"> </t>
        </is>
      </c>
      <c r="C21" s="4" t="inlineStr">
        <is>
          <t xml:space="preserve"> </t>
        </is>
      </c>
      <c r="D21" s="6" t="n">
        <v>176033819</v>
      </c>
    </row>
    <row r="22">
      <c r="A22" s="4" t="inlineStr">
        <is>
          <t>Entity File Number</t>
        </is>
      </c>
      <c r="B22" s="4" t="inlineStr">
        <is>
          <t>001-33384</t>
        </is>
      </c>
      <c r="C22" s="4" t="inlineStr">
        <is>
          <t xml:space="preserve"> </t>
        </is>
      </c>
      <c r="D22" s="4" t="inlineStr">
        <is>
          <t xml:space="preserve"> </t>
        </is>
      </c>
    </row>
    <row r="23">
      <c r="A23" s="4" t="inlineStr">
        <is>
          <t>Entity Tax Identification Number</t>
        </is>
      </c>
      <c r="B23" s="4" t="inlineStr">
        <is>
          <t>20-8023072</t>
        </is>
      </c>
      <c r="C23" s="4" t="inlineStr">
        <is>
          <t xml:space="preserve"> </t>
        </is>
      </c>
      <c r="D23" s="4" t="inlineStr">
        <is>
          <t xml:space="preserve"> </t>
        </is>
      </c>
    </row>
    <row r="24">
      <c r="A24" s="4" t="inlineStr">
        <is>
          <t>Entity Address, Address Line One</t>
        </is>
      </c>
      <c r="B24" s="4" t="inlineStr">
        <is>
          <t>200 Palmer Street</t>
        </is>
      </c>
      <c r="C24" s="4" t="inlineStr">
        <is>
          <t xml:space="preserve"> </t>
        </is>
      </c>
      <c r="D24" s="4" t="inlineStr">
        <is>
          <t xml:space="preserve"> </t>
        </is>
      </c>
    </row>
    <row r="25">
      <c r="A25" s="4" t="inlineStr">
        <is>
          <t>Entity Address, City or Town</t>
        </is>
      </c>
      <c r="B25" s="4" t="inlineStr">
        <is>
          <t>Stroudsburg</t>
        </is>
      </c>
      <c r="C25" s="4" t="inlineStr">
        <is>
          <t xml:space="preserve"> </t>
        </is>
      </c>
      <c r="D25" s="4" t="inlineStr">
        <is>
          <t xml:space="preserve"> </t>
        </is>
      </c>
    </row>
    <row r="26">
      <c r="A26" s="4" t="inlineStr">
        <is>
          <t>Entity Address, State or Province</t>
        </is>
      </c>
      <c r="B26" s="4" t="inlineStr">
        <is>
          <t>PA</t>
        </is>
      </c>
      <c r="C26" s="4" t="inlineStr">
        <is>
          <t xml:space="preserve"> </t>
        </is>
      </c>
      <c r="D26" s="4" t="inlineStr">
        <is>
          <t xml:space="preserve"> </t>
        </is>
      </c>
    </row>
    <row r="27">
      <c r="A27" s="4" t="inlineStr">
        <is>
          <t>Entity Address, Postal Zip Code</t>
        </is>
      </c>
      <c r="B27" s="4" t="inlineStr">
        <is>
          <t>18360</t>
        </is>
      </c>
      <c r="C27" s="4" t="inlineStr">
        <is>
          <t xml:space="preserve"> </t>
        </is>
      </c>
      <c r="D27" s="4" t="inlineStr">
        <is>
          <t xml:space="preserve"> </t>
        </is>
      </c>
    </row>
    <row r="28">
      <c r="A28" s="4" t="inlineStr">
        <is>
          <t>City Area Code</t>
        </is>
      </c>
      <c r="B28" s="4" t="inlineStr">
        <is>
          <t>570</t>
        </is>
      </c>
      <c r="C28" s="4" t="inlineStr">
        <is>
          <t xml:space="preserve"> </t>
        </is>
      </c>
      <c r="D28" s="4" t="inlineStr">
        <is>
          <t xml:space="preserve"> </t>
        </is>
      </c>
    </row>
    <row r="29">
      <c r="A29" s="4" t="inlineStr">
        <is>
          <t>Local Phone Number</t>
        </is>
      </c>
      <c r="B29" s="4" t="inlineStr">
        <is>
          <t>421-0531</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or Country Code</t>
        </is>
      </c>
      <c r="B31" s="4" t="inlineStr">
        <is>
          <t>PA</t>
        </is>
      </c>
      <c r="C31" s="4" t="inlineStr">
        <is>
          <t xml:space="preserve"> </t>
        </is>
      </c>
      <c r="D31" s="4" t="inlineStr">
        <is>
          <t xml:space="preserve"> </t>
        </is>
      </c>
    </row>
    <row r="32">
      <c r="A32" s="4" t="inlineStr">
        <is>
          <t>Title of 12(b) Security</t>
        </is>
      </c>
      <c r="B32" s="4" t="inlineStr">
        <is>
          <t>Common Stock, $0.01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S.R. Snodgrass, P.C.</t>
        </is>
      </c>
      <c r="C37" s="4" t="inlineStr">
        <is>
          <t xml:space="preserve"> </t>
        </is>
      </c>
      <c r="D37" s="4" t="inlineStr">
        <is>
          <t xml:space="preserve"> </t>
        </is>
      </c>
    </row>
    <row r="38">
      <c r="A38" s="4" t="inlineStr">
        <is>
          <t>Auditor Location</t>
        </is>
      </c>
      <c r="B38" s="4" t="inlineStr">
        <is>
          <t>Cranberry Township, Pennsylvania</t>
        </is>
      </c>
      <c r="C38" s="4" t="inlineStr">
        <is>
          <t xml:space="preserve"> </t>
        </is>
      </c>
      <c r="D38" s="4" t="inlineStr">
        <is>
          <t xml:space="preserve"> </t>
        </is>
      </c>
    </row>
    <row r="39">
      <c r="A39" s="4" t="inlineStr">
        <is>
          <t>Auditor Firm ID</t>
        </is>
      </c>
      <c r="B39" s="4" t="inlineStr">
        <is>
          <t>74</t>
        </is>
      </c>
      <c r="C39" s="4" t="inlineStr">
        <is>
          <t xml:space="preserve"> </t>
        </is>
      </c>
      <c r="D39" s="4" t="inlineStr">
        <is>
          <t xml:space="preserve"> </t>
        </is>
      </c>
    </row>
    <row r="40">
      <c r="A40" s="4" t="inlineStr">
        <is>
          <t>Documents Incorporated by Reference</t>
        </is>
      </c>
      <c r="B40" s="4" t="inlineStr">
        <is>
          <t>•
Proxy Statement for the 2022 Annual Meeting of Stockholders of the Registrant (Part II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2.
EARNINGS PER SHARE The following table sets forth the composition of the weighted-average common shares (denominator) used in the basic and diluted earnings per share computation for the years ended September 30, 2022 and 2021.
2022
2021
Weighted-average common shares outstanding
18,133,095
18,133,095
Average treasury stock shares
(7,668,387
)
(7,431,752
)
Average unearned ESOP shares
(656,281
)
(701,545
)
Average unearned nonvested shares
(46,990
)
(54,270
)
Weighted-average common shares and common stock equivalents used to calculate basic earnings per share
9,761,437
9,945,528
Additional common stock equivalents (nonvested stock) used to calculate diluted earnings per share
3,720
1,976
Additional common stock equivalents (stock options) used to calculate diluted earnings per share
-
-
Weighted-average common shares and common stock equivalents used to calculate diluted earnings per share
9,765,157
9,947,504
At September 30, 2022, there were 21,340 shares of nonvested stock outstanding at an average weighted price of $16.55 per share that were not included in the computation of diluted earnings per share because to do so would have been anti-dilutive. At September 30, 2021 there were 18,229 shares of nonvested stock outstanding at an average weighted price of $16.17 per share that were not included in the computation of diluted earnings per share because to do so would have been anti-diluti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Required to be Measured and Reported at Fair Value on a Recurring Basis (Detail)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Total debt securities</t>
        </is>
      </c>
      <c r="B3" s="6" t="n">
        <v>208647</v>
      </c>
      <c r="C3" s="6" t="n">
        <v>240581</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bt securities</t>
        </is>
      </c>
      <c r="B6" s="5" t="n">
        <v>208647</v>
      </c>
      <c r="C6" s="5" t="n">
        <v>240581</v>
      </c>
    </row>
    <row r="7">
      <c r="A7" s="4" t="inlineStr">
        <is>
          <t>Equity securities - financial services</t>
        </is>
      </c>
      <c r="B7" s="5" t="n">
        <v>36</v>
      </c>
      <c r="C7" s="5" t="n">
        <v>32</v>
      </c>
    </row>
    <row r="8">
      <c r="A8" s="4" t="inlineStr">
        <is>
          <t>Derivatives and hedging activities</t>
        </is>
      </c>
      <c r="B8" s="5" t="n">
        <v>24481</v>
      </c>
      <c r="C8" s="5" t="n">
        <v>2554</v>
      </c>
    </row>
    <row r="9">
      <c r="A9" s="3" t="inlineStr">
        <is>
          <t>Liabilities:</t>
        </is>
      </c>
      <c r="B9" s="4" t="inlineStr">
        <is>
          <t xml:space="preserve"> </t>
        </is>
      </c>
      <c r="C9" s="4" t="inlineStr">
        <is>
          <t xml:space="preserve"> </t>
        </is>
      </c>
    </row>
    <row r="10">
      <c r="A10" s="4" t="inlineStr">
        <is>
          <t>Derivatives and hedging activities</t>
        </is>
      </c>
      <c r="B10" s="5" t="n">
        <v>9176</v>
      </c>
      <c r="C10" s="5" t="n">
        <v>1756</v>
      </c>
    </row>
    <row r="11">
      <c r="A11" s="4" t="inlineStr">
        <is>
          <t>Fair Value, Measurements, Recurring [Member] | Mortgage-Backed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bt securities</t>
        </is>
      </c>
      <c r="B13" s="5" t="n">
        <v>110160</v>
      </c>
      <c r="C13" s="5" t="n">
        <v>55068</v>
      </c>
    </row>
    <row r="14">
      <c r="A14" s="4" t="inlineStr">
        <is>
          <t>Fair Value, Measurements, Recurring [Member] | Obligations of States and Political Subdivision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bt securities</t>
        </is>
      </c>
      <c r="B16" s="5" t="n">
        <v>9920</v>
      </c>
      <c r="C16" s="5" t="n">
        <v>13246</v>
      </c>
    </row>
    <row r="17">
      <c r="A17" s="4" t="inlineStr">
        <is>
          <t>Fair Value, Measurements, Recurring [Member] | U.S. Government Treasur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bt securities</t>
        </is>
      </c>
      <c r="B19" s="4" t="inlineStr">
        <is>
          <t xml:space="preserve"> </t>
        </is>
      </c>
      <c r="C19" s="5" t="n">
        <v>99997</v>
      </c>
    </row>
    <row r="20">
      <c r="A20" s="4" t="inlineStr">
        <is>
          <t>Fair Value, Measurements, Recurring [Member] | U.S. Government Agency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debt securities</t>
        </is>
      </c>
      <c r="B22" s="5" t="n">
        <v>9330</v>
      </c>
      <c r="C22" s="5" t="n">
        <v>2002</v>
      </c>
    </row>
    <row r="23">
      <c r="A23" s="4" t="inlineStr">
        <is>
          <t>Fair Value, Measurements, Recurring [Member] | Corporate Obligation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bt securities</t>
        </is>
      </c>
      <c r="B25" s="5" t="n">
        <v>71119</v>
      </c>
      <c r="C25" s="5" t="n">
        <v>58617</v>
      </c>
    </row>
    <row r="26">
      <c r="A26" s="4" t="inlineStr">
        <is>
          <t>Fair Value, Measurements, Recurring [Member] | Other Debt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debt securities</t>
        </is>
      </c>
      <c r="B28" s="5" t="n">
        <v>8118</v>
      </c>
      <c r="C28" s="5" t="n">
        <v>11651</v>
      </c>
    </row>
    <row r="29">
      <c r="A29" s="4" t="inlineStr">
        <is>
          <t>Fair Value, Measurements, Recurring [Member] | Level I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securities - financial services</t>
        </is>
      </c>
      <c r="B31" s="5" t="n">
        <v>36</v>
      </c>
      <c r="C31" s="5" t="n">
        <v>32</v>
      </c>
    </row>
    <row r="32">
      <c r="A32" s="4" t="inlineStr">
        <is>
          <t>Fair Value, Measurements, Recurring [Member] | Level II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debt securities</t>
        </is>
      </c>
      <c r="B34" s="5" t="n">
        <v>201273</v>
      </c>
      <c r="C34" s="5" t="n">
        <v>229469</v>
      </c>
    </row>
    <row r="35">
      <c r="A35" s="4" t="inlineStr">
        <is>
          <t>Derivatives and hedging activities</t>
        </is>
      </c>
      <c r="B35" s="5" t="n">
        <v>24481</v>
      </c>
      <c r="C35" s="5" t="n">
        <v>2554</v>
      </c>
    </row>
    <row r="36">
      <c r="A36" s="3" t="inlineStr">
        <is>
          <t>Liabilities:</t>
        </is>
      </c>
      <c r="B36" s="4" t="inlineStr">
        <is>
          <t xml:space="preserve"> </t>
        </is>
      </c>
      <c r="C36" s="4" t="inlineStr">
        <is>
          <t xml:space="preserve"> </t>
        </is>
      </c>
    </row>
    <row r="37">
      <c r="A37" s="4" t="inlineStr">
        <is>
          <t>Derivatives and hedging activities</t>
        </is>
      </c>
      <c r="B37" s="5" t="n">
        <v>9176</v>
      </c>
      <c r="C37" s="5" t="n">
        <v>1756</v>
      </c>
    </row>
    <row r="38">
      <c r="A38" s="4" t="inlineStr">
        <is>
          <t>Fair Value, Measurements, Recurring [Member] | Level II [Member] | Mortgage-Backed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debt securities</t>
        </is>
      </c>
      <c r="B40" s="5" t="n">
        <v>110160</v>
      </c>
      <c r="C40" s="5" t="n">
        <v>55068</v>
      </c>
    </row>
    <row r="41">
      <c r="A41" s="4" t="inlineStr">
        <is>
          <t>Fair Value, Measurements, Recurring [Member] | Level II [Member] | Obligations of States and Political Subdivision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bt securities</t>
        </is>
      </c>
      <c r="B43" s="5" t="n">
        <v>9920</v>
      </c>
      <c r="C43" s="5" t="n">
        <v>13246</v>
      </c>
    </row>
    <row r="44">
      <c r="A44" s="4" t="inlineStr">
        <is>
          <t>Fair Value, Measurements, Recurring [Member] | Level II [Member] | U.S. Government Treasury Securitie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debt securities</t>
        </is>
      </c>
      <c r="B46" s="4" t="inlineStr">
        <is>
          <t xml:space="preserve"> </t>
        </is>
      </c>
      <c r="C46" s="5" t="n">
        <v>99997</v>
      </c>
    </row>
    <row r="47">
      <c r="A47" s="4" t="inlineStr">
        <is>
          <t>Fair Value, Measurements, Recurring [Member] | Level II [Member] | U.S. Government Agency Securitie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debt securities</t>
        </is>
      </c>
      <c r="B49" s="5" t="n">
        <v>9330</v>
      </c>
      <c r="C49" s="5" t="n">
        <v>2002</v>
      </c>
    </row>
    <row r="50">
      <c r="A50" s="4" t="inlineStr">
        <is>
          <t>Fair Value, Measurements, Recurring [Member] | Level II [Member] | Corporate Obligation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debt securities</t>
        </is>
      </c>
      <c r="B52" s="5" t="n">
        <v>63745</v>
      </c>
      <c r="C52" s="5" t="n">
        <v>47505</v>
      </c>
    </row>
    <row r="53">
      <c r="A53" s="4" t="inlineStr">
        <is>
          <t>Fair Value, Measurements, Recurring [Member] | Level II [Member] | Other Debt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debt securities</t>
        </is>
      </c>
      <c r="B55" s="5" t="n">
        <v>8118</v>
      </c>
      <c r="C55" s="5" t="n">
        <v>11651</v>
      </c>
    </row>
    <row r="56">
      <c r="A56" s="4" t="inlineStr">
        <is>
          <t>Fair Value, Measurements, Recurring [Member] | Level III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debt securities</t>
        </is>
      </c>
      <c r="B58" s="5" t="n">
        <v>7374</v>
      </c>
      <c r="C58" s="5" t="n">
        <v>11112</v>
      </c>
    </row>
    <row r="59">
      <c r="A59" s="4" t="inlineStr">
        <is>
          <t>Fair Value, Measurements, Recurring [Member] | Level III [Member] | Corporate Obligation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debt securities</t>
        </is>
      </c>
      <c r="B61" s="6" t="n">
        <v>7374</v>
      </c>
      <c r="C61" s="6" t="n">
        <v>111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Changes in Fair Value of Level III Investments (Detail) - USD ($) $ in Thousands</t>
        </is>
      </c>
      <c r="B1" s="2" t="inlineStr">
        <is>
          <t>12 Months Ended</t>
        </is>
      </c>
    </row>
    <row r="2">
      <c r="B2" s="2" t="inlineStr">
        <is>
          <t>Sep. 30, 2022</t>
        </is>
      </c>
      <c r="C2" s="2" t="inlineStr">
        <is>
          <t>Sep. 30, 2021</t>
        </is>
      </c>
    </row>
    <row r="3">
      <c r="A3" s="3" t="inlineStr">
        <is>
          <t>Fair Value Disclosures [Abstract]</t>
        </is>
      </c>
      <c r="B3" s="4" t="inlineStr">
        <is>
          <t xml:space="preserve"> </t>
        </is>
      </c>
      <c r="C3" s="4" t="inlineStr">
        <is>
          <t xml:space="preserve"> </t>
        </is>
      </c>
    </row>
    <row r="4">
      <c r="A4" s="4" t="inlineStr">
        <is>
          <t>Beginning balance</t>
        </is>
      </c>
      <c r="B4" s="6" t="n">
        <v>11112</v>
      </c>
      <c r="C4" s="6" t="n">
        <v>8260</v>
      </c>
    </row>
    <row r="5">
      <c r="A5" s="4" t="inlineStr">
        <is>
          <t>Purchases, sales, issuances, settlements, net</t>
        </is>
      </c>
      <c r="B5" s="5" t="n">
        <v>1515</v>
      </c>
      <c r="C5" s="5" t="n">
        <v>2608</v>
      </c>
    </row>
    <row r="6">
      <c r="A6" s="3" t="inlineStr">
        <is>
          <t>Total unrealized gain:</t>
        </is>
      </c>
      <c r="B6" s="4" t="inlineStr">
        <is>
          <t xml:space="preserve"> </t>
        </is>
      </c>
      <c r="C6" s="4" t="inlineStr">
        <is>
          <t xml:space="preserve"> </t>
        </is>
      </c>
    </row>
    <row r="7">
      <c r="A7" s="4" t="inlineStr">
        <is>
          <t>Included in other comprehensive income</t>
        </is>
      </c>
      <c r="B7" s="6" t="n">
        <v>-753</v>
      </c>
      <c r="C7" s="6" t="n">
        <v>244</v>
      </c>
    </row>
    <row r="8">
      <c r="A8" s="4" t="inlineStr">
        <is>
          <t>Fair Value, Asset, Recurring Basis, Unobservable Input Reconciliation, Asset, Gain (Loss), Statement of Other Comprehensive Income or Comprehensive Income [Extensible Enumeration]</t>
        </is>
      </c>
      <c r="B8" s="4" t="inlineStr">
        <is>
          <t>Gain on sale of loans, net</t>
        </is>
      </c>
      <c r="C8" s="4" t="inlineStr">
        <is>
          <t>Gain on sale of loans, net</t>
        </is>
      </c>
    </row>
    <row r="9">
      <c r="A9" s="4" t="inlineStr">
        <is>
          <t>Transfers out of Level III</t>
        </is>
      </c>
      <c r="B9" s="6" t="n">
        <v>-4500</v>
      </c>
      <c r="C9" s="4" t="inlineStr">
        <is>
          <t xml:space="preserve"> </t>
        </is>
      </c>
    </row>
    <row r="10">
      <c r="A10" s="4" t="inlineStr">
        <is>
          <t>Ending balance</t>
        </is>
      </c>
      <c r="B10" s="6" t="n">
        <v>7374</v>
      </c>
      <c r="C10" s="6" t="n">
        <v>111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Required to be Measured and Reported at Fair Value on a Nonrecurring Basis (Detail) - USD ($) $ in Thousands</t>
        </is>
      </c>
      <c r="B1" s="2" t="inlineStr">
        <is>
          <t>Sep. 30, 2022</t>
        </is>
      </c>
      <c r="C1" s="2" t="inlineStr">
        <is>
          <t>Sep. 30, 2021</t>
        </is>
      </c>
    </row>
    <row r="2">
      <c r="A2" s="3" t="inlineStr">
        <is>
          <t>Financial assets:</t>
        </is>
      </c>
      <c r="B2" s="4" t="inlineStr">
        <is>
          <t xml:space="preserve"> </t>
        </is>
      </c>
      <c r="C2" s="4" t="inlineStr">
        <is>
          <t xml:space="preserve"> </t>
        </is>
      </c>
    </row>
    <row r="3">
      <c r="A3" s="4" t="inlineStr">
        <is>
          <t>Foreclosed real estate</t>
        </is>
      </c>
      <c r="B3" s="6" t="n">
        <v>29</v>
      </c>
      <c r="C3" s="6" t="n">
        <v>461</v>
      </c>
    </row>
    <row r="4">
      <c r="A4" s="4" t="inlineStr">
        <is>
          <t>Fair Value, Measurements, Nonrecurring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oreclosed real estate</t>
        </is>
      </c>
      <c r="B6" s="5" t="n">
        <v>29</v>
      </c>
      <c r="C6" s="5" t="n">
        <v>461</v>
      </c>
    </row>
    <row r="7">
      <c r="A7" s="4" t="inlineStr">
        <is>
          <t>Impaired loans</t>
        </is>
      </c>
      <c r="B7" s="5" t="n">
        <v>14151</v>
      </c>
      <c r="C7" s="5" t="n">
        <v>15122</v>
      </c>
    </row>
    <row r="8">
      <c r="A8" s="4" t="inlineStr">
        <is>
          <t>Fair Value, Measurements, Nonrecurring [Member] | Level III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oreclosed real estate</t>
        </is>
      </c>
      <c r="B10" s="5" t="n">
        <v>29</v>
      </c>
      <c r="C10" s="5" t="n">
        <v>461</v>
      </c>
    </row>
    <row r="11">
      <c r="A11" s="4" t="inlineStr">
        <is>
          <t>Impaired loans</t>
        </is>
      </c>
      <c r="B11" s="6" t="n">
        <v>14151</v>
      </c>
      <c r="C11" s="6" t="n">
        <v>151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ummary of Additional Quantitative Information about Assets Measured at Fair Value on Nonrecurring Basis (Detail) - Fair Value, Measurements, Nonrecurring [Member] - Level III [Member] $ in Thousands</t>
        </is>
      </c>
      <c r="B1" s="2" t="inlineStr">
        <is>
          <t>Sep. 30, 2022 USD ($)</t>
        </is>
      </c>
      <c r="C1" s="2" t="inlineStr">
        <is>
          <t>Sep. 30, 2021 USD ($)</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Estimate</t>
        </is>
      </c>
      <c r="B4" s="6" t="n">
        <v>14151</v>
      </c>
      <c r="C4" s="6" t="n">
        <v>15122</v>
      </c>
    </row>
    <row r="5">
      <c r="A5" s="4" t="inlineStr">
        <is>
          <t>Servicing Asset, Valuation Technique [Extensible Enumeration]</t>
        </is>
      </c>
      <c r="B5" s="4" t="inlineStr">
        <is>
          <t>us-gaap:MarketApproachValuationTechniqueMember</t>
        </is>
      </c>
      <c r="C5" s="4" t="inlineStr">
        <is>
          <t>us-gaap:MarketApproachValuationTechniqueMember</t>
        </is>
      </c>
    </row>
    <row r="6">
      <c r="A6" s="4" t="inlineStr">
        <is>
          <t>Servicing Asset, Measurement Input [Extensible Enumeration]</t>
        </is>
      </c>
      <c r="B6" s="4" t="inlineStr">
        <is>
          <t>us-gaap:MeasurementInputAppraisedValueMember</t>
        </is>
      </c>
      <c r="C6" s="4" t="inlineStr">
        <is>
          <t>us-gaap:MeasurementInputAppraisedValueMember</t>
        </is>
      </c>
    </row>
    <row r="7">
      <c r="A7" s="4" t="inlineStr">
        <is>
          <t>Fair value input appraisal adjustments</t>
        </is>
      </c>
      <c r="B7" s="12" t="n">
        <v>0.206</v>
      </c>
      <c r="C7" s="12" t="n">
        <v>0.241</v>
      </c>
    </row>
    <row r="8">
      <c r="A8" s="4" t="inlineStr">
        <is>
          <t>Foreclosed Real Estate Own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Estimate</t>
        </is>
      </c>
      <c r="B10" s="6" t="n">
        <v>29</v>
      </c>
      <c r="C10" s="6" t="n">
        <v>461</v>
      </c>
    </row>
    <row r="11">
      <c r="A11" s="4" t="inlineStr">
        <is>
          <t>Servicing Asset, Valuation Technique [Extensible Enumeration]</t>
        </is>
      </c>
      <c r="B11" s="4" t="inlineStr">
        <is>
          <t>us-gaap:MarketApproachValuationTechniqueMember</t>
        </is>
      </c>
      <c r="C11" s="4" t="inlineStr">
        <is>
          <t>us-gaap:MarketApproachValuationTechniqueMember</t>
        </is>
      </c>
    </row>
    <row r="12">
      <c r="A12" s="4" t="inlineStr">
        <is>
          <t>Servicing Asset, Measurement Input [Extensible Enumeration]</t>
        </is>
      </c>
      <c r="B12" s="4" t="inlineStr">
        <is>
          <t>us-gaap:MeasurementInputAppraisedValueMember</t>
        </is>
      </c>
      <c r="C12" s="4" t="inlineStr">
        <is>
          <t>us-gaap:MeasurementInputAppraisedValueMember</t>
        </is>
      </c>
    </row>
    <row r="13">
      <c r="A13" s="4" t="inlineStr">
        <is>
          <t>Fair value input appraisal adjustments</t>
        </is>
      </c>
      <c r="B13" s="12" t="n">
        <v>0.2</v>
      </c>
      <c r="C13" s="12" t="n">
        <v>0.201</v>
      </c>
    </row>
    <row r="14">
      <c r="A14" s="4" t="inlineStr">
        <is>
          <t>Minimum [Member] | Impaired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input appraisal adjustments</t>
        </is>
      </c>
      <c r="B16" s="5" t="n">
        <v>0</v>
      </c>
      <c r="C16" s="5" t="n">
        <v>0</v>
      </c>
    </row>
    <row r="17">
      <c r="A17" s="4" t="inlineStr">
        <is>
          <t>Minimum [Member] | Foreclosed Real Estate Owned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input appraisal adjustments</t>
        </is>
      </c>
      <c r="B19" s="8" t="n">
        <v>0.2</v>
      </c>
      <c r="C19" s="8" t="n">
        <v>0.2</v>
      </c>
    </row>
    <row r="20">
      <c r="A20" s="4" t="inlineStr">
        <is>
          <t>Maximum [Member] | Impaired Loa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 appraisal adjustments</t>
        </is>
      </c>
      <c r="B22" s="8" t="n">
        <v>0.35</v>
      </c>
      <c r="C22" s="8" t="n">
        <v>0.5</v>
      </c>
    </row>
    <row r="23">
      <c r="A23" s="4" t="inlineStr">
        <is>
          <t>Maximum [Member] | Foreclosed Real Estate Own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input appraisal adjustments</t>
        </is>
      </c>
      <c r="B25" s="5" t="n">
        <v>0</v>
      </c>
      <c r="C25" s="8" t="n">
        <v>0.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 - USD ($) $ in Thousands</t>
        </is>
      </c>
      <c r="B1" s="2" t="inlineStr">
        <is>
          <t>Sep. 30, 2022</t>
        </is>
      </c>
      <c r="C1" s="2" t="inlineStr">
        <is>
          <t>Sep. 30, 2021</t>
        </is>
      </c>
    </row>
    <row r="2">
      <c r="A2" s="3" t="inlineStr">
        <is>
          <t>Fair Value Disclosures [Abstract]</t>
        </is>
      </c>
      <c r="B2" s="4" t="inlineStr">
        <is>
          <t xml:space="preserve"> </t>
        </is>
      </c>
      <c r="C2" s="4" t="inlineStr">
        <is>
          <t xml:space="preserve"> </t>
        </is>
      </c>
    </row>
    <row r="3">
      <c r="A3" s="4" t="inlineStr">
        <is>
          <t>Impaired loans, fair value</t>
        </is>
      </c>
      <c r="B3" s="6" t="n">
        <v>14500</v>
      </c>
      <c r="C3" s="6" t="n">
        <v>15600</v>
      </c>
    </row>
    <row r="4">
      <c r="A4" s="4" t="inlineStr">
        <is>
          <t>Impaired loans, valuation allowance</t>
        </is>
      </c>
      <c r="B4" s="6" t="n">
        <v>351</v>
      </c>
      <c r="C4" s="6" t="n">
        <v>4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not Required to be Measured and Reported at Fair Value (Detail) - USD ($) $ in Thousands</t>
        </is>
      </c>
      <c r="B1" s="2" t="inlineStr">
        <is>
          <t>Sep. 30, 2022</t>
        </is>
      </c>
      <c r="C1" s="2" t="inlineStr">
        <is>
          <t>Sep. 30, 2021</t>
        </is>
      </c>
    </row>
    <row r="2">
      <c r="A2" s="4" t="inlineStr">
        <is>
          <t>Carrying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receivable, net</t>
        </is>
      </c>
      <c r="B4" s="6" t="n">
        <v>1435783</v>
      </c>
      <c r="C4" s="6" t="n">
        <v>1340853</v>
      </c>
    </row>
    <row r="5">
      <c r="A5" s="4" t="inlineStr">
        <is>
          <t>Mortgage servicing rights</t>
        </is>
      </c>
      <c r="B5" s="5" t="n">
        <v>788</v>
      </c>
      <c r="C5" s="5" t="n">
        <v>763</v>
      </c>
    </row>
    <row r="6">
      <c r="A6" s="4" t="inlineStr">
        <is>
          <t>Investment securities held to maturity</t>
        </is>
      </c>
      <c r="B6" s="5" t="n">
        <v>57285</v>
      </c>
      <c r="C6" s="5" t="n">
        <v>21483</v>
      </c>
    </row>
    <row r="7">
      <c r="A7" s="3" t="inlineStr">
        <is>
          <t>Financial liabilities:</t>
        </is>
      </c>
      <c r="B7" s="4" t="inlineStr">
        <is>
          <t xml:space="preserve"> </t>
        </is>
      </c>
      <c r="C7" s="4" t="inlineStr">
        <is>
          <t xml:space="preserve"> </t>
        </is>
      </c>
    </row>
    <row r="8">
      <c r="A8" s="4" t="inlineStr">
        <is>
          <t>Deposits</t>
        </is>
      </c>
      <c r="B8" s="5" t="n">
        <v>1380021</v>
      </c>
      <c r="C8" s="5" t="n">
        <v>1636115</v>
      </c>
    </row>
    <row r="9">
      <c r="A9" s="4" t="inlineStr">
        <is>
          <t>Short-term borrowings</t>
        </is>
      </c>
      <c r="B9" s="5" t="n">
        <v>230810</v>
      </c>
      <c r="C9" s="4" t="inlineStr">
        <is>
          <t xml:space="preserve"> </t>
        </is>
      </c>
    </row>
    <row r="10">
      <c r="A10" s="4" t="inlineStr">
        <is>
          <t>Estimated Fair Value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receivable, net</t>
        </is>
      </c>
      <c r="B12" s="5" t="n">
        <v>1351823</v>
      </c>
      <c r="C12" s="5" t="n">
        <v>1353420</v>
      </c>
    </row>
    <row r="13">
      <c r="A13" s="4" t="inlineStr">
        <is>
          <t>Mortgage servicing rights</t>
        </is>
      </c>
      <c r="B13" s="5" t="n">
        <v>1390</v>
      </c>
      <c r="C13" s="5" t="n">
        <v>998</v>
      </c>
    </row>
    <row r="14">
      <c r="A14" s="4" t="inlineStr">
        <is>
          <t>Investment securities held to maturity</t>
        </is>
      </c>
      <c r="B14" s="5" t="n">
        <v>47546</v>
      </c>
      <c r="C14" s="5" t="n">
        <v>21249</v>
      </c>
    </row>
    <row r="15">
      <c r="A15" s="3" t="inlineStr">
        <is>
          <t>Financial liabilities:</t>
        </is>
      </c>
      <c r="B15" s="4" t="inlineStr">
        <is>
          <t xml:space="preserve"> </t>
        </is>
      </c>
      <c r="C15" s="4" t="inlineStr">
        <is>
          <t xml:space="preserve"> </t>
        </is>
      </c>
    </row>
    <row r="16">
      <c r="A16" s="4" t="inlineStr">
        <is>
          <t>Deposits</t>
        </is>
      </c>
      <c r="B16" s="5" t="n">
        <v>1374886</v>
      </c>
      <c r="C16" s="5" t="n">
        <v>1635851</v>
      </c>
    </row>
    <row r="17">
      <c r="A17" s="4" t="inlineStr">
        <is>
          <t>Short-term borrowings</t>
        </is>
      </c>
      <c r="B17" s="5" t="n">
        <v>215287</v>
      </c>
      <c r="C17" s="4" t="inlineStr">
        <is>
          <t xml:space="preserve"> </t>
        </is>
      </c>
    </row>
    <row r="18">
      <c r="A18" s="4" t="inlineStr">
        <is>
          <t>Estimated Fair Value [Member] | Level 1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Deposits</t>
        </is>
      </c>
      <c r="B20" s="5" t="n">
        <v>1246353</v>
      </c>
      <c r="C20" s="5" t="n">
        <v>1426191</v>
      </c>
    </row>
    <row r="21">
      <c r="A21" s="4" t="inlineStr">
        <is>
          <t>Estimated Fair Value [Member] | Level 2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vestment securities held to maturity</t>
        </is>
      </c>
      <c r="B23" s="5" t="n">
        <v>47546</v>
      </c>
      <c r="C23" s="5" t="n">
        <v>21249</v>
      </c>
    </row>
    <row r="24">
      <c r="A24" s="4" t="inlineStr">
        <is>
          <t>Estimated Fair Value [Member] | Level 3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receivable, net</t>
        </is>
      </c>
      <c r="B26" s="5" t="n">
        <v>1351823</v>
      </c>
      <c r="C26" s="5" t="n">
        <v>1353420</v>
      </c>
    </row>
    <row r="27">
      <c r="A27" s="4" t="inlineStr">
        <is>
          <t>Mortgage servicing rights</t>
        </is>
      </c>
      <c r="B27" s="5" t="n">
        <v>1390</v>
      </c>
      <c r="C27" s="5" t="n">
        <v>998</v>
      </c>
    </row>
    <row r="28">
      <c r="A28" s="3" t="inlineStr">
        <is>
          <t>Financial liabilities:</t>
        </is>
      </c>
      <c r="B28" s="4" t="inlineStr">
        <is>
          <t xml:space="preserve"> </t>
        </is>
      </c>
      <c r="C28" s="4" t="inlineStr">
        <is>
          <t xml:space="preserve"> </t>
        </is>
      </c>
    </row>
    <row r="29">
      <c r="A29" s="4" t="inlineStr">
        <is>
          <t>Deposits</t>
        </is>
      </c>
      <c r="B29" s="5" t="n">
        <v>128533</v>
      </c>
      <c r="C29" s="6" t="n">
        <v>209660</v>
      </c>
    </row>
    <row r="30">
      <c r="A30" s="4" t="inlineStr">
        <is>
          <t>Short-term borrowings</t>
        </is>
      </c>
      <c r="B30" s="6" t="n">
        <v>215287</v>
      </c>
      <c r="C3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Activity in Accumulated Other Comprehensive Income (Loss) (Detail) - USD ($) $ in Thousands</t>
        </is>
      </c>
      <c r="B1" s="2" t="inlineStr">
        <is>
          <t>12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201822</v>
      </c>
      <c r="C4" s="6" t="n">
        <v>191397</v>
      </c>
    </row>
    <row r="5">
      <c r="A5" s="4" t="inlineStr">
        <is>
          <t>Ending Balance</t>
        </is>
      </c>
      <c r="B5" s="5" t="n">
        <v>212337</v>
      </c>
      <c r="C5" s="5" t="n">
        <v>201822</v>
      </c>
    </row>
    <row r="6">
      <c r="A6" s="4" t="inlineStr">
        <is>
          <t>Defined Benefit Pension Pla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907</v>
      </c>
      <c r="C8" s="5" t="n">
        <v>-3432</v>
      </c>
    </row>
    <row r="9">
      <c r="A9" s="4" t="inlineStr">
        <is>
          <t>Other comprehensive income (loss) before reclassifications</t>
        </is>
      </c>
      <c r="B9" s="5" t="n">
        <v>591</v>
      </c>
      <c r="C9" s="5" t="n">
        <v>1350</v>
      </c>
    </row>
    <row r="10">
      <c r="A10" s="4" t="inlineStr">
        <is>
          <t>Amounts reclassified from accumulated other comprehensive loss</t>
        </is>
      </c>
      <c r="B10" s="5" t="n">
        <v>208</v>
      </c>
      <c r="C10" s="5" t="n">
        <v>175</v>
      </c>
    </row>
    <row r="11">
      <c r="A11" s="4" t="inlineStr">
        <is>
          <t>Total other comprehensive (loss) income</t>
        </is>
      </c>
      <c r="B11" s="5" t="n">
        <v>799</v>
      </c>
      <c r="C11" s="5" t="n">
        <v>1525</v>
      </c>
    </row>
    <row r="12">
      <c r="A12" s="4" t="inlineStr">
        <is>
          <t>Ending Balance</t>
        </is>
      </c>
      <c r="B12" s="5" t="n">
        <v>-1108</v>
      </c>
      <c r="C12" s="5" t="n">
        <v>-1907</v>
      </c>
    </row>
    <row r="13">
      <c r="A13" s="4" t="inlineStr">
        <is>
          <t>Unrealized Gains (Losses) on Securities Available for Sal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1962</v>
      </c>
      <c r="C15" s="5" t="n">
        <v>3167</v>
      </c>
    </row>
    <row r="16">
      <c r="A16" s="4" t="inlineStr">
        <is>
          <t>Other comprehensive income (loss) before reclassifications</t>
        </is>
      </c>
      <c r="B16" s="5" t="n">
        <v>-15841</v>
      </c>
      <c r="C16" s="5" t="n">
        <v>-842</v>
      </c>
    </row>
    <row r="17">
      <c r="A17" s="4" t="inlineStr">
        <is>
          <t>Amounts reclassified from accumulated other comprehensive loss</t>
        </is>
      </c>
      <c r="B17" s="4" t="inlineStr">
        <is>
          <t xml:space="preserve"> </t>
        </is>
      </c>
      <c r="C17" s="5" t="n">
        <v>-363</v>
      </c>
    </row>
    <row r="18">
      <c r="A18" s="4" t="inlineStr">
        <is>
          <t>Total other comprehensive (loss) income</t>
        </is>
      </c>
      <c r="B18" s="5" t="n">
        <v>-15841</v>
      </c>
      <c r="C18" s="5" t="n">
        <v>-1205</v>
      </c>
    </row>
    <row r="19">
      <c r="A19" s="4" t="inlineStr">
        <is>
          <t>Ending Balance</t>
        </is>
      </c>
      <c r="B19" s="5" t="n">
        <v>-13879</v>
      </c>
      <c r="C19" s="5" t="n">
        <v>1962</v>
      </c>
    </row>
    <row r="20">
      <c r="A20" s="4" t="inlineStr">
        <is>
          <t>Derivative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627</v>
      </c>
      <c r="C22" s="5" t="n">
        <v>-3791</v>
      </c>
    </row>
    <row r="23">
      <c r="A23" s="4" t="inlineStr">
        <is>
          <t>Other comprehensive income (loss) before reclassifications</t>
        </is>
      </c>
      <c r="B23" s="5" t="n">
        <v>12116</v>
      </c>
      <c r="C23" s="5" t="n">
        <v>2837</v>
      </c>
    </row>
    <row r="24">
      <c r="A24" s="4" t="inlineStr">
        <is>
          <t>Amounts reclassified from accumulated other comprehensive loss</t>
        </is>
      </c>
      <c r="B24" s="5" t="n">
        <v>-650</v>
      </c>
      <c r="C24" s="5" t="n">
        <v>1581</v>
      </c>
    </row>
    <row r="25">
      <c r="A25" s="4" t="inlineStr">
        <is>
          <t>Total other comprehensive (loss) income</t>
        </is>
      </c>
      <c r="B25" s="5" t="n">
        <v>11466</v>
      </c>
      <c r="C25" s="5" t="n">
        <v>4418</v>
      </c>
    </row>
    <row r="26">
      <c r="A26" s="4" t="inlineStr">
        <is>
          <t>Ending Balance</t>
        </is>
      </c>
      <c r="B26" s="5" t="n">
        <v>12093</v>
      </c>
      <c r="C26" s="5" t="n">
        <v>627</v>
      </c>
    </row>
    <row r="27">
      <c r="A27" s="4" t="inlineStr">
        <is>
          <t>Accumulated Other Comprehensive Income (Loss)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682</v>
      </c>
      <c r="C29" s="5" t="n">
        <v>-4056</v>
      </c>
    </row>
    <row r="30">
      <c r="A30" s="4" t="inlineStr">
        <is>
          <t>Other comprehensive income (loss) before reclassifications</t>
        </is>
      </c>
      <c r="B30" s="5" t="n">
        <v>-3134</v>
      </c>
      <c r="C30" s="5" t="n">
        <v>3345</v>
      </c>
    </row>
    <row r="31">
      <c r="A31" s="4" t="inlineStr">
        <is>
          <t>Amounts reclassified from accumulated other comprehensive loss</t>
        </is>
      </c>
      <c r="B31" s="5" t="n">
        <v>-442</v>
      </c>
      <c r="C31" s="5" t="n">
        <v>1393</v>
      </c>
    </row>
    <row r="32">
      <c r="A32" s="4" t="inlineStr">
        <is>
          <t>Total other comprehensive (loss) income</t>
        </is>
      </c>
      <c r="B32" s="5" t="n">
        <v>-3576</v>
      </c>
      <c r="C32" s="5" t="n">
        <v>4738</v>
      </c>
    </row>
    <row r="33">
      <c r="A33" s="4" t="inlineStr">
        <is>
          <t>Ending Balance</t>
        </is>
      </c>
      <c r="B33" s="6" t="n">
        <v>-2894</v>
      </c>
      <c r="C33" s="6" t="n">
        <v>68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Activity in Accumulated Other Comprehensive Income (Loss) (Parenthetical) (Detail)</t>
        </is>
      </c>
      <c r="B1" s="2" t="inlineStr">
        <is>
          <t>12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Related income tax expense or benefit</t>
        </is>
      </c>
      <c r="B4" s="10" t="n">
        <v>0.21</v>
      </c>
      <c r="C4" s="10" t="n">
        <v>0.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Reclassification Out of Accumulated Other Comprehensive Income (Loss) (Detail) - USD ($) $ in Thousands</t>
        </is>
      </c>
      <c r="B1" s="2" t="inlineStr">
        <is>
          <t>12 Months Ended</t>
        </is>
      </c>
    </row>
    <row r="2">
      <c r="B2" s="2" t="inlineStr">
        <is>
          <t>Sep. 30, 2022</t>
        </is>
      </c>
      <c r="C2" s="2" t="inlineStr">
        <is>
          <t>Sep. 30, 2021</t>
        </is>
      </c>
    </row>
    <row r="3">
      <c r="A3" s="3" t="inlineStr">
        <is>
          <t>Schedule Of Available For Sale Securities [Line Items]</t>
        </is>
      </c>
      <c r="B3" s="4" t="inlineStr">
        <is>
          <t xml:space="preserve"> </t>
        </is>
      </c>
      <c r="C3" s="4" t="inlineStr">
        <is>
          <t xml:space="preserve"> </t>
        </is>
      </c>
    </row>
    <row r="4">
      <c r="A4" s="4" t="inlineStr">
        <is>
          <t>Interest expense</t>
        </is>
      </c>
      <c r="B4" s="6" t="n">
        <v>-3041</v>
      </c>
      <c r="C4" s="6" t="n">
        <v>-5793</v>
      </c>
    </row>
    <row r="5">
      <c r="A5" s="4" t="inlineStr">
        <is>
          <t>Income taxes</t>
        </is>
      </c>
      <c r="B5" s="5" t="n">
        <v>-4934</v>
      </c>
      <c r="C5" s="5" t="n">
        <v>-3473</v>
      </c>
    </row>
    <row r="6">
      <c r="A6" s="4" t="inlineStr">
        <is>
          <t>NET INCOME</t>
        </is>
      </c>
      <c r="B6" s="5" t="n">
        <v>20070</v>
      </c>
      <c r="C6" s="5" t="n">
        <v>16424</v>
      </c>
    </row>
    <row r="7">
      <c r="A7" s="4" t="inlineStr">
        <is>
          <t>Reclassification Out of Accumulated Other Comprehensive Income (Los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NET INCOME</t>
        </is>
      </c>
      <c r="B9" s="5" t="n">
        <v>442</v>
      </c>
      <c r="C9" s="5" t="n">
        <v>-1393</v>
      </c>
    </row>
    <row r="10">
      <c r="A10" s="4" t="inlineStr">
        <is>
          <t>Reclassification Out of Accumulated Other Comprehensive Income (Loss) [Member] | Unrealized Gains (Losses) on Securities Available for Sale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Gain on sale of investment securities,net</t>
        </is>
      </c>
      <c r="B12" s="4" t="inlineStr">
        <is>
          <t xml:space="preserve"> </t>
        </is>
      </c>
      <c r="C12" s="5" t="n">
        <v>460</v>
      </c>
    </row>
    <row r="13">
      <c r="A13" s="4" t="inlineStr">
        <is>
          <t>Income taxes</t>
        </is>
      </c>
      <c r="B13" s="4" t="inlineStr">
        <is>
          <t xml:space="preserve"> </t>
        </is>
      </c>
      <c r="C13" s="5" t="n">
        <v>-97</v>
      </c>
    </row>
    <row r="14">
      <c r="A14" s="4" t="inlineStr">
        <is>
          <t>NET INCOME</t>
        </is>
      </c>
      <c r="B14" s="4" t="inlineStr">
        <is>
          <t xml:space="preserve"> </t>
        </is>
      </c>
      <c r="C14" s="5" t="n">
        <v>363</v>
      </c>
    </row>
    <row r="15">
      <c r="A15" s="4" t="inlineStr">
        <is>
          <t>Reclassification Out of Accumulated Other Comprehensive Income (Loss) [Member] | Defined Benefit Pension Plan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Other expense</t>
        </is>
      </c>
      <c r="B17" s="5" t="n">
        <v>-263</v>
      </c>
      <c r="C17" s="5" t="n">
        <v>-221</v>
      </c>
    </row>
    <row r="18">
      <c r="A18" s="4" t="inlineStr">
        <is>
          <t>Income taxes</t>
        </is>
      </c>
      <c r="B18" s="5" t="n">
        <v>55</v>
      </c>
      <c r="C18" s="5" t="n">
        <v>46</v>
      </c>
    </row>
    <row r="19">
      <c r="A19" s="4" t="inlineStr">
        <is>
          <t>NET INCOME</t>
        </is>
      </c>
      <c r="B19" s="5" t="n">
        <v>-208</v>
      </c>
      <c r="C19" s="5" t="n">
        <v>-175</v>
      </c>
    </row>
    <row r="20">
      <c r="A20" s="4" t="inlineStr">
        <is>
          <t>Reclassification Out of Accumulated Other Comprehensive Income (Loss) [Member] | Derivatives [Memb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Interest expense</t>
        </is>
      </c>
      <c r="B22" s="5" t="n">
        <v>823</v>
      </c>
      <c r="C22" s="5" t="n">
        <v>-2001</v>
      </c>
    </row>
    <row r="23">
      <c r="A23" s="4" t="inlineStr">
        <is>
          <t>Income taxes</t>
        </is>
      </c>
      <c r="B23" s="5" t="n">
        <v>-173</v>
      </c>
      <c r="C23" s="5" t="n">
        <v>420</v>
      </c>
    </row>
    <row r="24">
      <c r="A24" s="4" t="inlineStr">
        <is>
          <t>NET INCOME</t>
        </is>
      </c>
      <c r="B24" s="6" t="n">
        <v>650</v>
      </c>
      <c r="C24" s="6" t="n">
        <v>-158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Consolidated Balance Sheet (Detail) - Designated as Hedging Instrument [Member] - USD ($)</t>
        </is>
      </c>
      <c r="B1" s="2" t="inlineStr">
        <is>
          <t>Sep. 30, 2022</t>
        </is>
      </c>
      <c r="C1" s="2" t="inlineStr">
        <is>
          <t>Sep. 30, 2021</t>
        </is>
      </c>
    </row>
    <row r="2">
      <c r="A2" s="4" t="inlineStr">
        <is>
          <t>Derivative and Hedging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ional Amount</t>
        </is>
      </c>
      <c r="B4" s="6" t="n">
        <v>304602000</v>
      </c>
      <c r="C4" s="6" t="n">
        <v>246326000</v>
      </c>
    </row>
    <row r="5">
      <c r="A5" s="4" t="inlineStr">
        <is>
          <t>Fair Values of Derivative Instruments, Asset</t>
        </is>
      </c>
      <c r="B5" s="5" t="n">
        <v>24481000</v>
      </c>
      <c r="C5" s="5" t="n">
        <v>2554000</v>
      </c>
    </row>
    <row r="6">
      <c r="A6" s="4" t="inlineStr">
        <is>
          <t>Derivative and Hedging Liabiliti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s, Notional Amount</t>
        </is>
      </c>
      <c r="B8" s="5" t="n">
        <v>111668000</v>
      </c>
      <c r="C8" s="5" t="n">
        <v>163831000</v>
      </c>
    </row>
    <row r="9">
      <c r="A9" s="4" t="inlineStr">
        <is>
          <t>Fair Values of Derivative Instruments, Liability</t>
        </is>
      </c>
      <c r="B9" s="5" t="n">
        <v>9176000</v>
      </c>
      <c r="C9" s="5" t="n">
        <v>1756000</v>
      </c>
    </row>
    <row r="10">
      <c r="A10" s="4" t="inlineStr">
        <is>
          <t>Brokered Deposits [Member] | Derivative and Hedging Asse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s, Notional Amount</t>
        </is>
      </c>
      <c r="B12" s="4" t="inlineStr">
        <is>
          <t xml:space="preserve"> </t>
        </is>
      </c>
      <c r="C12" s="5" t="n">
        <v>175000000</v>
      </c>
    </row>
    <row r="13">
      <c r="A13" s="4" t="inlineStr">
        <is>
          <t>Fair Values of Derivative Instruments, Asset</t>
        </is>
      </c>
      <c r="B13" s="4" t="inlineStr">
        <is>
          <t xml:space="preserve"> </t>
        </is>
      </c>
      <c r="C13" s="5" t="n">
        <v>1247000</v>
      </c>
    </row>
    <row r="14">
      <c r="A14" s="4" t="inlineStr">
        <is>
          <t>Brokered Deposits [Member] | Derivative and Hedging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Notional Amount</t>
        </is>
      </c>
      <c r="B16" s="4" t="inlineStr">
        <is>
          <t xml:space="preserve"> </t>
        </is>
      </c>
      <c r="C16" s="5" t="n">
        <v>60000000</v>
      </c>
    </row>
    <row r="17">
      <c r="A17" s="4" t="inlineStr">
        <is>
          <t>Fair Values of Derivative Instruments, Liability</t>
        </is>
      </c>
      <c r="B17" s="4" t="inlineStr">
        <is>
          <t xml:space="preserve"> </t>
        </is>
      </c>
      <c r="C17" s="5" t="n">
        <v>452000</v>
      </c>
    </row>
    <row r="18">
      <c r="A18" s="4" t="inlineStr">
        <is>
          <t>Commercial Loans [Member] | Derivative and Hedging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s, Notional Amount</t>
        </is>
      </c>
      <c r="B20" s="5" t="n">
        <v>79602000</v>
      </c>
      <c r="C20" s="5" t="n">
        <v>71326000</v>
      </c>
    </row>
    <row r="21">
      <c r="A21" s="4" t="inlineStr">
        <is>
          <t>Fair Values of Derivative Instruments, Asset</t>
        </is>
      </c>
      <c r="B21" s="5" t="n">
        <v>9171000</v>
      </c>
      <c r="C21" s="5" t="n">
        <v>1307000</v>
      </c>
    </row>
    <row r="22">
      <c r="A22" s="4" t="inlineStr">
        <is>
          <t>Commercial Loans [Member] | Derivative and Hedging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s, Notional Amount</t>
        </is>
      </c>
      <c r="B24" s="5" t="n">
        <v>111668000</v>
      </c>
      <c r="C24" s="5" t="n">
        <v>103831000</v>
      </c>
    </row>
    <row r="25">
      <c r="A25" s="4" t="inlineStr">
        <is>
          <t>Fair Values of Derivative Instruments, Liability</t>
        </is>
      </c>
      <c r="B25" s="5" t="n">
        <v>9176000</v>
      </c>
      <c r="C25" s="6" t="n">
        <v>1304000</v>
      </c>
    </row>
    <row r="26">
      <c r="A26" s="4" t="inlineStr">
        <is>
          <t>FHLB Advances [Member] | | Derivative and Hedging Asset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s, Notional Amount</t>
        </is>
      </c>
      <c r="B28" s="5" t="n">
        <v>225000000</v>
      </c>
      <c r="C28" s="4" t="inlineStr">
        <is>
          <t xml:space="preserve"> </t>
        </is>
      </c>
    </row>
    <row r="29">
      <c r="A29" s="4" t="inlineStr">
        <is>
          <t>Fair Values of Derivative Instruments, Asset</t>
        </is>
      </c>
      <c r="B29" s="6" t="n">
        <v>15310000</v>
      </c>
      <c r="C2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3.
INVESTMENT SECURITIES The amortized cost, gross unrealized gains and losses, and fair value of investment securities are summarized as follows (in thousands):
2022
Amortized Cost
Gross Unrealized Gains
Gross Unrealized Losses
Fair Value
Available for sale
Fannie Mae
$
61,118
$
1
$
(5,432
)
$
55,687
Freddie Mac
53,842
-
(4,532
)
49,310
Governmental National Mortgage Association securities
5,411
-
(248
)
5,163
Total mortgage-backed securities
120,371
1
(10,212
)
110,160
Obligations of states and political subdivisions
10,815
-
(895
)
9,920
U.S. government agency securities
9,530
-
(200
)
9,330
Corporate obligations
76,692
14
(5,587
)
71,119
Other debt securities
8,810
2
(694
)
8,118
Total debt securities
$
226,218
$
17
$
(17,588
)
$
208,647
Held to maturity
Fannie Mae
$
30,659
$
-
$
(5,127
)
$
25,532
Freddie Mac
24,187
-
(4,142
)
20,045
Total
54,846
-
(9,269
)
45,577
U.S. government agency securities
2,439
-
(470
)
1,969
Total debt securities
$
57,285
$
-
$
(9,739
)
$
47,546
2021
Amortized Cost
Gross Unrealized Gains
Gross Unrealized Losses
Fair Value
Available for sale
Fannie Mae
$
25,614
$
766
$
(30
)
$
26,350
Freddie Mac
21,240
574
(42
)
21,772
Governmental National Mortgage Association securities
6,801
159
(14
)
6,946
Total mortgage-backed securities
53,655
1,499
(86
)
55,068
Obligations of states and political subdivisions
12,826
420
-
13,246
U.S. government treasury securities
99,997
-
-
99,997
U.S. government agency securities
1,998
4
-
2,002
Corporate obligations
58,130
940
(453
)
58,617
Other debt securities
11,493
273
(115
)
11,651
Total debt securities
$
238,099
$
3,136
$
(654
)
$
240,581
Held to maturity
Fannie Mae
$
11,738
$
-
$
(111
)
$
11,627
Freddie Mac
9,745
-
(123
)
9,622
Total debt securities
$
21,483
$
-
$
(234
)
$
21,249
The following is a summary of unrealized and realized gains and losses recognized in net income on equity securities during the twelve months ended September 30, 2022 and 2021.
(Dollars in thousands)
2022
2021
Net gains recognized during the period on equity securities
$
4
$
15
Less: Net gains recognized during the period on equity securities sold during the period
-
-
Unrealized gains recognized during the reporting period on equity securities still held at the reporting date
$
4
$
15
The amortized cost and fair value of debt securities at September 30, 2022,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8,033
$
7,953
$
-
$
-
Due after one year through five years
34,278
32,579
-
-
Due after five years through ten years
71,526
65,447
7,954
6,716
Due after ten years
112,381
102,668
49,331
40,830
Total
$
226,218
$
208,647
$
57,285
$
47,546
For the year ended September 30, 2022 the Company did not sell any investment securities. For the year ended September 30, 2021, the Company realized gross gains of $508,000 and gross losses of $48,000 on proceeds from the sale of investment securities of $19.7 million. Investment securities with carrying values of $245.5 million and $250.4 million at September 30, 2022 and 2021, respectively, were pledged to secure public deposits and other purposes as required by law. The following tables show the Company’s gross unrealized losses and fair value, aggregated by investment category and length of time that the individual securities have been in a continuous unrealized loss position (dollars in thousands):
2022
Less than Twelve Months
Twelve Months or Greater
Total
Number of Securities
Fair Value
Gross Unrealized Losses
Fair Value
Gross Unrealized Losses
Fair Value
Gross Unrealized Losses
Fannie Mae
74
$
67,101
$
(8,344
)
$
13,759
$
(2,215
)
$
80,860
$
(10,559
)
Freddie Mac
63
59,954
(6,868
)
9,401
(1,806
)
69,355
(8,674
)
Governmental National Mortgage Association securities
13
2,924
(194
)
2,182
(54
)
5,106
(248
)
Obligations of states and political subdivisions
12
9,920
(895
)
-
-
9,920
(895
)
U.S. government agency securities
4
11,299
(670
)
-
-
11,299
(670
)
Corporate obligations
88
49,333
(3,394
)
19,773
(2,193
)
69,106
(5,587
)
Other debt securities
17
5,764
(610
)
1,759
(84
)
7,523
(694
)
Total
271
$
206,295
$
(20,975
)
$
46,874
$
(6,352
)
$
253,169
$
(27,327
)
2021
Less than Twelve Months
Twelve Months or Greater
Total
Number of Securities
Fair Value
Gross Unrealized Losses
Fair Value
Gross Unrealized Losses
Fair Value
Gross Unrealized Losses
Fannie Mae
17
$
15,410
$
(127
)
$
4,078
$
(14
)
$
19,488
$
(141
)
Freddie Mac
12
14,466
(165
)
-
-
14,466
(165
)
Governmental National Mortgage Association securities
4
-
-
2,038
(14
)
2,038
(14
)
Corporate obligations
28
22,799
(397
)
1,937
(56
)
24,736
(453
)
Other debt securities
8
-
-
2,348
(115
)
2,348
(115
)
Total
69
$
52,675
$
(689
)
$
10,401
$
(199
)
$
63,076
$
(888
) The Company’s investment securities portfolio contains unrealized losses on securities, including mortgage-related instruments issued or backed by the full faith and credit of the United States government, or generally viewed as having the implied guarantee of the U.S. government agency securities, U.S. government treasury securities, other mortgage-backed securities, corporate obligations, obligations of states and political subdivisions and other debt securities. The Company reviews its position quarterly and has asserted that at September 30, 2022 and 2021, the declines outlined in the above table represent temporary declines and the Company would not be required to sell the security before its anticipated recovery in market value. The Company has concluded that any impairment of its investment securities portfolio at September 30, 2022 and 2021, is not other than temporary but is the result of interest rate changes that are not expected to result in the noncollection of principal and interest during the perio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Additional Information (Detail)</t>
        </is>
      </c>
      <c r="B1" s="2" t="inlineStr">
        <is>
          <t>12 Months Ended</t>
        </is>
      </c>
    </row>
    <row r="2">
      <c r="B2" s="2" t="inlineStr">
        <is>
          <t>Sep. 30, 2022 USD ($) Contract</t>
        </is>
      </c>
      <c r="C2" s="2" t="inlineStr">
        <is>
          <t>Sep. 30, 2021 USD ($) Contract</t>
        </is>
      </c>
    </row>
    <row r="3">
      <c r="A3" s="3" t="inlineStr">
        <is>
          <t>Derivative Instruments And Hedging Activities Disclosures [Line Items]</t>
        </is>
      </c>
      <c r="B3" s="4" t="inlineStr">
        <is>
          <t xml:space="preserve"> </t>
        </is>
      </c>
      <c r="C3" s="4" t="inlineStr">
        <is>
          <t xml:space="preserve"> </t>
        </is>
      </c>
    </row>
    <row r="4">
      <c r="A4" s="4" t="inlineStr">
        <is>
          <t>Interest income (expense)</t>
        </is>
      </c>
      <c r="B4" s="6" t="n">
        <v>59771000</v>
      </c>
      <c r="C4" s="6" t="n">
        <v>52894000</v>
      </c>
    </row>
    <row r="5">
      <c r="A5" s="4" t="inlineStr">
        <is>
          <t>Derivative liability, collateral against obligations</t>
        </is>
      </c>
      <c r="B5" s="4" t="inlineStr">
        <is>
          <t xml:space="preserve"> </t>
        </is>
      </c>
      <c r="C5" s="5" t="n">
        <v>640000</v>
      </c>
    </row>
    <row r="6">
      <c r="A6" s="4" t="inlineStr">
        <is>
          <t>Designated as Hedging Instrument [Member] | Cash Flow Hedges of Interest Rate Risk [Member] | Reclassification Out of Accumulated Other Comprehensive Income (Loss)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income (expense)</t>
        </is>
      </c>
      <c r="B8" s="5" t="n">
        <v>823000</v>
      </c>
      <c r="C8" s="5" t="n">
        <v>-2000000</v>
      </c>
    </row>
    <row r="9">
      <c r="A9" s="4" t="inlineStr">
        <is>
          <t>Increase (decrease) in accrued interest payable</t>
        </is>
      </c>
      <c r="B9" s="6" t="n">
        <v>-8200000</v>
      </c>
      <c r="C9" s="4" t="inlineStr">
        <is>
          <t xml:space="preserve"> </t>
        </is>
      </c>
    </row>
    <row r="10">
      <c r="A10" s="4" t="inlineStr">
        <is>
          <t>Designated as Hedging Instrument [Member] | Cash Flow Hedges of Interest Rate Risk [Member] | Interest Rate Swaps [Member] | Variable Rate [Member] | Brokered Deposits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umber of instruments | Contract</t>
        </is>
      </c>
      <c r="B12" s="5" t="n">
        <v>10</v>
      </c>
      <c r="C12" s="4" t="inlineStr">
        <is>
          <t xml:space="preserve"> </t>
        </is>
      </c>
    </row>
    <row r="13">
      <c r="A13" s="4" t="inlineStr">
        <is>
          <t>Derivative, notional principal amount</t>
        </is>
      </c>
      <c r="B13" s="6" t="n">
        <v>225000000</v>
      </c>
      <c r="C13" s="4" t="inlineStr">
        <is>
          <t xml:space="preserve"> </t>
        </is>
      </c>
    </row>
    <row r="14">
      <c r="A14" s="4" t="inlineStr">
        <is>
          <t>Designated as Hedging Instrument [Member] | Cash Flow Hedges of Interest Rate Risk [Member] | Interest Rate Swaps [Member] | Variable Rate [Member] | Commercial Loans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principal amount</t>
        </is>
      </c>
      <c r="B16" s="6" t="n">
        <v>191000000</v>
      </c>
      <c r="C16" s="6" t="n">
        <v>175000000</v>
      </c>
    </row>
    <row r="17">
      <c r="A17" s="4" t="inlineStr">
        <is>
          <t>Designated as Hedging Instrument [Member] | Cash Flow Hedges of Interest Rate Risk [Member] | Interest Rate Swaps [Member] | Variable Rate [Member] | FHLB Advances [Member] |</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umber of instruments | Contract</t>
        </is>
      </c>
      <c r="B19" s="4" t="inlineStr">
        <is>
          <t xml:space="preserve"> </t>
        </is>
      </c>
      <c r="C19" s="5" t="n">
        <v>11</v>
      </c>
    </row>
    <row r="20">
      <c r="A20" s="4" t="inlineStr">
        <is>
          <t>Derivative, notional principal amount</t>
        </is>
      </c>
      <c r="B20" s="4" t="inlineStr">
        <is>
          <t xml:space="preserve"> </t>
        </is>
      </c>
      <c r="C20" s="6" t="n">
        <v>2350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ing Activities - Schedule of Effect of Cash Flow Hedge Accounting on Accumulated Other Comprehensive Income (Detail) - USD ($) $ in Thousands</t>
        </is>
      </c>
      <c r="B1" s="2" t="inlineStr">
        <is>
          <t>12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Gain (Loss) Recognized in OCI on Derivative</t>
        </is>
      </c>
      <c r="B4" s="6" t="n">
        <v>15330</v>
      </c>
      <c r="C4" s="6" t="n">
        <v>3591</v>
      </c>
    </row>
    <row r="5">
      <c r="A5" s="4" t="inlineStr">
        <is>
          <t>Designated as Hedging Instrument [Member] | Cash Flow Hedges of Interest Rate Risk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OCI on Derivative</t>
        </is>
      </c>
      <c r="B7" s="5" t="n">
        <v>14507</v>
      </c>
      <c r="C7" s="5" t="n">
        <v>5592</v>
      </c>
    </row>
    <row r="8">
      <c r="A8" s="4" t="inlineStr">
        <is>
          <t>Gain (Loss) Reclassified from Accumulated OCI into Income</t>
        </is>
      </c>
      <c r="B8" s="6" t="n">
        <v>823</v>
      </c>
      <c r="C8" s="6" t="n">
        <v>-2001</v>
      </c>
    </row>
    <row r="9">
      <c r="A9" s="4" t="inlineStr">
        <is>
          <t>Derivative Instrument, Gain (Loss) Reclassified from AOCI into Income, Effective Portion, Statement of Income or Comprehensive Income [Extensible Enumeration]</t>
        </is>
      </c>
      <c r="B9" s="4" t="inlineStr">
        <is>
          <t>Interest Expense</t>
        </is>
      </c>
      <c r="C9" s="4" t="inlineStr">
        <is>
          <t>Interest Expense</t>
        </is>
      </c>
    </row>
    <row r="10">
      <c r="A10" s="4" t="inlineStr">
        <is>
          <t>Designated as Hedging Instrument [Member] | Interest Rate Products [Member] | Cash Flow Hedges of Interest Rate Risk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OCI on Derivative</t>
        </is>
      </c>
      <c r="B12" s="6" t="n">
        <v>14507</v>
      </c>
      <c r="C12" s="6" t="n">
        <v>5592</v>
      </c>
    </row>
    <row r="13">
      <c r="A13" s="4" t="inlineStr">
        <is>
          <t>Gain (Loss) Reclassified from Accumulated OCI into Income</t>
        </is>
      </c>
      <c r="B13" s="6" t="n">
        <v>823</v>
      </c>
      <c r="C13" s="6" t="n">
        <v>-20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arent Company - Condensed Balance Sheet (Detail) - USD ($) $ in Thousands</t>
        </is>
      </c>
      <c r="B1" s="2" t="inlineStr">
        <is>
          <t>Sep. 30, 2022</t>
        </is>
      </c>
      <c r="C1" s="2" t="inlineStr">
        <is>
          <t>Sep. 30, 2021</t>
        </is>
      </c>
      <c r="D1" s="2" t="inlineStr">
        <is>
          <t>Sep. 30,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9970</v>
      </c>
      <c r="C3" s="6" t="n">
        <v>146841</v>
      </c>
      <c r="D3" s="4" t="inlineStr">
        <is>
          <t xml:space="preserve"> </t>
        </is>
      </c>
    </row>
    <row r="4">
      <c r="A4" s="4" t="inlineStr">
        <is>
          <t>Premises and equipment, net</t>
        </is>
      </c>
      <c r="B4" s="5" t="n">
        <v>13126</v>
      </c>
      <c r="C4" s="5" t="n">
        <v>13605</v>
      </c>
      <c r="D4" s="4" t="inlineStr">
        <is>
          <t xml:space="preserve"> </t>
        </is>
      </c>
    </row>
    <row r="5">
      <c r="A5" s="4" t="inlineStr">
        <is>
          <t>Other assets</t>
        </is>
      </c>
      <c r="B5" s="5" t="n">
        <v>22439</v>
      </c>
      <c r="C5" s="5" t="n">
        <v>21506</v>
      </c>
      <c r="D5" s="4" t="inlineStr">
        <is>
          <t xml:space="preserve"> </t>
        </is>
      </c>
    </row>
    <row r="6">
      <c r="A6" s="4" t="inlineStr">
        <is>
          <t>TOTAL ASSETS</t>
        </is>
      </c>
      <c r="B6" s="5" t="n">
        <v>1861817</v>
      </c>
      <c r="C6" s="5" t="n">
        <v>1861436</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Other liabilities</t>
        </is>
      </c>
      <c r="B8" s="5" t="n">
        <v>17670</v>
      </c>
      <c r="C8" s="5" t="n">
        <v>16794</v>
      </c>
      <c r="D8" s="4" t="inlineStr">
        <is>
          <t xml:space="preserve"> </t>
        </is>
      </c>
    </row>
    <row r="9">
      <c r="A9" s="4" t="inlineStr">
        <is>
          <t>Stockholders’ equity</t>
        </is>
      </c>
      <c r="B9" s="5" t="n">
        <v>212337</v>
      </c>
      <c r="C9" s="5" t="n">
        <v>201822</v>
      </c>
      <c r="D9" s="6" t="n">
        <v>191397</v>
      </c>
    </row>
    <row r="10">
      <c r="A10" s="4" t="inlineStr">
        <is>
          <t>TOTAL LIABILITIES AND STOCKHOLDERS’ EQUITY</t>
        </is>
      </c>
      <c r="B10" s="5" t="n">
        <v>1861817</v>
      </c>
      <c r="C10" s="5" t="n">
        <v>1861436</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5" t="n">
        <v>6355</v>
      </c>
      <c r="C13" s="5" t="n">
        <v>3203</v>
      </c>
      <c r="D13" s="4" t="inlineStr">
        <is>
          <t xml:space="preserve"> </t>
        </is>
      </c>
    </row>
    <row r="14">
      <c r="A14" s="4" t="inlineStr">
        <is>
          <t>Equity securities</t>
        </is>
      </c>
      <c r="B14" s="5" t="n">
        <v>36</v>
      </c>
      <c r="C14" s="5" t="n">
        <v>32</v>
      </c>
      <c r="D14" s="4" t="inlineStr">
        <is>
          <t xml:space="preserve"> </t>
        </is>
      </c>
    </row>
    <row r="15">
      <c r="A15" s="4" t="inlineStr">
        <is>
          <t>Investment in subsidiary</t>
        </is>
      </c>
      <c r="B15" s="5" t="n">
        <v>203998</v>
      </c>
      <c r="C15" s="5" t="n">
        <v>196817</v>
      </c>
      <c r="D15" s="4" t="inlineStr">
        <is>
          <t xml:space="preserve"> </t>
        </is>
      </c>
    </row>
    <row r="16">
      <c r="A16" s="4" t="inlineStr">
        <is>
          <t>Premises and equipment, net</t>
        </is>
      </c>
      <c r="B16" s="5" t="n">
        <v>391</v>
      </c>
      <c r="C16" s="5" t="n">
        <v>401</v>
      </c>
      <c r="D16" s="4" t="inlineStr">
        <is>
          <t xml:space="preserve"> </t>
        </is>
      </c>
    </row>
    <row r="17">
      <c r="A17" s="4" t="inlineStr">
        <is>
          <t>Other assets</t>
        </is>
      </c>
      <c r="B17" s="5" t="n">
        <v>1702</v>
      </c>
      <c r="C17" s="5" t="n">
        <v>1530</v>
      </c>
      <c r="D17" s="4" t="inlineStr">
        <is>
          <t xml:space="preserve"> </t>
        </is>
      </c>
    </row>
    <row r="18">
      <c r="A18" s="4" t="inlineStr">
        <is>
          <t>TOTAL ASSETS</t>
        </is>
      </c>
      <c r="B18" s="5" t="n">
        <v>212482</v>
      </c>
      <c r="C18" s="5" t="n">
        <v>201983</v>
      </c>
      <c r="D18" s="4" t="inlineStr">
        <is>
          <t xml:space="preserve"> </t>
        </is>
      </c>
    </row>
    <row r="19">
      <c r="A19" s="3" t="inlineStr">
        <is>
          <t>LIABILITIES AND STOCKHOLDERS’ EQUITY</t>
        </is>
      </c>
      <c r="B19" s="4" t="inlineStr">
        <is>
          <t xml:space="preserve"> </t>
        </is>
      </c>
      <c r="C19" s="4" t="inlineStr">
        <is>
          <t xml:space="preserve"> </t>
        </is>
      </c>
      <c r="D19" s="4" t="inlineStr">
        <is>
          <t xml:space="preserve"> </t>
        </is>
      </c>
    </row>
    <row r="20">
      <c r="A20" s="4" t="inlineStr">
        <is>
          <t>Other liabilities</t>
        </is>
      </c>
      <c r="B20" s="5" t="n">
        <v>145</v>
      </c>
      <c r="C20" s="5" t="n">
        <v>161</v>
      </c>
      <c r="D20" s="4" t="inlineStr">
        <is>
          <t xml:space="preserve"> </t>
        </is>
      </c>
    </row>
    <row r="21">
      <c r="A21" s="4" t="inlineStr">
        <is>
          <t>Stockholders’ equity</t>
        </is>
      </c>
      <c r="B21" s="5" t="n">
        <v>212337</v>
      </c>
      <c r="C21" s="5" t="n">
        <v>201822</v>
      </c>
      <c r="D21" s="4" t="inlineStr">
        <is>
          <t xml:space="preserve"> </t>
        </is>
      </c>
    </row>
    <row r="22">
      <c r="A22" s="4" t="inlineStr">
        <is>
          <t>TOTAL LIABILITIES AND STOCKHOLDERS’ EQUITY</t>
        </is>
      </c>
      <c r="B22" s="6" t="n">
        <v>212482</v>
      </c>
      <c r="C22" s="6" t="n">
        <v>201983</v>
      </c>
      <c r="D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 Condensed Statement of Income (Detail) - USD ($) $ in Thousands</t>
        </is>
      </c>
      <c r="B1" s="2" t="inlineStr">
        <is>
          <t>12 Months Ended</t>
        </is>
      </c>
    </row>
    <row r="2">
      <c r="B2" s="2" t="inlineStr">
        <is>
          <t>Sep. 30, 2022</t>
        </is>
      </c>
      <c r="C2" s="2" t="inlineStr">
        <is>
          <t>Sep. 30, 2021</t>
        </is>
      </c>
    </row>
    <row r="3">
      <c r="A3" s="3" t="inlineStr">
        <is>
          <t>INCOME</t>
        </is>
      </c>
      <c r="B3" s="4" t="inlineStr">
        <is>
          <t xml:space="preserve"> </t>
        </is>
      </c>
      <c r="C3" s="4" t="inlineStr">
        <is>
          <t xml:space="preserve"> </t>
        </is>
      </c>
    </row>
    <row r="4">
      <c r="A4" s="4" t="inlineStr">
        <is>
          <t>Interest income</t>
        </is>
      </c>
      <c r="B4" s="6" t="n">
        <v>59771</v>
      </c>
      <c r="C4" s="6" t="n">
        <v>52894</v>
      </c>
    </row>
    <row r="5">
      <c r="A5" s="3" t="inlineStr">
        <is>
          <t>EXPENSES</t>
        </is>
      </c>
      <c r="B5" s="4" t="inlineStr">
        <is>
          <t xml:space="preserve"> </t>
        </is>
      </c>
      <c r="C5" s="4" t="inlineStr">
        <is>
          <t xml:space="preserve"> </t>
        </is>
      </c>
    </row>
    <row r="6">
      <c r="A6" s="4" t="inlineStr">
        <is>
          <t>Professional fees</t>
        </is>
      </c>
      <c r="B6" s="5" t="n">
        <v>3512</v>
      </c>
      <c r="C6" s="5" t="n">
        <v>2127</v>
      </c>
    </row>
    <row r="7">
      <c r="A7" s="4" t="inlineStr">
        <is>
          <t>Other</t>
        </is>
      </c>
      <c r="B7" s="5" t="n">
        <v>3029</v>
      </c>
      <c r="C7" s="5" t="n">
        <v>3359</v>
      </c>
    </row>
    <row r="8">
      <c r="A8" s="4" t="inlineStr">
        <is>
          <t>Total noninterest expense</t>
        </is>
      </c>
      <c r="B8" s="5" t="n">
        <v>43277</v>
      </c>
      <c r="C8" s="5" t="n">
        <v>41790</v>
      </c>
    </row>
    <row r="9">
      <c r="A9" s="4" t="inlineStr">
        <is>
          <t>Income tax benefit</t>
        </is>
      </c>
      <c r="B9" s="5" t="n">
        <v>4934</v>
      </c>
      <c r="C9" s="5" t="n">
        <v>3473</v>
      </c>
    </row>
    <row r="10">
      <c r="A10" s="4" t="inlineStr">
        <is>
          <t>NET INCOME</t>
        </is>
      </c>
      <c r="B10" s="5" t="n">
        <v>20070</v>
      </c>
      <c r="C10" s="5" t="n">
        <v>16424</v>
      </c>
    </row>
    <row r="11">
      <c r="A11" s="4" t="inlineStr">
        <is>
          <t>COMPREHENSIVE INCOME</t>
        </is>
      </c>
      <c r="B11" s="5" t="n">
        <v>16494</v>
      </c>
      <c r="C11" s="5" t="n">
        <v>21162</v>
      </c>
    </row>
    <row r="12">
      <c r="A12" s="4" t="inlineStr">
        <is>
          <t>Parent Company [Member]</t>
        </is>
      </c>
      <c r="B12" s="4" t="inlineStr">
        <is>
          <t xml:space="preserve"> </t>
        </is>
      </c>
      <c r="C12" s="4" t="inlineStr">
        <is>
          <t xml:space="preserve"> </t>
        </is>
      </c>
    </row>
    <row r="13">
      <c r="A13" s="3" t="inlineStr">
        <is>
          <t>INCOME</t>
        </is>
      </c>
      <c r="B13" s="4" t="inlineStr">
        <is>
          <t xml:space="preserve"> </t>
        </is>
      </c>
      <c r="C13" s="4" t="inlineStr">
        <is>
          <t xml:space="preserve"> </t>
        </is>
      </c>
    </row>
    <row r="14">
      <c r="A14" s="4" t="inlineStr">
        <is>
          <t>Interest income</t>
        </is>
      </c>
      <c r="B14" s="5" t="n">
        <v>334</v>
      </c>
      <c r="C14" s="5" t="n">
        <v>332</v>
      </c>
    </row>
    <row r="15">
      <c r="A15" s="4" t="inlineStr">
        <is>
          <t>Unrealized gain on equity securities</t>
        </is>
      </c>
      <c r="B15" s="5" t="n">
        <v>-4</v>
      </c>
      <c r="C15" s="5" t="n">
        <v>-15</v>
      </c>
    </row>
    <row r="16">
      <c r="A16" s="4" t="inlineStr">
        <is>
          <t>Dividends</t>
        </is>
      </c>
      <c r="B16" s="5" t="n">
        <v>10000</v>
      </c>
      <c r="C16" s="5" t="n">
        <v>12501</v>
      </c>
    </row>
    <row r="17">
      <c r="A17" s="4" t="inlineStr">
        <is>
          <t>Total income</t>
        </is>
      </c>
      <c r="B17" s="5" t="n">
        <v>10330</v>
      </c>
      <c r="C17" s="5" t="n">
        <v>12818</v>
      </c>
    </row>
    <row r="18">
      <c r="A18" s="3" t="inlineStr">
        <is>
          <t>EXPENSES</t>
        </is>
      </c>
      <c r="B18" s="4" t="inlineStr">
        <is>
          <t xml:space="preserve"> </t>
        </is>
      </c>
      <c r="C18" s="4" t="inlineStr">
        <is>
          <t xml:space="preserve"> </t>
        </is>
      </c>
    </row>
    <row r="19">
      <c r="A19" s="4" t="inlineStr">
        <is>
          <t>Professional fees</t>
        </is>
      </c>
      <c r="B19" s="5" t="n">
        <v>537</v>
      </c>
      <c r="C19" s="5" t="n">
        <v>473</v>
      </c>
    </row>
    <row r="20">
      <c r="A20" s="4" t="inlineStr">
        <is>
          <t>Other</t>
        </is>
      </c>
      <c r="B20" s="5" t="n">
        <v>30</v>
      </c>
      <c r="C20" s="5" t="n">
        <v>3</v>
      </c>
    </row>
    <row r="21">
      <c r="A21" s="4" t="inlineStr">
        <is>
          <t>Total noninterest expense</t>
        </is>
      </c>
      <c r="B21" s="5" t="n">
        <v>567</v>
      </c>
      <c r="C21" s="5" t="n">
        <v>476</v>
      </c>
    </row>
    <row r="22">
      <c r="A22" s="4" t="inlineStr">
        <is>
          <t>Income before income tax benefit</t>
        </is>
      </c>
      <c r="B22" s="5" t="n">
        <v>9763</v>
      </c>
      <c r="C22" s="5" t="n">
        <v>12342</v>
      </c>
    </row>
    <row r="23">
      <c r="A23" s="4" t="inlineStr">
        <is>
          <t>Income tax benefit</t>
        </is>
      </c>
      <c r="B23" s="5" t="n">
        <v>-52</v>
      </c>
      <c r="C23" s="5" t="n">
        <v>-22</v>
      </c>
    </row>
    <row r="24">
      <c r="A24" s="4" t="inlineStr">
        <is>
          <t>Income before equity in undistributed net earnings of subsidiary</t>
        </is>
      </c>
      <c r="B24" s="5" t="n">
        <v>9815</v>
      </c>
      <c r="C24" s="5" t="n">
        <v>12364</v>
      </c>
    </row>
    <row r="25">
      <c r="A25" s="4" t="inlineStr">
        <is>
          <t>Equity in undistributed net earnings of subsidiary</t>
        </is>
      </c>
      <c r="B25" s="5" t="n">
        <v>10255</v>
      </c>
      <c r="C25" s="5" t="n">
        <v>4060</v>
      </c>
    </row>
    <row r="26">
      <c r="A26" s="4" t="inlineStr">
        <is>
          <t>NET INCOME</t>
        </is>
      </c>
      <c r="B26" s="5" t="n">
        <v>20070</v>
      </c>
      <c r="C26" s="5" t="n">
        <v>16424</v>
      </c>
    </row>
    <row r="27">
      <c r="A27" s="4" t="inlineStr">
        <is>
          <t>COMPREHENSIVE INCOME</t>
        </is>
      </c>
      <c r="B27" s="6" t="n">
        <v>16494</v>
      </c>
      <c r="C27" s="6" t="n">
        <v>2116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 Condensed Statement of Cash Flows (Detail) - US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0070</v>
      </c>
      <c r="C4" s="6" t="n">
        <v>16424</v>
      </c>
    </row>
    <row r="5">
      <c r="A5" s="3" t="inlineStr">
        <is>
          <t>Adjustments to reconcile net income to net cash provided by operating activities:</t>
        </is>
      </c>
      <c r="B5" s="4" t="inlineStr">
        <is>
          <t xml:space="preserve"> </t>
        </is>
      </c>
      <c r="C5" s="4" t="inlineStr">
        <is>
          <t xml:space="preserve"> </t>
        </is>
      </c>
    </row>
    <row r="6">
      <c r="A6" s="4" t="inlineStr">
        <is>
          <t>Provision for depreciation and amortization</t>
        </is>
      </c>
      <c r="B6" s="5" t="n">
        <v>1073</v>
      </c>
      <c r="C6" s="5" t="n">
        <v>1055</v>
      </c>
    </row>
    <row r="7">
      <c r="A7" s="4" t="inlineStr">
        <is>
          <t>Decrease (increase) in accrued interest receivable</t>
        </is>
      </c>
      <c r="B7" s="5" t="n">
        <v>-1154</v>
      </c>
      <c r="C7" s="5" t="n">
        <v>1370</v>
      </c>
    </row>
    <row r="8">
      <c r="A8" s="4" t="inlineStr">
        <is>
          <t>Other, net</t>
        </is>
      </c>
      <c r="B8" s="5" t="n">
        <v>1729</v>
      </c>
      <c r="C8" s="5" t="n">
        <v>-1086</v>
      </c>
    </row>
    <row r="9">
      <c r="A9" s="4" t="inlineStr">
        <is>
          <t>Net cash provided by operating activities</t>
        </is>
      </c>
      <c r="B9" s="5" t="n">
        <v>22707</v>
      </c>
      <c r="C9" s="5" t="n">
        <v>19375</v>
      </c>
    </row>
    <row r="10">
      <c r="A10" s="3" t="inlineStr">
        <is>
          <t>FINANCING ACTIVITIES</t>
        </is>
      </c>
      <c r="B10" s="4" t="inlineStr">
        <is>
          <t xml:space="preserve"> </t>
        </is>
      </c>
      <c r="C10" s="4" t="inlineStr">
        <is>
          <t xml:space="preserve"> </t>
        </is>
      </c>
    </row>
    <row r="11">
      <c r="A11" s="4" t="inlineStr">
        <is>
          <t>Purchase of treasury stock shares</t>
        </is>
      </c>
      <c r="B11" s="5" t="n">
        <v>-1884</v>
      </c>
      <c r="C11" s="5" t="n">
        <v>-7078</v>
      </c>
    </row>
    <row r="12">
      <c r="A12" s="4" t="inlineStr">
        <is>
          <t>Dividends on common stock</t>
        </is>
      </c>
      <c r="B12" s="5" t="n">
        <v>-5273</v>
      </c>
      <c r="C12" s="5" t="n">
        <v>-4694</v>
      </c>
    </row>
    <row r="13">
      <c r="A13" s="4" t="inlineStr">
        <is>
          <t>Net cash used for financing activities</t>
        </is>
      </c>
      <c r="B13" s="5" t="n">
        <v>-25587</v>
      </c>
      <c r="C13" s="5" t="n">
        <v>-48139</v>
      </c>
    </row>
    <row r="14">
      <c r="A14" s="4" t="inlineStr">
        <is>
          <t>(Decrease) increase in cash and cash equivalents</t>
        </is>
      </c>
      <c r="B14" s="5" t="n">
        <v>-131009</v>
      </c>
      <c r="C14" s="5" t="n">
        <v>3029</v>
      </c>
    </row>
    <row r="15">
      <c r="A15" s="4" t="inlineStr">
        <is>
          <t>CASH AND CASH EQUIVALENTS AT BEGINNING OF YEAR</t>
        </is>
      </c>
      <c r="B15" s="5" t="n">
        <v>158946</v>
      </c>
      <c r="C15" s="5" t="n">
        <v>155917</v>
      </c>
    </row>
    <row r="16">
      <c r="A16" s="4" t="inlineStr">
        <is>
          <t>CASH AND CASH EQUIVALENTS AT END OF YEAR</t>
        </is>
      </c>
      <c r="B16" s="5" t="n">
        <v>27937</v>
      </c>
      <c r="C16" s="5" t="n">
        <v>158946</v>
      </c>
    </row>
    <row r="17">
      <c r="A17" s="4" t="inlineStr">
        <is>
          <t>Parent Company [Member]</t>
        </is>
      </c>
      <c r="B17" s="4" t="inlineStr">
        <is>
          <t xml:space="preserve"> </t>
        </is>
      </c>
      <c r="C17" s="4" t="inlineStr">
        <is>
          <t xml:space="preserve"> </t>
        </is>
      </c>
    </row>
    <row r="18">
      <c r="A18" s="3" t="inlineStr">
        <is>
          <t>OPERATING ACTIVITIES</t>
        </is>
      </c>
      <c r="B18" s="4" t="inlineStr">
        <is>
          <t xml:space="preserve"> </t>
        </is>
      </c>
      <c r="C18" s="4" t="inlineStr">
        <is>
          <t xml:space="preserve"> </t>
        </is>
      </c>
    </row>
    <row r="19">
      <c r="A19" s="4" t="inlineStr">
        <is>
          <t>Net income</t>
        </is>
      </c>
      <c r="B19" s="5" t="n">
        <v>20070</v>
      </c>
      <c r="C19" s="5" t="n">
        <v>16424</v>
      </c>
    </row>
    <row r="20">
      <c r="A20" s="3" t="inlineStr">
        <is>
          <t>Adjustments to reconcile net income to net cash provided by operating activities:</t>
        </is>
      </c>
      <c r="B20" s="4" t="inlineStr">
        <is>
          <t xml:space="preserve"> </t>
        </is>
      </c>
      <c r="C20" s="4" t="inlineStr">
        <is>
          <t xml:space="preserve"> </t>
        </is>
      </c>
    </row>
    <row r="21">
      <c r="A21" s="4" t="inlineStr">
        <is>
          <t>Equity in undistributed net earnings of subsidiary</t>
        </is>
      </c>
      <c r="B21" s="5" t="n">
        <v>-10255</v>
      </c>
      <c r="C21" s="5" t="n">
        <v>-4060</v>
      </c>
    </row>
    <row r="22">
      <c r="A22" s="4" t="inlineStr">
        <is>
          <t>Provision for depreciation and amortization</t>
        </is>
      </c>
      <c r="B22" s="5" t="n">
        <v>10</v>
      </c>
      <c r="C22" s="5" t="n">
        <v>10</v>
      </c>
    </row>
    <row r="23">
      <c r="A23" s="4" t="inlineStr">
        <is>
          <t>Increase in accrued income taxes</t>
        </is>
      </c>
      <c r="B23" s="5" t="n">
        <v>52</v>
      </c>
      <c r="C23" s="5" t="n">
        <v>36</v>
      </c>
    </row>
    <row r="24">
      <c r="A24" s="4" t="inlineStr">
        <is>
          <t>Decrease (increase) in accrued interest receivable</t>
        </is>
      </c>
      <c r="B24" s="5" t="n">
        <v>8</v>
      </c>
      <c r="C24" s="5" t="n">
        <v>117</v>
      </c>
    </row>
    <row r="25">
      <c r="A25" s="4" t="inlineStr">
        <is>
          <t>Other, net</t>
        </is>
      </c>
      <c r="B25" s="5" t="n">
        <v>424</v>
      </c>
      <c r="C25" s="5" t="n">
        <v>404</v>
      </c>
    </row>
    <row r="26">
      <c r="A26" s="4" t="inlineStr">
        <is>
          <t>Net cash provided by operating activities</t>
        </is>
      </c>
      <c r="B26" s="5" t="n">
        <v>10309</v>
      </c>
      <c r="C26" s="5" t="n">
        <v>12931</v>
      </c>
    </row>
    <row r="27">
      <c r="A27" s="3" t="inlineStr">
        <is>
          <t>FINANCING ACTIVITIES</t>
        </is>
      </c>
      <c r="B27" s="4" t="inlineStr">
        <is>
          <t xml:space="preserve"> </t>
        </is>
      </c>
      <c r="C27" s="4" t="inlineStr">
        <is>
          <t xml:space="preserve"> </t>
        </is>
      </c>
    </row>
    <row r="28">
      <c r="A28" s="4" t="inlineStr">
        <is>
          <t>Purchase of treasury stock shares</t>
        </is>
      </c>
      <c r="B28" s="5" t="n">
        <v>-1884</v>
      </c>
      <c r="C28" s="5" t="n">
        <v>-7078</v>
      </c>
    </row>
    <row r="29">
      <c r="A29" s="4" t="inlineStr">
        <is>
          <t>Dividends on common stock</t>
        </is>
      </c>
      <c r="B29" s="5" t="n">
        <v>-5273</v>
      </c>
      <c r="C29" s="5" t="n">
        <v>-4694</v>
      </c>
    </row>
    <row r="30">
      <c r="A30" s="4" t="inlineStr">
        <is>
          <t>Net cash used for financing activities</t>
        </is>
      </c>
      <c r="B30" s="5" t="n">
        <v>-7157</v>
      </c>
      <c r="C30" s="5" t="n">
        <v>-11772</v>
      </c>
    </row>
    <row r="31">
      <c r="A31" s="4" t="inlineStr">
        <is>
          <t>(Decrease) increase in cash and cash equivalents</t>
        </is>
      </c>
      <c r="B31" s="5" t="n">
        <v>3152</v>
      </c>
      <c r="C31" s="5" t="n">
        <v>1159</v>
      </c>
    </row>
    <row r="32">
      <c r="A32" s="4" t="inlineStr">
        <is>
          <t>CASH AND CASH EQUIVALENTS AT BEGINNING OF YEAR</t>
        </is>
      </c>
      <c r="B32" s="5" t="n">
        <v>3203</v>
      </c>
      <c r="C32" s="5" t="n">
        <v>2044</v>
      </c>
    </row>
    <row r="33">
      <c r="A33" s="4" t="inlineStr">
        <is>
          <t>CASH AND CASH EQUIVALENTS AT END OF YEAR</t>
        </is>
      </c>
      <c r="B33" s="6" t="n">
        <v>6355</v>
      </c>
      <c r="C33" s="6" t="n">
        <v>32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Sep. 30, 2022</t>
        </is>
      </c>
    </row>
    <row r="3">
      <c r="A3" s="3" t="inlineStr">
        <is>
          <t>Receivables [Abstract]</t>
        </is>
      </c>
      <c r="B3" s="4" t="inlineStr">
        <is>
          <t xml:space="preserve"> </t>
        </is>
      </c>
    </row>
    <row r="4">
      <c r="A4" s="4" t="inlineStr">
        <is>
          <t>Loans Receivable</t>
        </is>
      </c>
      <c r="B4" s="4" t="inlineStr">
        <is>
          <t xml:space="preserve">4.
LOANS RECEIVABLE Loans receivable consist of the following (in thousands):
2022
2021
Real estate loans:
Residential
$
623,375
$
580,313
Construction
25,024
14,013
Commercial
678,841
591,117
Commercial
38,158
63,500
Obligations of states and political subdivisions
40,416
56,164
Home equity loans and lines of credit
43,170
38,426
Auto loans
3,611
13,852
Other
1,716
1,581
1,454,311
1,358,966
Less allowance for loan losses
18,528
18,113
Net loans
$
1,435,783
$
1,340,853
During 2020 and 2021 the Company participated in the Paycheck Protection Program (“PPP”), administered directly by the U.S.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As of September 30, 2022, the Company had outstanding principal balances of $702,000 compared to $22.6 million on September 30, 2021.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ategory. In accordance with the SBA terms and conditions on the outstanding PPP loans of $702,000 as of September 30, 2022, the Company has approximately $30,000 in unamortized fees associated with the processing of these loans. Upon funding of the loan, these fees were deferred and will be amortized over the life of the loan as an adjustment to yield in accordance with FASB ASC 310-20-25-2. Included in the September 30, 2022 balances are loans acquired from First Star Bank in 2012, Franklin Security Bank in 2014 and Eagle National Bank in 2015. There has been $184,000 in allowance for loan losses recorded for acquired loans with or without specific evidence of deterioration in credit quality as of September 30, 2022. There has been $182,000 in allowance for loan losses recorded for acquired loans with or without specific evidence of deterioration in credit quality as of September 30, 2021. In addition, no allowance for loan losses has been reversed. Loans serviced by the Company for others amounted to $200.2 million and $193.9 million at September 30, 2022 and 2021, respectively. The Company began selling current production residential real estate loans to the FHLB in February 2020. The Company’s primary business activity is with customers located in counties where its branch offices are located and to a lesser extent, the contiguous counties in the Commonwealth of Pennsylvania. Commercial, residential, and consumer loans are granted. The Company also funds commercial and residential loans originated outside its immediate trade area provided such loans meet the Company’s credit policy guidelines. Although the Company has a diversified loan portfolio at September 30, 2022 and 2021, loans outstanding to individuals and businesses are dependent upon the local economic conditions in its immediate trade area. The following tables show the amount of loans in each category that was individually and collectively evaluated for impairment at the dates indicated (in thousands):
Total Loans
Individually Evaluated for Impairment
Loans Acquired with Deteriorated Credit Quality
Collectively Evaluated for Impairment
September 30, 2022
Real estate loans:
Residential
$
623,375
$
1,342
$
-
$
622,033
Construction
25,024
-
-
25,024
Commercial
678,841
12,165
-
666,676
Commercial
38,158
937
-
37,221
Obligations of states and political subdivisions
40,416
-
-
40,416
Home equity loans and lines of credit
43,170
36
-
43,134
Auto Loans
3,611
16
-
3,595
Other
1,716
6
-
1,710
Total
$
1,454,311
$
14,502
$
-
$
1,439,809
Total Loans
Individually Evaluated for
Loans Acquired with Deteriorated Credit Quality
Collectively Evaluated for Impairment
September 30, 2021
Real estate loans:
Residential
$
580,313
$
2,646
$
-
$
577,667
Construction
14,013
-
-
14,013
Commercial
591,117
11,166
877
579,074
Commercial
63,500
1,355
-
62,145
Obligations of states and political subdivisions
56,164
-
-
56,164
Home equity loans and lines of credit
38,426
336
-
38,090
Auto Loans
13,852
39
-
13,813
Other
1,581
8
-
1,573
Total
$
1,358,966
$
15,550
$
877
$
1,342,539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the Company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The following tables include the recorded investment and unpaid principal balances for impaired loans with the associated allowance amount, if applicable, excluding purchased impaired credit loans. Also presented are the average recorded investments in the impaired loans and the related amount of interest recognized during the time within the period that the impaired loans were impaired (in thousands).
Recorded Investment
Unpaid Principal Balance
Associated Allowance
Average Recorded Investment
Interest Income Recognized
September 30, 2022
With no specific allowance recorded:
Real estate loans:
Residential
$
1,239
$
2,029
$
-
$
1,776
$
8
Construction
-
-
-
-
-
Commercial
8,384
8,987
-
5,898
-
Commercial
865
905
-
139
-
Obligations of states and political subdivisions
-
-
-
-
-
Home equity loans and lines of credit
36
68
-
271
-
Auto loans
16
28
-
18
-
Other
6
19
-
7
-
Subtotal
10,546
12,036
-
8,109
8
With an allowance recorded:
Real estate loans:
Residential
103
108
12
113
-
Construction
-
-
-
-
-
Commercial
3,781
3,928
301
957
-
Commercial
72
83
38
529
-
Obligations of states and political subdivisions
-
-
-
-
-
Home equity loans and lines of credit
-
-
-
-
-
Auto loans
-
-
-
3
-
Other
-
-
-
-
-
Subtotal
3,956
4,119
351
1,602
-
Total:
Real estate loans:
Residential
1,342
2,137
12
1,889
8
Construction
-
-
-
-
-
Commercial
12,165
12,915
301
6,855
-
Commercial
937
988
38
668
-
Obligations of states and political subdivisions
-
-
-
-
-
Home equity loans and lines of credit
36
68
-
271
-
Auto loans
16
28
-
21
-
Other
6
19
-
7
-
Total
$
14,502
$
16,155
$
351
$
9,711
$
8
Recorded Investment
Unpaid Principal Balance
Associated Allowance
Average Recorded Investment
Interest Income Recognized
September 30, 2021
With no specific allowance recorded:
Real estate loans:
Residential
$
2,538
$
3,610
$
-
$
3,189
$
14
Construction
-
-
-
-
-
Commercial
11,152
13,030
-
7,264
-
Commercial
165
176
-
1,470
-
Obligations of states and political subdivisions
-
-
-
-
-
Home equity loans and lines of credit
336
368
-
117
-
Auto loans
39
60
-
49
-
Other
8
21
-
10
-
Subtotal
14,238
17,265
-
12,099
14
With an allowance recorded:
Real estate loans:
Residential
108
112
17
208
-
Construction
-
-
-
-
-
Commercial
14
19
14
3,695
-
Commercial
1,190
1,298
397
2,537
-
Obligations of states and political subdivisions
-
-
-
-
-
Home equity loans and lines of credit
-
-
-
-
-
Auto loans
-
-
-
21
-
Other
-
-
-
-
-
Subtotal
1,312
1,429
428
6,461
-
Total:
Real estate loans:
Residential
2,646
3,722
17
3,397
14
Construction
-
-
-
-
-
Commercial
11,166
13,049
14
10,959
-
Commercial
1,355
1,474
397
4,007
-
Obligations of states and political subdivisions
-
-
-
-
-
Home equity loans and lines of credit
336
368
-
117
-
Auto loans
39
60
-
70
-
Other
8
21
-
10
-
Total
$
15,550
$
18,694
$
428
$
18,560
$
14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greater than 90 days past due are considered Substandard. Loans in the Doubtful category have all the weaknesses inherent in one classified Substandard with the added characteristic that the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ompany’s credit management team performs an annual review of all commercial relationships $2,000,000 or greater. Confirmation of the appropriate risk grade is included in the review on an ongoing basis. The Company engages an external consultant to conduct loan reviews on at least a semiannual basis. Generally, the external consultant reviews commercial relationships greater than $ 1,000,000 and/or all criticized relationships equal to or greater than $ 500,000 . Detailed reviews, including plans for resolution, are performed on loans classified as Substandard on a quarterly basis. Loans in the Special Mention and Substandard categories that are evaluated for impairment are given separate consideration in the determination of the allowance. The following tables present the classes of the loan portfolio summarized by the aggregate Pass and the criticized categories of Special Mention, Substandard, and Doubtful within the internal risk rating system as of September 30, 2022 and 2021 (in thousands):
Pass
Special Mention
Substandard
Doubtful
Total
September 30, 2022
Commercial real estate loans
$
659,104
$
6,060
$
13,677
$
-
$
678,841
Commercial
35,322
1,690
1,146
-
38,158
Obligations of states and political subdivisions
40,416
-
-
-
40,416
Total
$
734,842
$
7,750
$
14,823
$
-
$
757,415
Pass
Special Mention
Substandard
Doubtful
Total
September 30, 2021
Commercial real estate loans
$
549,360
$
20,184
$
21,573
$
-
$
591,117
Commercial
61,657
141
1,702
-
63,500
Obligations of states and political subdivisions
56,164
-
-
-
56,164
Total
$
667,181
$
20,325
$
23,275
$
-
$
710,78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For residential real estate loans, construction real estate loans, home equity loans and lines of credit, auto loans, and other loans, the Company evaluates credit quality based on the performance of the individual credits. The following tables present the recorded investment in the loan classes based on payment activity as of September 30, 2022 and 2021 (in thousands):
Performing
Nonperforming
Total
September 30, 2022
Real estate loans:
Residential
$
621,781
$
1,594
$
623,375
Construction
25,024
-
25,024
Home equity loans and lines of credit
42,832
338
43,170
Auto loans
3,590
21
3,611
Other
1,710
6
1,716
Total
$
694,937
$
1,959
$
696,896
Performing
Nonperforming
Total
September 30, 2021
Real estate loans:
Residential
$
577,448
$
2,865
$
580,313
Construction
14,013
-
14,013
Home equity loans and lines of credit
37,963
463
38,426
Auto loans
13,809
43
13,852
Other
1,568
14
1,582
Total
$
644,801
$
3,385
$
648,186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purchased credit impaired loans and nonaccrual loans as of September 30, 2022 and 2021 (in thousands):
31-60 Days
61-90 Days
Greater than 90 Days
Total
Purchased Credit
Total
Current
Past Due
Past Due
Past Due
Past Due
Impaired
Loans
September 30, 2022
Real estate loans:
Residential
$
621,270
$
598
$
367
$
1,140
$
2,105
$
-
$
623,375
Construction
25,024
-
-
-
-
-
25,024
Commercial
672,875
5,719
-
247
5,966
-
678,841
Commercial
37,160
539
440
19
998
-
38,158
Obligations of states and political subdivisions
40,416
-
-
-
-
-
40,416
Home equity loans and lines of credit
42,842
121
144
63
328
-
43,170
Auto loans
3,462
134
2
13
149
-
3,611
Other
1,685
-
31
-
31
-
1,716
Total
$
1,444,734
$
7,111
$
984
$
1,482
$
9,577
$
-
$
1,454,311
September 30, 2021
Real estate loans:
Residential
$
576,960
$
1,029
$
580
$
1,744
$
3,353
$
-
$
580,313
Construction
14,013
-
-
-
-
-
14,013
Commercial
587,779
111
-
2,350
2,461
877
591,117
Commercial
62,243
-
-
1,257
1,257
-
63,500
Obligations of states and political subdivisions
56,164
-
-
-
-
-
56,164
Home equity loans and lines of credit
38,223
44
-
159
203
-
38,426
Auto loans
13,576
271
5
-
276
-
13,852
Other
1,513
59
-
9
68
-
1,581
Total
$
1,350,471
$
1,514
$
585
$
5,519
$
7,618
$
877
$
1,358,966
Non-Accrual Loans
September 30, 2022
September 30, 2021
Real estate loans:
Residential
$
1,594
$
2,865
Construction
-
-
Commercial
12,165
11,124
Commercial
958
1,358
Obligations of states and political subdivisions
-
-
Home equity loans and lines of credit
338
463
Auto loans
21
43
Other
6
14
Total
$
15,082
$
15,867
There were no loans greater than 90 days delinquent and still accruing interest at September 30, 2022 and 2021. The allowance for loan losses (“ALL”)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hree elements: (1) an allocated allowance, which comprises allowances established on specific loans and class allowances based on historical loss experience and current trends, (2) an allocated allowance based on general economic conditions and other risk factors in our markets and portfolios, and (3) an unallocated allowance not to exceed 10% of total reserves which acts as a contingency against unforeseen future events which may negatively impact the Company’s loan portfolio.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September 30, 2022 , is maintained at a level that represents management’s best estimate of losses inherent in the loan portfolio, and such losses were both probable and reasonably estimable. In addition, the FDIC and the Pennsylvania Department of Banking, as an integral part of their examination process, have periodically reviewed the Company’s allowance for loan losses. The banking regulators may require that the Company recognize additions to the ALL based on their analysis and review of information available to it at the time of their examination. Management reviews the loan portfolio on a quarterly basis using a defined, consistently applied process in order to make appropriate and timely adjustments to the ALL. When information confirms all or part of specific loans to be uncollectible, these amounts are promptly charged-off against the ALL. The following table summarizes the primary segments of the ALL, segregated into the amount required for loans individually evaluated for impairment and the amount required for loans collectively evaluated for impairment as of September 30, 2022 and 2021 (in thousands):
Real Estate Loans
Obligations of States and Political
Home Loans and Lines of
Residential
Construction
Commercial
Commercial
Subdivisions
Credit
Auto
Other
Unallocated
Total
ALL balance at September 30, 2020
$
4,301
$
127
$
7,209
$
874
$
555
$
337
$
780
$
25
$
1,192
$
15,400
Charge-offs
(83
)
-
(76
)
(209
)
-
(9
)
(274
)
(1
)
-
(652
)
Recoveries
311
-
99
-
-
9
246
-
-
665
Provision
(415
)
60
3,238
376
(162
)
(19
)
(520
)
(3
)
145
2,700
ALL balance at September 30, 2021
$
4,114
$
187
$
10,470
$
1,041
$
393
$
318
$
232
$
21
$
1,337
$
18,113
Individually evaluated for impairment
$
17
$
-
$
14
$
397
$
-
$
-
$
-
$
-
$
-
$
428
Collectively evaluated for impairment
4,097
187
10,456
644
393
318
232
21
1,337
17,685
ALL balance at September 30, 2021
$
4,114
$
187
$
10,470
$
1,041
$
393
$
318
$
232
$
21
$
1,337
$
18,113
ALL balance at September 30, 2021
$
4,114
$
187
$
10,470
$
1,041
$
393
$
318
$
232
$
21
$
1,337
$
18,113
Charge-offs
(19
)
-
(23
)
-
-
(6
)
(40
)
(22
)
-
(110
)
Recoveries
382
-
35
-
-
9
99
-
-
525
Provision
645
132
272
(343
)
(110
)
40
(269
)
23
(390
)
-
ALL balance at September 30, 2022
$
5,122
$
319
$
10,754
$
698
$
283
$
361
$
22
$
22
$
947
$
18,528
Individually evaluated for impairment
$
12
$
-
$
301
$
38
$
-
$
-
$
-
$
-
$
-
$
351
Collectively evaluated for impairment
5,110
319
10,453
660
283
361
22
22
947
18,177
ALL balance at September 30, 2022
$
5,122
$
319
$
10,754
$
698
$
283
$
361
$
22
$
22
$
947
$
18,528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uring the year ended September 30, 2022 the Company recorded provision expense for the residential real estate loans, construction real estate loans, commercial real estate loans, home equity loans and lines of credit and other loans segments due to either increased loan balances, changes in the loan mix within the pool, and/or charge-off activity in those segments. Credit provisions were recorded for loan loss for the commercial loans, obligations of states and political subdivisions, and auto loans segments due to either decreased loan balances, improved asset quality, changes in the loan mix within the pool, and/or decreased charge-off activity in those segments. During the year ended September 30, 2022, the allowance for loan loss for residential real estate loans increased $1.0 million due primarily to an increase in residential real estate loans of $43.1 million. During the year ended September 30, 2021 the Company recorded provision for loan losses for the construction loan, commercial real estate and commercial loan segments, due to either increased loan balances, changes in the loan mix within the pool, and/or charge-off activity in those segments. Credit provisions were recorded for the residential real estate, obligations of states and political subdivisions, home equity loans and lines of credit, other segments and auto loan segments due to either decreased loan balances, changes in the loan mix within the pool, and/or charge-off activity in those segments. The following is a summary of troubled debt restructurings granted during the periods indicated (dollars in thousands).
For the Year Ended September 30, 2022
Number of Contracts
Pre-Modification Outstanding Recorded Investment
Post-Modification Outstanding Recorded Investment
Troubled debt restructurings
Real estate loans:
Residential
2
$
83
$
93
Construction
-
-
-
Commercial
-
-
-
Commercial
-
-
-
Obligations of states and political subdivisions
-
-
-
Home equity loans and lines of credit
-
-
-
Auto loans
-
-
-
Other
-
-
-
Total
2
$
83
$
93
For the Year Ended September 30, 2021
Number of Contracts
Pre-Modification Outstanding Recorded Investment
Post-Modification Outstanding Recorded Investment
Troubled debt restructurings
Real estate loans:
Residential
4
$
771
$
771
Construction
-
-
-
Commercial
4
8,392
8,392
Commercial
-
-
-
Obligations of states and political subdivisions
-
-
-
Home equity loans and lines of credit
-
-
-
Auto loans
-
-
-
Other
-
-
-
Total
8
$
9,163
$
9,163
One new troubled debt restructuring granted for the year ended September 30, 2022 totaled $44,000 and was granted interest rate and terms concessions. One new troubled debt restructuring granted for the year ended September 30, 2022 totaled $39,000 and was granted interest rate and interest capitalization concessions. Of the eight new troubled debt restructurings granted for the year ended September 30, 2021, six loans totaling $2.4 million were granted terms concessions and two loans totaling $6.8 million were granted terms and rate concessions. For the years ended September 30, 2022 and 2021 there was no loan modifications classified as troubled debt restructurings that subsequently defaulted within one year of modification As of September 30, 2022, the Company has initiated formal foreclosure proceedings on $748,000 of consumer residential mortgages which have not yet been transferred into foreclosed assets. COVID-19 Loan Forbearance Programs Section 4013 of the CARES Act provides that banks may elect not to categorize a loan modification as a TDR if the loan modification is (1) related to COVID-19; (2) executed on a loan that was not more than 30 days past due as of December 31, 2019; and (3) executed between March 1, 2020, and the earlier of (A) 60 days after the date on which the national emergency concerning the novel coronavirus disease (COVID–19) outbreak declared by the President on March 13, 2020, under the National Emergencies Act terminates, or (B) December 31, 2020. On December 27, 2020, the president signed into law the Consolidated Appropriations Act, 2021, which amended CARES Act Section 4013. The amendment extends the applicable period for which a financial institution is able to (a) suspend the requirements under United States generally accepted accounting principles for loan modifications related to the coronavirus disease (COVID-19) pandemic that would otherwise be categorized as a troubled debt restructuring and (b) any determination of a loan modified as a result of the effects of the COVID-19 pandemic as being a TDR, including impairment for accounting purposes. The amended end date for the relief related to a financial institution electing to suspend TDR and loan impairment accounting for qualifying modifications was extended from the earlier of December 31, 2020, or 60 days after the national emergency concerning COVID-19 declared by the president terminates to the earlier of January 1, 2022, or 60 days after the national emergency concerning COVID-19 declared by the president terminates. On April 7, 2020, federal banking regulators issued a revised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At September 30, 2022, one of our customers had remained on loan payment deferrals or payments of interest only on loans totaling $4.5 million. In accordance with Section 4013 of the CARES Act and the interagency guidance issued on April 7, 2020, this deferral is not considered a troubled debt restructu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emises and Equipment</t>
        </is>
      </c>
      <c r="B4" s="4" t="inlineStr">
        <is>
          <t>5.
PREMISES AND EQUIPMENT Premises and equipment consist of the following (in thousands):
2022
2021
Land and land improvements
$
6,075
$
6,075
Buildings and leasehold improvements
16,030
16,404
Furniture, fixtures, and equipment
13,961
13,495
Construction in process
7
-
36,073
35,974
Less accumulated depreciation
(22,947
)
(22,369
)
Total
$
13,126
$
13,605
Depreciation expense amounted to $896,000 and $886,000 for the year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Sep. 30, 2022</t>
        </is>
      </c>
    </row>
    <row r="3">
      <c r="A3" s="3" t="inlineStr">
        <is>
          <t>Deposits Liabilities Disclosures [Abstract]</t>
        </is>
      </c>
      <c r="B3" s="4" t="inlineStr">
        <is>
          <t xml:space="preserve"> </t>
        </is>
      </c>
    </row>
    <row r="4">
      <c r="A4" s="4" t="inlineStr">
        <is>
          <t>Deposits</t>
        </is>
      </c>
      <c r="B4" s="4" t="inlineStr">
        <is>
          <t>6.
DEPOSITS Deposits and their respective weighted-average interest rates consist of the following major classifications (dollars in thousands):
2022
2021
Weighted- Average Interest Rate
Amount
Weighted- Average Interest Rate
Amount
Noninterest-bearing demand accounts
-
%
$
290,061
-
%
$
257,747
Interest bearing demand accounts
0.10
357,516
0.05
551,168
Money market accounts
0.73
402,080
0.14
428,272
Savings and club accounts
0.05
196,696
0.05
189,004
Certificates of deposit
0.49
133,668
0.73
209,924
Total
0.29
%
$
1,380,021
0.15
%
$
1,636,115
At September 30, 2022 scheduled maturities of certificates of deposit are as follows (in thousands):
2023
$
85,512
2024
26,775
2025
12,383
2026
4,507
2027
4,491
Total
$
133,668
The Company had no brokered deposits at September 30, 2022. Brokered deposits totaled $225.0 million at September 30, 2021. The aggregate amount of certificates of deposit with a minimum denomination of $250,000 were $14.6 million and $44.9 million at September 30, 2022 and 2021, respectively. The scheduled maturities of certificates of deposit in denominations of $250,000 or more as of September 30, 2022, are as follows (in thousands):
Within three months
$
3,343
Three through six months
1,340
Six through twelve months
5,371
Over twelve months
4,548
Total
$
14,6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Sep. 30, 2022</t>
        </is>
      </c>
    </row>
    <row r="3">
      <c r="A3" s="3" t="inlineStr">
        <is>
          <t>Debt Disclosure [Abstract]</t>
        </is>
      </c>
      <c r="B3" s="4" t="inlineStr">
        <is>
          <t xml:space="preserve"> </t>
        </is>
      </c>
    </row>
    <row r="4">
      <c r="A4" s="4" t="inlineStr">
        <is>
          <t>Short-Term Borrowings</t>
        </is>
      </c>
      <c r="B4" s="4" t="inlineStr">
        <is>
          <t>7.
SHORT-TERM BORROWINGS As of September 30, 2022, and 2021, the Company had $230.8 million and $0 of short-term borrowings, respectively. There were $4.8 million in advances in 2022 and no advances in 2021 on a $150.0 million line of credit with the FHLB. All borrowings from the FHLB are secured by a blanket lien on qualified collateral, defined principally as investment securities and mortgage loans that are owned by the Company free and clear of any liens or encumbrances. At September 30, 2022, the Company had a borrowing limit of approximately $756.1 million, with a variable rate of interest, based on the FHLB’s cost of funds. The following table sets forth information concerning short-term borrowings (in thousands):
2022
2021
Balance at year-end
$
230,810
$
—
Maximum amount outstanding at any month-end
230,810
61,713
Average balance outstanding during the year
63,754
12,661
Weighted-average interest rate:
As of year-end
3.37
%
—
Paid during the year
0.62
%
0.43
% Average balances outstanding during the year represent daily average balances, and average interest rates represent interest expenses divided by the related averag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Sep. 30, 2022</t>
        </is>
      </c>
    </row>
    <row r="3">
      <c r="A3" s="3" t="inlineStr">
        <is>
          <t>Debt Disclosure [Abstract]</t>
        </is>
      </c>
      <c r="B3" s="4" t="inlineStr">
        <is>
          <t xml:space="preserve"> </t>
        </is>
      </c>
    </row>
    <row r="4">
      <c r="A4" s="4" t="inlineStr">
        <is>
          <t>Other Borrowings</t>
        </is>
      </c>
      <c r="B4" s="4" t="inlineStr">
        <is>
          <t>8.
OTHER BORROWINGS There were no FHLB long term advances as of September 30, 2022 and 2021. The FHLB long-term advances are secured by qualifying assets of the Bank, which include the FHLB stock, securities, and first-mortgag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The provision for income taxes consists of (in thousands):
2022
2021
Current:
Federal
$
4,915
$
3,334
State
207
19
Total current taxes
5,122
3,353
Deferred income tax expense
(188
)
120
Total income tax provision
$
4,934
$
3,473
The tax effects of deductible and taxable temporary differences that gave rise to significant portions of the deferred tax assets and deferred tax liabilities are as follows (in thousands):
2022
2021
Deferred tax assets:
Allowance for loan losses
$
3,891
$
3,804
Net unrealized loss on pension plan
294
507
Investment losses subject to Section 382 limitation
1,685
1,853
Net unrealized loss on securities
3,690
—
Deferred compensation
315
334
Other real estate owned
146
154
Nonaccrual interest
99
109
Employee stock ownership plan
544
544
Other
2,352
2,233
Total gross deferred tax assets
13,016
9,538
Deferred tax liabilities:
Pension plan
1,087
1,001
Mortgage servicing rights
166
161
Premises and equipment
281
256
Net unrealized gain on securities
—
521
Net unrealized gain on derivatives
3,215
167
Low income housing tax credits
1,081
1,013
Other
1,811
1,806
Total gross deferred tax liabilities
7,641
4,925
Net deferred tax assets
$
5,375
$
4,613
The Company establishes a valuation allowance for deferred tax assets when management believes that the deferred tax assets are not likely to be realized either through a carryback to taxable income in prior years, future reversals of existing taxable temporary differences, and, to a lesser extent, future taxable income.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The Company’s federal and state income tax returns for taxable years through 2018 have been closed for purposes of examination by the Internal Revenue Service and the Pennsylvania Department of Revenue. The reconciliation of the federal statutory rate and the Company’s effective income tax rate is as follows (dollars in thousands):
2022
2021
Amount
% of Pretax Income
Amount
% of Pretax Income
Provision at statutory rate
$
5,251
21.0
%
$
4,178
21.0
%
Income from bank-owned life insurance
(159
)
(0.6
)
(179
)
(0.9
)
Tax-exempt income
(292
)
(1.2
)
(404
)
(2.0
)
Low-income housing credits
(45
)
(0.2
)
(187
)
(0.9
)
Other, net
179
0.7
65
0.3
Actual tax expense and effective rate
$
4,934
19.7
%
$
3,473
17.5
% The Bank is subject to the Pennsylvania Mutual Thrift Institutions Tax that is calculated at 11.5 percent of earnings based on U.S. generally accepted accounting principles with certain adju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 xml:space="preserve">10.
COMMITMENTS AND CONTINGENT LIABILITIES In the normal course of business, management makes various commitments that are not reflected in the consolidated financial statements. These commit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for loan losses. The Company minimizes its exposure to credit loss under these commitments by subjecting them to credit approval and review procedures and collateral requirements, as deemed necessary, in compliance with lending policy guidelines. The off-balance sheet commitments consist of the following (in thousands):
2022
2021
Commitments to extend credit
$
292,563
$
254,413
Standby letters of credit
14,490
17,887
Unfunded lines of credit
124,656
119,111
The commitments outstanding at September 30, 2022, contractually mature in less than one year. The instruments involve, to varying degrees, elements of credit and interest rate risk in excess of the amount recognized in the Consolidated Balance Sheet. The Company uses the same credit policies in making commitments and conditional obligations as it does for on-balance sheet instruments. The amount of collateral obtained, as deemed necessary, is based upon management’s credit evaluation in compliance with the lending policy guidelines. Since many of the credit line commitments are expected to expire without being fully drawn upon, the total contractual amounts do not necessarily represent future funding requirements. Standby letters of credit and financial guarantees represent conditional commitments issued to guarantee performance of a customer to a third party. The coverage period for these instruments is typically a one-year The Company is required to maintain a reserve balance with certain third party providers. At September 30, 2022 the reserve balance was $1.2 million.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a defendant in an action commenced on December 8, 2016 by one plaintiff who sought to pursue this action as a class action on behalf of the entire class of people similarly situated. The plaintiff alleges that a bank previously acquired by ESSA Bancorp received unearned fees and kickbacks in the process of making loans, in violation of the Real Estate Settlement Procedures Act. In an order dated January 29, 2018, the district court granted the Bank’s motion to dismiss the case. The plaintiff appealed the court’s ruling. In an opinion and order dated April 26, 2019, the appellate court reversed the district court’s order dismissing the plaintiff’s case against the Bank and remanded the case back to the district court in order to continue the litigation. The litigation is now proceeding before the district court. On December 9, 2019, the court permitted an amendment to the complaint to add two new plaintiffs to the case asserting similar claims. On May 21, 2020, the court granted the plaintiffs’ motion for class certification. In an order dated November 24, 2020, the court referred the case to a Magistrate Judge to assist in mediation efforts. The case was stayed while the parties explored the potential for a negotiated resolution. The parties engaged in mediation but did not resolve the matter. The parties are now in the discovery process. The Bank will continue to defend against plaintiffs’ allegations. To the extent that this matter could result in exposure to the Bank, the amount of such exposure is not currently estimable. On May 29, 2020, the Bank was named as a defendant in a second action commenced by three plaintiffs who also seek to pursue this action as a class action on behalf of the entire class of people similarly situated. The plaintiffs allege that a bank previously acquired by ESSA Bancorp received unearned fees and kickbacks from a different title company than the one involved in the previously discussed litigation in the process of making loans. The original complaint alleged violations of the Real Estate Settlement Procedures Act, the Sherman Act, and the Racketeer Influenced and Corrupt Organizations Act (“RICO”). The plaintiffs filed an Amended Complaint on September 30, 2020 that dropped the RICO claim, but they are continuing to pursue the Real Estate Settlement Procedures Act and Sherman Act claims. The Bank moved to dismiss the Sherman Act claim on October 14, 2020, and that motion was denied on April 2, 2021. The parties are now in the discovery process. The Bank will continue to defend against plaintiffs’ allegations. To the extent that this matter could result in exposure to the Bank, the amount of such exposure is not currently estim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11. A lease is defined as a contract, or part of a contract, that conveys the right to control the use of identified property, plant or equipment for a period of time in exchange for consideration. The Company accounts for all its leases in accordance with Topic 842. For the Company, Topic 842 primarily affects the accounting treatment for operating lease agreements in which the Company is the lessee. Lessee Accounting Substantially all of the leases in which the Company is the lessee are comprised of real estate property for branches, ATM locations, and office space with terms extending through 2044. All of our leases are classified as operating leases on the Company’s Consolidated Balance Sheet for both periods. The following table presents the Consolidated Balance Sheet classification of the Company’s right-of-use assets and lease liabilities. The Company elected not to include short-term leases (i.e., leases with initial terms of twelve months or less), or equipment leases (deemed immaterial) on the Consolidated Balance sheet.
(in thousands)
September 30, 2022
Lease Right-of-Use Assets
Classification
Operating lease right-of-use assets
Other assets
$
6,075
Total Lease Right-Of-Use Assets
$
6,075
(in thousands)
September 30, 2022
Lease Liabilities
Classification
Operating lease liabilities
Other liabilities
$
6,275
Total Lease Liabilities
$
6,275
(in thousands)
September 30, 2021
Lease Right-of-Use Assets
Classification
Operating lease right-of-use assets
Other assets
$
6,222
Total Lease Right-Of-Use Assets
$
6,222
(in thousands)
September 30, 2021
Lease Liabilities
Classification
Operating lease liabilities
Other liabilities
$
6,370
Total Lease Liabilities
$
6,370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September 30, 2022
Weighted average remaining lease term
Operating leases
12.2
Weighted average discount rate
Operating leases
2.38
%
September 30, 2021
Weighted average remaining lease term
Operating leases
13.3 years
Weighted average discount rate
Operating leases
2.4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welve Months Ended September 30, 2022
Operating lease cost
$
1,025
Variable lease cost
330
Net lease cost
$
1,355
Lease Costs (in thousands)
Twelve Months Ended September 30, 2021
Operating lease cost
$
1,056
Variable lease cost
294
Net lease cost
$
1,350
Future minimum payments for leases with initial or remaining terms of one year or more as of September 30, 2022 were as follows:
(in thousands)
Leases
Twelve months Ended:
September 30, 2023
$
862
September 30, 2024
702
September 30, 2025
652
September 30, 2026
608
September 30, 2027
471
Thereafter
4,056
Total future minimum lease payments
7,351
Amounts representing interest
(1,076
)
Present Value of Net Future Minimum Lease Payments
$
6,2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due from banks</t>
        </is>
      </c>
      <c r="B3" s="6" t="n">
        <v>19970</v>
      </c>
      <c r="C3" s="6" t="n">
        <v>146841</v>
      </c>
    </row>
    <row r="4">
      <c r="A4" s="4" t="inlineStr">
        <is>
          <t>Interest-bearing deposits with other institutions</t>
        </is>
      </c>
      <c r="B4" s="5" t="n">
        <v>7967</v>
      </c>
      <c r="C4" s="5" t="n">
        <v>12105</v>
      </c>
    </row>
    <row r="5">
      <c r="A5" s="4" t="inlineStr">
        <is>
          <t>Total cash and cash equivalents</t>
        </is>
      </c>
      <c r="B5" s="5" t="n">
        <v>27937</v>
      </c>
      <c r="C5" s="5" t="n">
        <v>158946</v>
      </c>
    </row>
    <row r="6">
      <c r="A6" s="4" t="inlineStr">
        <is>
          <t>Investment securities available for sale, at fair value</t>
        </is>
      </c>
      <c r="B6" s="5" t="n">
        <v>208647</v>
      </c>
      <c r="C6" s="5" t="n">
        <v>240581</v>
      </c>
    </row>
    <row r="7">
      <c r="A7" s="4" t="inlineStr">
        <is>
          <t>Investment securities held to maturity, at amortized cost</t>
        </is>
      </c>
      <c r="B7" s="5" t="n">
        <v>57285</v>
      </c>
      <c r="C7" s="5" t="n">
        <v>21483</v>
      </c>
    </row>
    <row r="8">
      <c r="A8" s="4" t="inlineStr">
        <is>
          <t>Loans receivable (net of allowance for loan losses of $18,528 and $18,113)</t>
        </is>
      </c>
      <c r="B8" s="5" t="n">
        <v>1435783</v>
      </c>
      <c r="C8" s="5" t="n">
        <v>1340853</v>
      </c>
    </row>
    <row r="9">
      <c r="A9" s="4" t="inlineStr">
        <is>
          <t>Loans held for sale</t>
        </is>
      </c>
      <c r="B9" s="4" t="inlineStr">
        <is>
          <t xml:space="preserve"> </t>
        </is>
      </c>
      <c r="C9" s="5" t="n">
        <v>381</v>
      </c>
    </row>
    <row r="10">
      <c r="A10" s="4" t="inlineStr">
        <is>
          <t>Regulatory stock, at cost</t>
        </is>
      </c>
      <c r="B10" s="5" t="n">
        <v>14393</v>
      </c>
      <c r="C10" s="5" t="n">
        <v>4651</v>
      </c>
    </row>
    <row r="11">
      <c r="A11" s="4" t="inlineStr">
        <is>
          <t>Premises and equipment, net</t>
        </is>
      </c>
      <c r="B11" s="5" t="n">
        <v>13126</v>
      </c>
      <c r="C11" s="5" t="n">
        <v>13605</v>
      </c>
    </row>
    <row r="12">
      <c r="A12" s="4" t="inlineStr">
        <is>
          <t>Bank-owned life insurance</t>
        </is>
      </c>
      <c r="B12" s="5" t="n">
        <v>38240</v>
      </c>
      <c r="C12" s="5" t="n">
        <v>37481</v>
      </c>
    </row>
    <row r="13">
      <c r="A13" s="4" t="inlineStr">
        <is>
          <t>Foreclosed real estate</t>
        </is>
      </c>
      <c r="B13" s="5" t="n">
        <v>29</v>
      </c>
      <c r="C13" s="5" t="n">
        <v>461</v>
      </c>
    </row>
    <row r="14">
      <c r="A14" s="4" t="inlineStr">
        <is>
          <t>Intangible assets, net</t>
        </is>
      </c>
      <c r="B14" s="5" t="n">
        <v>281</v>
      </c>
      <c r="C14" s="5" t="n">
        <v>520</v>
      </c>
    </row>
    <row r="15">
      <c r="A15" s="4" t="inlineStr">
        <is>
          <t>Goodwill</t>
        </is>
      </c>
      <c r="B15" s="5" t="n">
        <v>13801</v>
      </c>
      <c r="C15" s="5" t="n">
        <v>13801</v>
      </c>
    </row>
    <row r="16">
      <c r="A16" s="4" t="inlineStr">
        <is>
          <t>Deferred income taxes</t>
        </is>
      </c>
      <c r="B16" s="5" t="n">
        <v>5375</v>
      </c>
      <c r="C16" s="5" t="n">
        <v>4613</v>
      </c>
    </row>
    <row r="17">
      <c r="A17" s="4" t="inlineStr">
        <is>
          <t>Derivative and hedging assets</t>
        </is>
      </c>
      <c r="B17" s="5" t="n">
        <v>24481</v>
      </c>
      <c r="C17" s="5" t="n">
        <v>2554</v>
      </c>
    </row>
    <row r="18">
      <c r="A18" s="4" t="inlineStr">
        <is>
          <t>Other assets</t>
        </is>
      </c>
      <c r="B18" s="5" t="n">
        <v>22439</v>
      </c>
      <c r="C18" s="5" t="n">
        <v>21506</v>
      </c>
    </row>
    <row r="19">
      <c r="A19" s="4" t="inlineStr">
        <is>
          <t>TOTAL ASSETS</t>
        </is>
      </c>
      <c r="B19" s="5" t="n">
        <v>1861817</v>
      </c>
      <c r="C19" s="5" t="n">
        <v>1861436</v>
      </c>
    </row>
    <row r="20">
      <c r="A20" s="3" t="inlineStr">
        <is>
          <t>LIABILITIES</t>
        </is>
      </c>
      <c r="B20" s="4" t="inlineStr">
        <is>
          <t xml:space="preserve"> </t>
        </is>
      </c>
      <c r="C20" s="4" t="inlineStr">
        <is>
          <t xml:space="preserve"> </t>
        </is>
      </c>
    </row>
    <row r="21">
      <c r="A21" s="4" t="inlineStr">
        <is>
          <t>Deposits</t>
        </is>
      </c>
      <c r="B21" s="5" t="n">
        <v>1380021</v>
      </c>
      <c r="C21" s="5" t="n">
        <v>1636115</v>
      </c>
    </row>
    <row r="22">
      <c r="A22" s="4" t="inlineStr">
        <is>
          <t>Short-term borrowings</t>
        </is>
      </c>
      <c r="B22" s="5" t="n">
        <v>230810</v>
      </c>
      <c r="C22" s="5" t="n">
        <v>0</v>
      </c>
    </row>
    <row r="23">
      <c r="A23" s="4" t="inlineStr">
        <is>
          <t>Advances by borrowers for taxes and insurance</t>
        </is>
      </c>
      <c r="B23" s="5" t="n">
        <v>11803</v>
      </c>
      <c r="C23" s="5" t="n">
        <v>4949</v>
      </c>
    </row>
    <row r="24">
      <c r="A24" s="4" t="inlineStr">
        <is>
          <t>Derivative and hedging liabilities</t>
        </is>
      </c>
      <c r="B24" s="5" t="n">
        <v>9176</v>
      </c>
      <c r="C24" s="5" t="n">
        <v>1756</v>
      </c>
    </row>
    <row r="25">
      <c r="A25" s="4" t="inlineStr">
        <is>
          <t>Other liabilities</t>
        </is>
      </c>
      <c r="B25" s="5" t="n">
        <v>17670</v>
      </c>
      <c r="C25" s="5" t="n">
        <v>16794</v>
      </c>
    </row>
    <row r="26">
      <c r="A26" s="4" t="inlineStr">
        <is>
          <t>TOTAL LIABILITIES</t>
        </is>
      </c>
      <c r="B26" s="5" t="n">
        <v>1649480</v>
      </c>
      <c r="C26" s="5" t="n">
        <v>1659614</v>
      </c>
    </row>
    <row r="27">
      <c r="A27" s="3" t="inlineStr">
        <is>
          <t>STOCKHOLDERS’ EQUITY</t>
        </is>
      </c>
      <c r="B27" s="4" t="inlineStr">
        <is>
          <t xml:space="preserve"> </t>
        </is>
      </c>
      <c r="C27" s="4" t="inlineStr">
        <is>
          <t xml:space="preserve"> </t>
        </is>
      </c>
    </row>
    <row r="28">
      <c r="A28" s="4" t="inlineStr">
        <is>
          <t>Preferred stock ($.01 par value; 10,000,000 shares authorized, none issued)</t>
        </is>
      </c>
      <c r="B28" s="4" t="inlineStr">
        <is>
          <t xml:space="preserve"> </t>
        </is>
      </c>
      <c r="C28" s="4" t="inlineStr">
        <is>
          <t xml:space="preserve"> </t>
        </is>
      </c>
    </row>
    <row r="29">
      <c r="A29" s="4" t="inlineStr">
        <is>
          <t>Common stock ($.01 par value; 40,000,000 shares authorized, 18,133,095 issued; 10,371,022 and 10,461,443 outstanding at September 30, 2022 and 2021, respectively)</t>
        </is>
      </c>
      <c r="B29" s="5" t="n">
        <v>181</v>
      </c>
      <c r="C29" s="5" t="n">
        <v>181</v>
      </c>
    </row>
    <row r="30">
      <c r="A30" s="4" t="inlineStr">
        <is>
          <t>Additional paid-in capital</t>
        </is>
      </c>
      <c r="B30" s="5" t="n">
        <v>182173</v>
      </c>
      <c r="C30" s="5" t="n">
        <v>181659</v>
      </c>
    </row>
    <row r="31">
      <c r="A31" s="4" t="inlineStr">
        <is>
          <t>Unallocated common stock held by the Employee Stock Ownership Plan (“ESOP”)</t>
        </is>
      </c>
      <c r="B31" s="5" t="n">
        <v>-6462</v>
      </c>
      <c r="C31" s="5" t="n">
        <v>-6915</v>
      </c>
    </row>
    <row r="32">
      <c r="A32" s="4" t="inlineStr">
        <is>
          <t>Retained earnings</t>
        </is>
      </c>
      <c r="B32" s="5" t="n">
        <v>139139</v>
      </c>
      <c r="C32" s="5" t="n">
        <v>124342</v>
      </c>
    </row>
    <row r="33">
      <c r="A33" s="4" t="inlineStr">
        <is>
          <t>Treasury stock, at cost; 7,762,073 and 7,671,652 shares at September 30, 2022 and 2021, respectively</t>
        </is>
      </c>
      <c r="B33" s="5" t="n">
        <v>-99800</v>
      </c>
      <c r="C33" s="5" t="n">
        <v>-98127</v>
      </c>
    </row>
    <row r="34">
      <c r="A34" s="4" t="inlineStr">
        <is>
          <t>Accumulated other comprehensive (loss) income</t>
        </is>
      </c>
      <c r="B34" s="5" t="n">
        <v>-2894</v>
      </c>
      <c r="C34" s="5" t="n">
        <v>682</v>
      </c>
    </row>
    <row r="35">
      <c r="A35" s="4" t="inlineStr">
        <is>
          <t>TOTAL STOCKHOLDERS’ EQUITY</t>
        </is>
      </c>
      <c r="B35" s="5" t="n">
        <v>212337</v>
      </c>
      <c r="C35" s="5" t="n">
        <v>201822</v>
      </c>
    </row>
    <row r="36">
      <c r="A36" s="4" t="inlineStr">
        <is>
          <t>TOTAL LIABILITIES AND STOCKHOLDERS’ EQUITY</t>
        </is>
      </c>
      <c r="B36" s="6" t="n">
        <v>1861817</v>
      </c>
      <c r="C36" s="6" t="n">
        <v>186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Sep. 30, 2022</t>
        </is>
      </c>
    </row>
    <row r="3">
      <c r="A3" s="3" t="inlineStr">
        <is>
          <t>Postemployment Benefits [Abstract]</t>
        </is>
      </c>
      <c r="B3" s="4" t="inlineStr">
        <is>
          <t xml:space="preserve"> </t>
        </is>
      </c>
    </row>
    <row r="4">
      <c r="A4" s="4" t="inlineStr">
        <is>
          <t>Employee Benefits</t>
        </is>
      </c>
      <c r="B4" s="4" t="inlineStr">
        <is>
          <t xml:space="preserve">12.
EMPLOYEE BENEFITS Employee Stock Ownership Plan (“ESOP”) The Company created an ESOP for the benefit of employees who meet the eligibility requirements, which include having completed one year of service with the Company or its subsidiary and attained age 21. The ESOP trust acquired 1,358,472 shares of the Company’s stock in 2007 from proceeds from a loan with the Company. The Company makes cash contributions to the ESOP on an annual basis sufficient to enable the ESOP to make the required loan payments. Cash dividends paid on allocated shares are distributed to participants and cash dividends paid on unallocated shares are used to repay the outstanding debt of the ESOP. The ESOP trust’s outstanding loan bears interest at prime, adjustable each January 1 st As the debt is repaid, shares are released from the collateral and allocated to qualified employees based on the proportion of payments made during the year to the remaining amount of payments due on the loan through maturity. Accordingl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 and $ , for th e years ended September 30, 2022 and 2021 , respectively . The following table presents the components of the ESOP shares:
2022
2021
Allocated shares
390,547
398,180
Shares committed to be released
33,962
33,962
Unreleased shares
645,274
690,556
Total ESOP shares
1,069,783
1,122,698
Fair value of unreleased shares (in thousands)
$
13,170
$
11,387
Equity Incentive Plan The Company previously maintained the ESSA Bancorp, Inc. 2007 Equity Incentive Plan (the “Plan”). The Plan provided for a total of 2,377,326 shares of common stock for issuance upon the grant or exercise of awards. Of the shares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The 2016 Plan provides for a total of 250,000 shares of common stock for issuance upon the grant or exercise of awards. The 2016 Plan allows for the granting of restricted stock, restricted stock units, incentive stock options and non-qualified stock options. The Company classifies share-based compensation for employees and outside directors within “Compensation and employee benefits” in the Consolidated Statement of Income to correspond with the same line item as compensation paid. Restricted stock shares outstanding at September 30, 2022 vest over periods ranging from 1 year to 3 year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During the years ended September 30, 2022 and 2021, the Company recorded $517,000 and $515,000 of share-based compensation expense consisting of restricted stock expense. Expected future compensation expense relating to the restricted shares outstanding, at September 30, 2022 is $519,000 over the remaining vesting period of 3.0 years. The following is a summary of the status of the Company’s nonvested restricted stock as of September 30, 2022, and changes therein during the year then ended:
Number of Restricted
Weighted- Average Grant Date Fair Value
Nonvested at September 30, 2021
42,116
$
13.99
Granted
34,080
16.48
Vested
(33,011
)
15.39
Forfeited
(7,546
)
14.91
Nonvested at September 30, 2022
35,639
$
14.88
Defined Benefit Plan The Bank sponsors a trusteed, noncontributory defined benefit pension plan covering substantially all employees and officers. The plan calls for benefits to be paid to eligible employees at retirement based primarily upon years of service with the Bank and compensation rates near retirement. The Bank’s funding policy is to make annual contributions, if needed, based upon the funding formula developed by the plan’s actuary. In February 2017, the Bank amended the defined benefit pension plan to provide that no additional participants would enter the plan and no additional benefits would accrue beyond February 28, 2017. The following table sets forth the change in plan assets and benefit obligation at September 30 (in thousands):
2022
2021
Change in benefit projected obligation:
Projected benefit obligation at beginning of year
$
20,895
$
20,315
Service cost
-
-
Interest cost
556
450
Actuarial (gains) losses
(5,129
)
599
Benefits paid
(3,546
)
(469
)
Projected benefit obligation at end of year
12,776
20,895
Change in plan assets:
Fair value of plan assets at beginning of year
23,248
20,253
Actual return on plan assets
(3,152
)
3,464
Contributions
-
-
Benefits paid
(3,545
)
(469
)
Fair value of plan assets at end of year
16,551
23,248
Funded status
$
3,775
$
2,353
Amounts not yet recognized as a component of net periodic pension cost at September 30 (in thousands):
2022
2021
Amounts recognized in accumulated other comprehensive income consist of:
Net loss
$
1,401
$
2,413
The accumulated benefit obligation for the defined benefit pension plan was $12.8 million and $20.9 million at September 30, 2022 and 2021, respectively. The following table comprises the components of net periodic benefit cost for the years ended September 30 (in thousands):
2022
2021
Service cost
$
-
$
-
Interest cost
556
450
Expected return on plan assets
(1,228
)
(1,155
)
Recognized net actuarial loss
2
221
Settlement loss
260
-
Net periodic benefit
$
(410
)
$
(484
) Weighted-average assumptions used to determine benefit obligations for the years ended September 30:
2022
2021
Discount rate
5.31
%
2.61
%
Rate of compensation increase
N/A
N/A
Weighted-average assumptions used to determine net periodic benefit cost for the years ended September 30:
2022
2021
Discount rate 1
2.61
%
2.33
%
Expected long-term return on plan assets
6.00
%
6.00
%
Rate of compensation increase
N/A
N/A
The expected long-term rate of return was estimated using market benchmarks by which the plan assets would outperform the market in the future, based on historical experience adjusted for changes in asset allocation and expectations for overall lower future returns on similar investments compared with past periods. 1 Discount rates were 2.61 % for October 1 - December 31, 2021; 2.66 % for January 1 - March 31, 2022; 3.54 % for April 1 - June 30, 2022; and 4.50 % for July 1 - September 30, 2022 Plan Assets The following tables set forth by level, within the fair value hierarchy, the plan’s financial assets at fair value as of September 30, 2022 and 2021 (in thousands):
September 30, 2022
Level I
Level II
Level III
Total
Investment in collective trusts:
Fixed income
$
-
$
6,670
$
-
$
6,670
Equity
-
9,831
-
9,831
Investment in short-term investments
-
50
-
50
Total assets at fair value
$
-
$
16,551
$
-
$
16,551
September 30, 2021
Level I
Level II
Level III
Total
Investment in collective trusts:
Fixed income
$
-
$
9,432
$
-
$
9,432
Equity
-
13,777
-
13,777
Investment in short-term investments
-
39
-
39
Total assets at fair value
$
-
$
23,248
$
-
$
23,248
Investments in collective trusts and short-term investments are valued at the net asset value of shares held by the plan. The Bank’s defined benefit pension plan weighted-average asset allocations at September 30, 2022 and 2021 by asset category, are as follows:
September 30,
Asset Category
2022
2021
Fixed income securities
40.3
%
40.6
%
Equity securities
59.4
59.2
Other
0.3
0.2
Total
100.0
%
100.0
% The Bank believes that the plan’s risk and liquidity position are, in large part, a function of the asset class mix. The Bank desires to utilize a portfolio mix that results in a balanced investment strategy. Three asset classes are outlined, as above. The target allocations of these classes are as follows: equity securities, 65 percent, and cash and fixed income securities, 35 percent. Cash Flows The Bank does not expect to make any contributions to its pension plan in fiscal 2023. Estimated future benefit payments, which reflect expected future service, as appropriate, are as follows (in thousands):
2023
$
768
2024
658
2025
1,368
2026
974
2027
1,419
2028-2032
3,663
401(k) Plan The Bank also has a savings plan qualified under Section 401(k) of the Internal Revenue Code, which covers substantially all employees over 21 years of age. Employees can contribute to the plan, but are not required to. Employer contributions were reinstated in March 2017. Employer contributions are allocated based on employee contribution levels. The expense related to the plan for the year ended September 30, 2022 and 2021 was $496,000 and $489,000, respectively. Supplemental Executive Retirement Plan The Bank maintains a salary continuation agreement with certain executives of the Bank, which provides for benefits upon retirement to be paid to the executive for no less than 192 months, unless the executive elects to receive the present value of the payments as a lump sum. The Bank has recorded accruals of $2.6 million and $2.3 million at September 30, 2022 and 2021, respectively which represent the estimated present value (using a discount rate of 6.00 percent) of the benefits earned under this agreement. There was $63,000 and $66,000 in expense related to the supplemental executive retirement plan for the years ended September 30,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Restrictions</t>
        </is>
      </c>
      <c r="B1" s="2" t="inlineStr">
        <is>
          <t>12 Months Ended</t>
        </is>
      </c>
    </row>
    <row r="2">
      <c r="B2" s="2" t="inlineStr">
        <is>
          <t>Sep. 30, 2022</t>
        </is>
      </c>
    </row>
    <row r="3">
      <c r="A3" s="3" t="inlineStr">
        <is>
          <t>Regulatory Capital Requirements [Abstract]</t>
        </is>
      </c>
      <c r="B3" s="4" t="inlineStr">
        <is>
          <t xml:space="preserve"> </t>
        </is>
      </c>
    </row>
    <row r="4">
      <c r="A4" s="4" t="inlineStr">
        <is>
          <t>Regulatory Restrictions</t>
        </is>
      </c>
      <c r="B4" s="4" t="inlineStr">
        <is>
          <t xml:space="preserve">13.
REGULATORY RESTRICTIONS Reserve Requirements The Bank is required to maintain reserve funds in cash or in deposit with the Federal Reserve Bank. In response to the pandemic, the Federal Reserve Bank reduced the reserve requirement to zero effective March 26, 2020. As a result, there was no required reserve at September 30, 2022 and 2021. Dividend Restrictions Federal banking laws, regulations, and policies limit the Bank’s ability to pay dividends to the Company. Dividends may be declared and paid by the Bank only out of net earnings for the then current year. A dividend may not be declared or paid if it would impair the general reserves of the Bank as required to be maintained under the Pennsylvania Bank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t>
        </is>
      </c>
      <c r="B1" s="2" t="inlineStr">
        <is>
          <t>12 Months Ended</t>
        </is>
      </c>
    </row>
    <row r="2">
      <c r="B2" s="2" t="inlineStr">
        <is>
          <t>Sep. 30, 2022</t>
        </is>
      </c>
    </row>
    <row r="3">
      <c r="A3" s="3" t="inlineStr">
        <is>
          <t>Banking And Thrift Other Disclosures [Abstract]</t>
        </is>
      </c>
      <c r="B3" s="4" t="inlineStr">
        <is>
          <t xml:space="preserve"> </t>
        </is>
      </c>
    </row>
    <row r="4">
      <c r="A4" s="4" t="inlineStr">
        <is>
          <t>Regulatory Capital Requirements</t>
        </is>
      </c>
      <c r="B4" s="4" t="inlineStr">
        <is>
          <t>14.
REGULATORY CAPITAL REQUIREMENTS Federal regulations require the Bank and the Company to maintain certain minimum amounts of capital. Specifically, the Bank is required to maintain certain minimum dollar amounts and ratios of Total and Tier 1 capital to risk-weighted assets, of Tier 1 capital to average total assets, and common equity Tier 1 capital to risk-weighted assets.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that, as of September 30, 2022, the Bank met all capital adequacy requirements to which it is subject. As of September 30, 2022, and 2021, the FDIC categorized the Bank and the Federal Reserve categorized the Company as well capitalized under the regulatory framework for prompt corrective action. To be classified as a well-capitalized financial institution, Total risk-based, Tier 1 risk-based, common equity Tier 1 capital and Tier 1 leverage capital must be at least 10 percent, 8 percent, 6.5 percent, and 5 percent, respectively. There have been no conditions or events since the notification that management believes have changed the Bank’s or the Company’s category. The Bank’s actual capital ratios for the years ended September 30 are presented in the following table (dollars in thousands):
2022
2021
Amount
Ratio
Amount
Ratio
Total capital (to risk-weighted assets)
Actual
$
211,390
13.3
%
$
199,019
14.5
%
For capital adequacy purposes
126,843
8.0
110,039
8.0
To be well capitalized
158,554
10.0
137,549
10.0
Tier 1 capital (to risk-weighted assets)
Actual
$
192,810
12.2
%
$
181,814
13.2
%
For capital adequacy purposes
95,132
6.0
82,529
6.0
To be well capitalized
126,843
8.0
110,039
8.0
Common equity tier 1 capital (to risk-weighted assets)
Actual
$
192,810
12.2
%
$
181,814
13.2
%
For capital adequacy purposes
71,349
4.5
61,897
4.5
To be well capitalized
103,060
6.5
89,407
6.5
Tier 1 capital (to adjusted assets)
Actual
$
192,810
10.5
%
$
181,814
10.0
%
For capital adequacy purposes
73,656
4.0
72,390
4.0
To be well capitalized
92,070
5.0
90,488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15.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required to be measured and reported at fair value on a recurring basis on the Consolidated Balance Sheet as of September 30, 2022 and September 30, 2021 by level within the fair value hierarchy (in thousands).
Reoccurring Fair Value Measurements at Reporting Date
September 30, 2022
Level I
Level II
Level III
Total
Assets:
Investment securities available for sale:
Mortgage-backed securities
$
-
$
110,160
$
-
$
110,160
Obligations of states and political subdivisions
-
9,920
-
9,920
U.S. government agency securities
-
9,330
-
9,330
Corporate obligations
-
63,745
7,374
71,119
Other debt securities
-
8,118
-
8,118
Total debt securities
-
201,273
7,374
208,647
Equity securities - financial services
36
-
-
36
Derivatives and hedging activities
-
24,481
-
24,481
Liabilities:
Derivatives and hedging activities
-
9,176
-
9,176
Reoccurring Fair Value Measurements at Reporting Date
September 30, 2021
Level I
Level II
Level III
Total
Assets:
Investment securities available for sale:
Mortgage-backed securities
$
-
$
55,068
$
-
$
55,068
Obligations of states and political subdivisions
-
13,246
-
13,246
U.S. government treasury securities
-
99,997
-
99,997
U.S. government agency securities
-
2,002
-
2,002
Corporate obligations
-
47,505
11,112
58,617
Other debt securities
-
11,651
-
11,651
Total debt securities
-
229,469
11,112
240,581
Equity securities - financial services
32
-
-
32
Derivatives and hedging activities
-
2,554
-
2,554
Liabilities:
Derivatives and hedging activities
-
1,756
-
1,756
The following tables present a summary of changes in the fair value of the Company’s Level III investments for years ended September 30, 2022 and 2021 (in thousands).
Fair Value Measurement Using Significant Unobservable Inputs (Level III)
September 30, 2022
September 30, 2021
Beginning balance
$
11,112
$
8,260
Purchases, sales, issuances, settlements, net
1,515
2,608
Total unrealized gain:
Included in earnings
-
-
Included in other comprehensive income
(753
)
244
Transfers into Level III
-
-
Transfers out of Level III
(4,500
)
-
$
7,374
$
11,112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 recurring basis on the Consolidated Balance Sheet as of September 30, 2022 and September 30, 2021 by level within the fair value hierarchy:
September 30, 2022
Level I
Level II
Level III
Total Fair Value
Financial assets:
Foreclosed real estate
$
-
$
-
$
29
$
29
Impaired loans
-
-
14,151
14,151
September 30, 2021
Level I
Level II
Level III
Total Fair Value
Financial assets:
Foreclosed real estate
$
-
$
-
$
461
$
461
Impaired loans
-
-
15,122
15,122
The following tables present additional quantitative information about assets measured at fair value on a nonrecurring basis and for which the Company has utilized Level 3 inputs to determine fair value:
Quantitative Information About Level III Fair Value Measurements
Fair Value Estimate
Valuation Techniques
Unobservable Input
Range (Weighted
September 30, 2022
Impaired loans
$
14,151
Appraisal of collateral (1)
Appraisal adjustments (2)
0% to 35% (20.6%)
Foreclosed real estate owned
29
Appraisal of collateral (1)
Appraisal adjustments (2)
20% (20.0%)
September 30, 2021
Impaired loans
$
15,122
Appraisal of collateral (1)
Appraisal adjustments (2)
0% to 50% (24.1%)
Foreclosed real estate owned
461
Appraisal of collateral (1)
Appraisal adjustments (2)
20% to 35% (20.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Investment Securities Available for Sale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Equity Securities The fair value of equity securities are determined by obtaining quoted market prices on nationally recognized securities exchanges (Level 1). Impaired Loans The Company has measured impairment on impaired loans generally based on the fair value of the loan’s collateral. Evaluating impaired loan collateral is based on Level II inputs utilizing outside appraisals. Those impaired loans for which management incorporates significant adjustments for sales costs and other discount assumptions regarding market conditions are considered Level III fair values. The fair value consists of the loan balances of $14.5 million less their valuation allowances of $351,000 at September 30, 2022. The fair value consists of the loan balances of $15.6 million less their valuation allowances of $428,000 at September 30, 2021. Foreclosed Real Estate Owned Foreclosed real estate owned is measured at fair value, less cost to sell at the date of foreclosure; valuations are periodically performed by management; and the assets are carried at fair value, less cost to sell. Income and expenses from operations and changes in valuation allowance are included in the net expenses from foreclosed real estate. Derivatives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The fair value of the swap asset and liability is based on an external derivative model using data inputs as of the valuation date and are classified Level 2. Assets and Liabilities not Required to be Measured and Reported at Fair Value The methods and assumptions used by the Company in estimating fair values of financial instruments at September 30, 2022 and 2021 is in accordance with ASC Topic 825, Financial Instruments
September 30, 2022
Carrying Value
Level I
Level II
Level III
Total Fair Value
Financial assets:
Loans receivable, net
$
1,435,783
$
-
$
-
$
1,351,823
$
1,351,823
Mortgage servicing rights
788
-
-
1,390
1,390
Investment securities held to maturity
57,285
-
47,546
-
47,546
Financial liabilities:
Deposits
1,380,021
1,246,353
-
128,533
1,374,886
Short-term borrowings
230,810
-
-
215,287
215,287
September 30, 2021
Carrying Value
Level I
Level II
Level III
Total Fair Value
Financial assets:
Loans receivable, net
$
1,340,853
$
-
$
-
$
1,353,420
$
1,353,420
Mortgage servicing rights
763
-
-
998
998
Investment securities held to maturity
21,483
-
21,249
-
21,249
Financial liabilities:
Deposits
1,636,115
1,426,191
-
209,660
1,635,851
For Cash and Cash Equivalents, Accrued Interest Receivable, Regulatory Stock, Bank Owned Life Insurance, Short-Term Borrowings, Advances by Borrowers for Taxes and Insurance, and Accrued Interest Payable the carrying value is a reasonable estimate of the fair value and are considered Level 1 measurements. The fair value approximates the current book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1 6 .
ACCUMULATED OTHER COMPREHENSIVE INCOME (LOSS) The activity in accumulated other comprehensive income (loss) for the years ended September 30, 2022 and 2021, is as follows (in thousands):
Accumulated Other Comprehensive Income (Loss) (1)
Defined Benefit Pension Plan
Unrealized Gains (Losses) on Securities Available for Sale
Derivatives
Total
Balance at September 30, 2021
$
(1,907
)
$
1,962
$
627
$
682
Other comprehensive income (loss) before reclassifications
591
(15,841
)
12,116
(3,134
)
Amounts reclassified from accumulated other comprehensive loss
208
-
(650
)
(442
)
Period change
799
(15,841
)
11,466
(3,576
)
Balance at September 30, 2022
$
(1,108
)
$
(13,879
)
$
12,093
$
(2,894
)
Balance at September 30, 2020
$
(3,432
)
$
3,167
$
(3,791
)
$
(4,056
)
Other comprehensive income (loss) before reclassifications
1,350
(842
)
2,837
3,345
Amounts reclassified from accumulated other comprehensive loss
175
(363
)
1,581
1,393
Period change
1,525
(1,205
)
4,418
4,738
Balance at September 30, 2021
$
(1,907
)
$
1,962
$
627
$
682
(1)
All amounts are net of tax. Related income tax expense or benefit is calculated using an income tax rate approximating 21% in Fiscal 2022 and 2021.
Details About Accumulated Other Comprehensive Income (Loss) Components
Amount Reclassified from Accumulated Other Comprehensive Income (Loss) For the Year Ended September 30, (3)
Affected Line Item in the Consolidated
(in thousands)
2022
2021
Statement of Income
Securities available for sale (1)
Net securities gains reclassified into earnings
$
-
$
460
Gain on sale of investment securities, net
Related income tax expense
-
(97
)
Income taxes
Net effect on accumulated other comprehensive loss for the period
-
363
Defined benefit pension plan (2)
Amortization of net (loss) gain and prior service costs
(263
)
(221
)
Other expense
Related income tax expense
55
46
Income taxes
Net effect on accumulated other comprehensive loss for the period
(208
)
(175
)
Derivatives and Hedging Activities (2)
Interest expense, effective portion
823
(2,001
)
Interest expense
Related income tax expense
(173
)
420
Income taxes
Net effect on accumulated other comprehensive loss for the period
650
(1,581
)
Total reclassifications for the period
$
442
$
(1,393
)
(1)
For additional details related to unrealized gains on securities and related amounts reclassified from accumulated other comprehensive income (loss) see Note 3, “Investment Securities.”
( 2 )
For additional details related to derivative financial instruments see Note17, “Derivatives and Hedging Activities.”
( 3 )
Amounts in parenthesis indicate deb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1 7 .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Fair Values of Derivative Instruments on the Consolidated Balance Sheet The table below presents the fair value of the Company’s derivative financial instruments as well as their classification on the Consolidated Balance Sheet as of September 30, 2022 and 2021, (in thousands).
Fair Values of Derivative Instruments
Asset Derivatives
As of September 30, 2022
As of September 30, 2021
Hedged Item
Notional Amount
Balance Sheet Location
Fair Value
Notional Amount
Balance Sheet Location
Fair Value
Brokered Deposits
$
-
Derivative and hedging assets
$
-
$
175,000
Derivative and hedging assets
$
1,247
FHLB Advances
225,000
Derivative and hedging assets
15,310
-
Derivative and hedging assets
-
Commercial Loans
79,602
Derivative and hedging assets
9,171
71,326
Derivative and hedging assets
1,307
Total derivatives designated as hedging instruments
$
304,602
$
24,481
$
246,326
$
2,554
Fair Values of Derivative Instruments
Liability Derivatives
As of September 30, 2022
As of September 30, 2021
Hedged Item
Notional Amount
Balance Sheet Location
Fair Value
Balance Sheet Location
Fair Value
Brokered Deposits
$
-
Derivative and hedging liabilities
$
-
$
60,000
Derivative and hedging liabilities
$
452
Commercial Loans
111,668
Derivative and hedging liabilities
9,176
103,831
Derivative and hedging liabilities
1,304
Total derivatives designated as hedging instruments
$
111,668
$
9,176
$
163,831
$
1,756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September 30, 2022, the Company had ten interest rate swaps with a notional of $225 million associated with the Company’s cash outflows associated with various FHLB advances and $191 million associated with commercial loans. As of September 30, 2021, the Company had eleven interest rate swaps with a notional of $235 million associated with the Company’s cash outflows associated with various brokered deposits and $175 million associated with commercial loan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September 30, 2022 and 2021. Amounts reported in accumulated other comprehensive income related to derivatives will be reclassified to interest income/expense as interest payments are made/received on the Company’s variable-rate assets/liabilities. During the 12 months ended September 30, 2022 and 2021, the Company had $823,000 in gains and $2.0 million in losses classified to interest expense, respectively. During the next twelve months, the Company estimates that $8.2 million will be reclassified as a decrease in interest expense. The table below presents the effect of the Company’s cash flow hedge accounting on Accumulated Other Comprehensive Income for the periods ended September 30, 2022 and 2021 (in thousands).
The Effect of Fair Value and Cash Flow Hedge Accounting on Accumulated Other Comprehensive Income
Derivatives in Hedging Relationships
Amount of Gain Recognized in OCI on Derivative
Amount of Gain (Loss) Reclassified from Accumulated OCI into Income
Year Ended September 30,
Year Ended September 30,
Location of Gain Reclassified from
Year Ended September 30,
Year Ended September 30,
2022
2021
Accumulated OCI into Income
2022
2021
Derivatives in Cash Flow Hedging Relationships
Interest Rate Products
$
14,507
$
5,592
Interest Expense
$
823
$
(2,001
)
Total
$
14,507
$
5,592
$
823
$
(2,001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September 30, 2022 the Company had derivatives in a net asset position and was not required to post collateral against its obligations under these agreements. As of September 30, 2021 the Company had derivatives in a net liability position and was required to post $640,000 in collateral against its obligations under these agreements. If the Company had breached any of these provisions at September 30, 2022 and 2021, it could have been required to settle its obligations under the agreements at the termination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1 8 .
REVENUE RECOGNITION The Company accounts for its applicable revenue in accordance with ASC Topic 606 – Revenue from Contracts with Customers. Topic 606 does not apply to revenue associated with interest income on financial instruments, including loans and securities. Additionally, certain noninterest income streams, such as income from bank-owned life insurance, gains on loans sold, and gains and losses on sales of debt and equity securities, are out of scope of Topic 606. The Company has evaluated the nature of its contracts with customers and determined that further disaggregation beyond what is presented in the Consolidated Statement of Income was not necessary. The main types of non interest income within the scope of the standard are: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t>
        </is>
      </c>
      <c r="B1" s="2" t="inlineStr">
        <is>
          <t>12 Months Ended</t>
        </is>
      </c>
    </row>
    <row r="2">
      <c r="B2" s="2" t="inlineStr">
        <is>
          <t>Sep. 30, 2022</t>
        </is>
      </c>
    </row>
    <row r="3">
      <c r="A3" s="3" t="inlineStr">
        <is>
          <t>Condensed Financial Information Of Parent Company Only Disclosure [Abstract]</t>
        </is>
      </c>
      <c r="B3" s="4" t="inlineStr">
        <is>
          <t xml:space="preserve"> </t>
        </is>
      </c>
    </row>
    <row r="4">
      <c r="A4" s="4" t="inlineStr">
        <is>
          <t>Parent Company</t>
        </is>
      </c>
      <c r="B4" s="4" t="inlineStr">
        <is>
          <t>19 .
PARENT COMPANY Condensed financial statements of ESSA Bancorp, Inc. are as follows (in thousands): CONDENSED BALANCE SHEET
September 30,
2022
2021
ASSETS
Cash and due from banks
$
6,355
$
3,203
Equity securities
36
32
Investment in subsidiary
203,998
196,817
Premises and equipment, net
391
401
Other assets
1,702
1,530
TOTAL ASSETS
$
212,482
$
201,983
LIABILITIES AND STOCKHOLDERS’ EQUITY
Other liabilities
$
145
$
161
Stockholders’ equity
212,337
201,822
TOTAL LIABILITIES AND STOCKHOLDERS’ EQUITY
$
212,482
$
201,983
CONDENSED STATEMENT OF INCOME
Year Ended September 30,
2022
2021
INCOME
Interest income
$
334
$
332
Unrealized gain on equity securities
(4
)
(15
)
Dividends
10,000
12,501
Total income
10,330
12,818
EXPENSES
Professional fees
537
473
Other
30
3
Total expenses
567
476
Income before income tax benefit
9,763
12,342
Income tax benefit
(52
)
(22
)
Income before equity in undistributed net earnings of subsidiary
9,815
12,364
Equity in undistributed net earnings of subsidiary
10,255
4,060
NET INCOME
$
20,070
$
16,424
COMPREHENSIVE INCOME
$
16,494
$
21,162
CONDENSED STATEMENT OF CASH FLOWS
Year Ended September 30,
2022
2021
OPERATING ACTIVITIES
Net income
$
20,070
$
16,424
Adjustments to reconcile net income to net cash provided by operating activities:
Equity in undistributed net earnings of subsidiary
(10,255
)
(4,060
)
Provision for depreciation
10
10
Increase in accrued income taxes
52
36
Decrease (increase) in accrued interest receivable
8
117
Other, net
424
404
Net cash provided by operating activities
10,309
12,931
FINANCING ACTIVITIES
Purchase of treasury stock shares
(1,884
)
(7,078
)
Dividends on common stock
(5,273
)
(4,694
)
Net cash used for financing activities
(7,157
)
(11,772
)
Decrease in cash
3,152
1,159
CASH AT BEGINNING OF YEAR
3,203
2,044
CASH AT END OF YEAR
$
6,355
$
3,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Lackawanna, Luzerne, Delaware, Chester, and Montgomery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t>
        </is>
      </c>
    </row>
    <row r="5">
      <c r="A5" s="4" t="inlineStr">
        <is>
          <t>Use of Estimates in the Preparation of Financial Statements</t>
        </is>
      </c>
      <c r="B5" s="4" t="inlineStr">
        <is>
          <t>Use of Estimates in the Preparation of Financial Statements The accounting principles followed by the Company and its subsidiary and the methods of applying these principles conform to U.S. generally accepted accounting principles and to general practice within the banking industry. In preparing the consolidated financial statements, the Company is required to make estimates and assumptions that affect the reported amounts of assets and liabilities as of the Consolidated Balance Sheet date and related revenues and expenses for the period. Actual results could differ from those estimates.</t>
        </is>
      </c>
    </row>
    <row r="6">
      <c r="A6" s="4" t="inlineStr">
        <is>
          <t>Securities</t>
        </is>
      </c>
      <c r="B6" s="4" t="inlineStr">
        <is>
          <t xml:space="preserve">Securities The Company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loss), net of the related deferred tax effects. Realized gains or losses, determined on the basis of the cost of the specific securities sold, are included in earnings. Premiums and discounts are recognized in interest income using the interest method over the period to maturity. Declines in the fair value of securities below their cost that are deemed to be other than temporary are reflected in earnings as realized losses. In estimating other-than-temporary impairment losses, the Company considers: (1) the length of time and the extent to which the fair value has been less than cost; (2) the financial condition and near-term prospects of the issuer; and (3) the Company’s intent to sell the security or whether it’s more likely than not that the Company would be required to sell the security before its anticipated recovery in market value. Securities classified as held-to-maturity are those that the Company has the positive intent and ability to hold until maturity. These securities are reported at amortized cos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mpany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TI recognized in earnings becomes the new cost basis of the investment. Certain equity securities that do not have a readily determinable fair value are stated at cost, adjusted for observable price changes in orderly transactions for identical or similar investments of the same issuer. These securities include restricted stock of the Federal Home Loan Bank of Pittsburgh, as well as other equity securities. </t>
        </is>
      </c>
    </row>
    <row r="7">
      <c r="A7" s="4" t="inlineStr">
        <is>
          <t>Loans Receivable</t>
        </is>
      </c>
      <c r="B7" s="4" t="inlineStr">
        <is>
          <t>Loans Receivable Loans receivable that the Company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the Company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the Company’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t>
        </is>
      </c>
    </row>
    <row r="8">
      <c r="A8" s="4" t="inlineStr">
        <is>
          <t>Loans Acquired</t>
        </is>
      </c>
      <c r="B8" s="4" t="inlineStr">
        <is>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is>
      </c>
    </row>
    <row r="9">
      <c r="A9" s="4" t="inlineStr">
        <is>
          <t>Allowance for Loan Losses</t>
        </is>
      </c>
      <c r="B9" s="4" t="inlineStr">
        <is>
          <t>Allowance for Loan Losse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is maintained at a level by management which represents the evaluation of known and inherent risks in the loan portfolio at the Consolidated Balance Sheet date.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since it requires material estimates that may be susceptible to significant change, including the amounts and timing of future cash flows expected to be received on impaired loans. The allowance for loan losses consists of specific and general components. The specific component relates to loans that are classified as impaired. For such loans an allowance for loan losses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ll loans are considered impaired when, based on current information and events, it is probable that the Company will be unable to collect the scheduled payments of principal or interest when due according to the contractual terms of the loan agreement and all loan types are considered impaired if the loan is restructured in a troubled debt restructuring.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classified as a troubled debt restructuring or is more than 180 days past due.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t>
        </is>
      </c>
    </row>
    <row r="10">
      <c r="A10" s="4" t="inlineStr">
        <is>
          <t>Regulatory Stock</t>
        </is>
      </c>
      <c r="B10" s="4" t="inlineStr">
        <is>
          <t>Regulatory Stock Regulatory stock consists of Federal Home Loan Bank (“FHLB”) of Pittsburgh stock and Atlantic Community Bankers Bank stock. Regulatory stock is carried at cost. The Company is a member of the Federal Home Loan Bank System and holds stock in the Federal Home Loan Bank of Pittsburgh. As a member, the Company maintains an investment in the capital stock of the FHLB of Pittsburgh in an amount not less than 10 basis points of the outstanding member asset value plus 4.0 percent of its outstanding FHLB borrowings, as calculated throughout the year. The equity security is accounted for at cost and classified separately on the Consolidated Balance Sheet.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September 30, 2022.</t>
        </is>
      </c>
    </row>
    <row r="11">
      <c r="A11" s="4" t="inlineStr">
        <is>
          <t>Loan Servicing</t>
        </is>
      </c>
      <c r="B11" s="4" t="inlineStr">
        <is>
          <t>Loan Servicing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 t September 30, 2022 and 2021 , were not impaired. Total servicing assets included in other assets as of September 30, 2022 and 2021 , were $ 788,000 and $ , respectively .</t>
        </is>
      </c>
    </row>
    <row r="12">
      <c r="A12" s="4" t="inlineStr">
        <is>
          <t>Premises and Equipment</t>
        </is>
      </c>
      <c r="B12" s="4" t="inlineStr">
        <is>
          <t>Premises and Equipment Land is carried at cost. Premises and equipment are stated at cost less accumulated depreciation. Depreciation is calculated using the straight-line method over the useful lives of the related assets, which range from 10 to 40 years for buildings, land improvements, and leasehold improvements and three to seven years for furniture, fixtures, and equipment. Expenditures for maintenance and repairs are charged to operations as incurred. Costs of major additions and improvements are capitalized.</t>
        </is>
      </c>
    </row>
    <row r="13">
      <c r="A13" s="4" t="inlineStr">
        <is>
          <t>Derivative Instruments and Hedging Activities</t>
        </is>
      </c>
      <c r="B13" s="4" t="inlineStr">
        <is>
          <t>Derivative Instruments and Hedging Activities The Company records all derivatives on the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has elected to measure the credit risk of its derivative financial instruments that are subject to master netting agreements on a net basis by counterparty portfolio.</t>
        </is>
      </c>
    </row>
    <row r="14">
      <c r="A14" s="4" t="inlineStr">
        <is>
          <t>Bank-Owned Life Insurance ("BOLI")</t>
        </is>
      </c>
      <c r="B14" s="4" t="inlineStr">
        <is>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 in cash surrender value is recorded as noninterest income on the Consolidated Statement of Income. In the event of the death of an insured individual under these policies, the Company would receive a death benefit which would be recorded as noninterest income.</t>
        </is>
      </c>
    </row>
    <row r="15">
      <c r="A15" s="4" t="inlineStr">
        <is>
          <t>Foreclosed Real Estate</t>
        </is>
      </c>
      <c r="B15" s="4" t="inlineStr">
        <is>
          <t>Foreclosed Real Estate Real estate owned acquired in settlement of foreclosed loans is carried at fair value minus estimated costs to sell. At acquisition of real estate acquired in settlement of foreclosed loans, the excess of the remaining loan balance over the asset’s estimated fair value less cost to sell is charged off against the allowance for loan losses. Subsequent declines in the asset’s value are recognized as noninterest expense in the Consolidated Statement of Income. Operating expenses of such properties, net of related income, are expensed in the period incurred.</t>
        </is>
      </c>
    </row>
    <row r="16">
      <c r="A16" s="4" t="inlineStr">
        <is>
          <t>Goodwill and Intangible Assets</t>
        </is>
      </c>
      <c r="B16" s="4" t="inlineStr">
        <is>
          <t>Goodwill and Intangible Assets Goodwill is not amortized, but it is tested at least annually for impairment in the fourth quarter, or more frequently if indicators of impairment are present. If the estimated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22 or 2021. The other intangible assets are assigned useful lives, which are amortized on an accelerated basis over their weighted-average lives. The Company periodically reviews intangible assets for impairment as events or changes in circumstances indicate that the carrying amount of such asset may not be recoverable. Based on these reviews, no impairment was recorded in 2022 and 2021. The following tables provide information for the carrying amount of goodwill and intangible assets (in thousands):
Goodwill
2022
2021
Balance at beginning of year
$
13,801
$
13,801
Goodwill acquired
-
-
Balance at end of year
$
13,801
$
13,801
Intangible assets
2022
2021
Balance at beginning of year
$
520
$
791
Intangible assets acquired
-
-
Amortization
(239
)
(271
)
Balance at end of year
$
281
$
520
Amortizable intangible assets were composed of the following (in thousands):
September 30,
2022
2021
Gross Amount
Accumulated Amortization
(dollars in thousands)
Core deposit intangible
$
4,787
$
4,506
$
4,267
2022
2021
Aggregate amortization expense:
As of the years ended September 30
$
239
$
271
Estimated future amortization expense (in thousands):
2023
$
190
2024
91
$
281</t>
        </is>
      </c>
    </row>
    <row r="17">
      <c r="A17" s="4" t="inlineStr">
        <is>
          <t>Employee Benefit Plans</t>
        </is>
      </c>
      <c r="B17" s="4" t="inlineStr">
        <is>
          <t>Employee Benefit Plans The Bank maintains a noncontributory, defined benefit pension plan for all employees who have met age and length of service requirements. The Bank also maintains a defined contribution Section 401(k) plan covering eligible employees. The Company created an ESOP for the benefit of employees who meet certain eligibility requirements. The Company makes cash contributions to the ESOP on an annual basis.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t>
        </is>
      </c>
    </row>
    <row r="18">
      <c r="A18" s="4" t="inlineStr">
        <is>
          <t>Advertising Costs</t>
        </is>
      </c>
      <c r="B18" s="4" t="inlineStr">
        <is>
          <t>Advertising Costs The Company expenses all advertising expenditures incurred.</t>
        </is>
      </c>
    </row>
    <row r="19">
      <c r="A19" s="4" t="inlineStr">
        <is>
          <t>Transfers of Financial Assets</t>
        </is>
      </c>
      <c r="B19"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0">
      <c r="A20" s="4" t="inlineStr">
        <is>
          <t>Income Taxes</t>
        </is>
      </c>
      <c r="B20" s="4" t="inlineStr">
        <is>
          <t>Income Taxes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he Company files a consolidated federal income tax return and individual state income tax return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is>
      </c>
    </row>
    <row r="21">
      <c r="A21" s="4" t="inlineStr">
        <is>
          <t>Cash and Cash Equivalents</t>
        </is>
      </c>
      <c r="B21" s="4" t="inlineStr">
        <is>
          <t>Cash and Cash Equivalents The Company has defined cash and cash equivalents as cash and due from banks and interest-bearing deposits with other institutions with original maturities of less than 90 days.</t>
        </is>
      </c>
    </row>
    <row r="22">
      <c r="A22" s="4" t="inlineStr">
        <is>
          <t>Earnings Per Share</t>
        </is>
      </c>
      <c r="B22" s="4" t="inlineStr">
        <is>
          <t>Earnings Per Share The Company provides dual presentation of basic and diluted earnings per share. Basic earnings per share are calculated utilizing net income as reported as the numerator and average shares outstanding as the denominator. The computation of diluted earnings per share differs in that the dilutive effects of any options are adjusted for in the denominator.</t>
        </is>
      </c>
    </row>
    <row r="23">
      <c r="A23" s="4" t="inlineStr">
        <is>
          <t>Comprehensive Income (Loss)</t>
        </is>
      </c>
      <c r="B23" s="4" t="inlineStr">
        <is>
          <t xml:space="preserve">Comprehensive Income (Loss) The Company is required to present comprehensive income (loss) and its components in a full set of general-purpose financial statements for all periods presented. Other comprehensive income (loss) is composed of net unrealized holding gains or losses on its available-for-sale investment and mortgage-backed securities portfolio and derivative instruments, and changes in unrecognized pension cost. </t>
        </is>
      </c>
    </row>
    <row r="24">
      <c r="A24" s="4" t="inlineStr">
        <is>
          <t>Fair Value Measurements</t>
        </is>
      </c>
      <c r="B24" s="4" t="inlineStr">
        <is>
          <t>Fair Value Measurements The Company groups assets and liabilities carried at fair value in three levels, based on the markets in which the assets are traded and the reliability of the assumptions used to determine fair value. These levels are:
•
Level I – Valuation is based upon quoted prices for identical instruments traded in active markets.
•
Level II – Valuation is based upon quoted prices for similar instruments in active markets, quoted prices for identical or similar instruments in markets that are not active, and model-based valuation techniques for which all significant assumptions are observable in the market.
•
Level III – Valuation is generated from model-based techniques that use significant assumptions not observable in the market. These unobservable assumptions reflect the Company’s own estimates of assumptions that market participants would use in pricing the asset.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the Company’s assets are obtained from independent pricing services that we have engaged for this purpose. When available, the Company, or the Company’s independent pricing service, use quoted market prices to measure fair value. If market prices are not available, fair value measurement is based upon models that incorporate available trade, bid, and other market information. Subsequently, all of the Company’s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t>
        </is>
      </c>
    </row>
    <row r="25">
      <c r="A25" s="4" t="inlineStr">
        <is>
          <t>Reclassification of Comparative Amounts</t>
        </is>
      </c>
      <c r="B25" s="4" t="inlineStr">
        <is>
          <t>Reclassification of Comparative Amounts Certain items previously reported have been reclassified to conform to the current year’s reporting format. Such reclassifications did not affect consolidated net income or consolidated stockholders’ equity.</t>
        </is>
      </c>
    </row>
    <row r="26">
      <c r="A26" s="4" t="inlineStr">
        <is>
          <t>Adoption of New Standards and Recent Accounting Pronouncements</t>
        </is>
      </c>
      <c r="B26" s="4" t="inlineStr">
        <is>
          <t xml:space="preserve">Adoption of New Standards ASC 715 In August 2018, the FASB issued ASU 2018-14, Compensation – Retirement Benefits (Topic 715-20). This Update amends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The adoption of ASU 2018-14 did not have a significant impact on the Company’s financial statements. In January 2020, the FASB issued ASU 2020-04, Reference Rate Reform (Topic 848): Facilitation of the Effects of Reference Rate Reform on Financial Reporting In October 2020, the FASB issued ASU 2020-08, Codification Improvements to Subtopic 310-20, Receivables – Nonrefundable Fees and Other Costs, In January 2021, the FASB issued ASU 2021-01, Reference Rate Reform (Topic 848) 2020 effectiveness for periods after December 31, 2022, except for certain hedging relationships existing as of December 31, 2022, that apply certain optional expedients in which the accounting effects are recorded through the end of the hedging relationship. The adoption of ASU 2021-01 did no t have a significant impact on the Company’s financial statements. Recent Accounting Pronouncements In June 2016, the FASB issued ASU 2016-13, Financial Instruments – Credit Losses: Measurement of Credit Losses on Financial Instruments Financial Instruments ‒ Credit Losses (Topic 326), Derivatives and Hedging (Topic 815), and Leases (Topic 842) In May 2019, the FASB issued ASU 2019-05, Financial Instruments – Credit Losses (Topic 326) In November 2019, the FASB issued ASU 2019-11, Codification Improvements to Topic 326, Financial Instruments – Credit Losses In March 2020, the FASB issued ASU 2020-03 , Codification Improvements to Financial Instruments. Financial Instru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is Update is not expected to have a significant impact on the Company’s financial statements. In March 2022, the FASB issued ASU 2022-01 , Derivatives and Hedging (ASC 815): Fair Value Hedging - Portfolio Layer Method In March 2022, the FASB issued ASU 2022-02, Financial Instruments - Credit Losses (ASC 326): Troubled Debt Restructurings (TDRs) and Vintage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Carrying Amount of Goodwill and Intangible Assets</t>
        </is>
      </c>
      <c r="B4" s="4" t="inlineStr">
        <is>
          <t>The following tables provide information for the carrying amount of goodwill and intangible assets (in thousands):
Goodwill
2022
2021
Balance at beginning of year
$
13,801
$
13,801
Goodwill acquired
-
-
Balance at end of year
$
13,801
$
13,801
Intangible assets
2022
2021
Balance at beginning of year
$
520
$
791
Intangible assets acquired
-
-
Amortization
(239
)
(271
)
Balance at end of year
$
281
$
520</t>
        </is>
      </c>
    </row>
    <row r="5">
      <c r="A5" s="4" t="inlineStr">
        <is>
          <t>Amortizable Intangible Assets</t>
        </is>
      </c>
      <c r="B5" s="4" t="inlineStr">
        <is>
          <t>Amortizable intangible assets were composed of the following (in thousands):
September 30,
2022
2021
Gross Amount
Accumulated Amortization
(dollars in thousands)
Core deposit intangible
$
4,787
$
4,506
$
4,267
2022
2021
Aggregate amortization expense:
As of the years ended September 30
$
239
$
271</t>
        </is>
      </c>
    </row>
    <row r="6">
      <c r="A6" s="4" t="inlineStr">
        <is>
          <t>Estimated Future Amortization Expense</t>
        </is>
      </c>
      <c r="B6" s="4" t="inlineStr">
        <is>
          <t>Estimated future amortization expense (in thousands):
2023
$
190
2024
91
$
2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loan losses</t>
        </is>
      </c>
      <c r="B3" s="6" t="n">
        <v>18528</v>
      </c>
      <c r="C3" s="6" t="n">
        <v>18113</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40000000</v>
      </c>
      <c r="C8" s="5" t="n">
        <v>40000000</v>
      </c>
    </row>
    <row r="9">
      <c r="A9" s="4" t="inlineStr">
        <is>
          <t>Common stock, shares issued</t>
        </is>
      </c>
      <c r="B9" s="5" t="n">
        <v>18133095</v>
      </c>
      <c r="C9" s="5" t="n">
        <v>18133095</v>
      </c>
    </row>
    <row r="10">
      <c r="A10" s="4" t="inlineStr">
        <is>
          <t>Common stock, shares outstanding</t>
        </is>
      </c>
      <c r="B10" s="5" t="n">
        <v>10371022</v>
      </c>
      <c r="C10" s="5" t="n">
        <v>10461443</v>
      </c>
    </row>
    <row r="11">
      <c r="A11" s="4" t="inlineStr">
        <is>
          <t>Treasury stock, shares outstanding</t>
        </is>
      </c>
      <c r="B11" s="5" t="n">
        <v>7762073</v>
      </c>
      <c r="C11" s="5" t="n">
        <v>7671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Composition of the Weighted-Average Common Shares (Denominator) Used in the Basic and Diluted Earnings Per Share Computation</t>
        </is>
      </c>
      <c r="B4" s="4" t="inlineStr">
        <is>
          <t>The following table sets forth the composition of the weighted-average common shares (denominator) used in the basic and diluted earnings per share computation for the years ended September 30, 2022 and 2021.
2022
2021
Weighted-average common shares outstanding
18,133,095
18,133,095
Average treasury stock shares
(7,668,387
)
(7,431,752
)
Average unearned ESOP shares
(656,281
)
(701,545
)
Average unearned nonvested shares
(46,990
)
(54,270
)
Weighted-average common shares and common stock equivalents used to calculate basic earnings per share
9,761,437
9,945,528
Additional common stock equivalents (nonvested stock) used to calculate diluted earnings per share
3,720
1,976
Additional common stock equivalents (stock options) used to calculate diluted earnings per share
-
-
Weighted-average common shares and common stock equivalents used to calculate diluted earnings per share
9,765,157
9,947,5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ummary of Amortized Cost, Gross Unrealized Gains and Losses, and Fair Value of Investment Securities</t>
        </is>
      </c>
      <c r="B4" s="4" t="inlineStr">
        <is>
          <t>The amortized cost, gross unrealized gains and losses, and fair value of investment securities are summarized as follows (in thousands):
2022
Amortized Cost
Gross Unrealized Gains
Gross Unrealized Losses
Fair Value
Available for sale
Fannie Mae
$
61,118
$
1
$
(5,432
)
$
55,687
Freddie Mac
53,842
-
(4,532
)
49,310
Governmental National Mortgage Association securities
5,411
-
(248
)
5,163
Total mortgage-backed securities
120,371
1
(10,212
)
110,160
Obligations of states and political subdivisions
10,815
-
(895
)
9,920
U.S. government agency securities
9,530
-
(200
)
9,330
Corporate obligations
76,692
14
(5,587
)
71,119
Other debt securities
8,810
2
(694
)
8,118
Total debt securities
$
226,218
$
17
$
(17,588
)
$
208,647
Held to maturity
Fannie Mae
$
30,659
$
-
$
(5,127
)
$
25,532
Freddie Mac
24,187
-
(4,142
)
20,045
Total
54,846
-
(9,269
)
45,577
U.S. government agency securities
2,439
-
(470
)
1,969
Total debt securities
$
57,285
$
-
$
(9,739
)
$
47,546
2021
Amortized Cost
Gross Unrealized Gains
Gross Unrealized Losses
Fair Value
Available for sale
Fannie Mae
$
25,614
$
766
$
(30
)
$
26,350
Freddie Mac
21,240
574
(42
)
21,772
Governmental National Mortgage Association securities
6,801
159
(14
)
6,946
Total mortgage-backed securities
53,655
1,499
(86
)
55,068
Obligations of states and political subdivisions
12,826
420
-
13,246
U.S. government treasury securities
99,997
-
-
99,997
U.S. government agency securities
1,998
4
-
2,002
Corporate obligations
58,130
940
(453
)
58,617
Other debt securities
11,493
273
(115
)
11,651
Total debt securities
$
238,099
$
3,136
$
(654
)
$
240,581
Held to maturity
Fannie Mae
$
11,738
$
-
$
(111
)
$
11,627
Freddie Mac
9,745
-
(123
)
9,622
Total debt securities
$
21,483
$
-
$
(234
)
$
21,249</t>
        </is>
      </c>
    </row>
    <row r="5">
      <c r="A5" s="4" t="inlineStr">
        <is>
          <t>Summary of Unrealized and Realized Gains Losses Recognized in Net Income on Equity Securities</t>
        </is>
      </c>
      <c r="B5" s="4" t="inlineStr">
        <is>
          <t>The following is a summary of unrealized and realized gains and losses recognized in net income on equity securities during the twelve months ended September 30, 2022 and 2021.
(Dollars in thousands)
2022
2021
Net gains recognized during the period on equity securities
$
4
$
15
Less: Net gains recognized during the period on equity securities sold during the period
-
-
Unrealized gains recognized during the reporting period on equity securities still held at the reporting date
$
4
$
15</t>
        </is>
      </c>
    </row>
    <row r="6">
      <c r="A6" s="4" t="inlineStr">
        <is>
          <t>Schedule of Amortized Cost and Fair Value of Debt Securities by Contractual Maturity</t>
        </is>
      </c>
      <c r="B6" s="4" t="inlineStr">
        <is>
          <t>The amortized cost and fair value of debt securities at September 30, 2022,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8,033
$
7,953
$
-
$
-
Due after one year through five years
34,278
32,579
-
-
Due after five years through ten years
71,526
65,447
7,954
6,716
Due after ten years
112,381
102,668
49,331
40,830
Total
$
226,218
$
208,647
$
57,285
$
47,546</t>
        </is>
      </c>
    </row>
    <row r="7">
      <c r="A7" s="4" t="inlineStr">
        <is>
          <t>Schedule of Gross Unrealized Losses and Fair Value</t>
        </is>
      </c>
      <c r="B7" s="4" t="inlineStr">
        <is>
          <t xml:space="preserve">The following tables show the Company’s gross unrealized losses and fair value, aggregated by investment category and length of time that the individual securities have been in a continuous unrealized loss position (dollars in thousands):
2022
Less than Twelve Months
Twelve Months or Greater
Total
Number of Securities
Fair Value
Gross Unrealized Losses
Fair Value
Gross Unrealized Losses
Fair Value
Gross Unrealized Losses
Fannie Mae
74
$
67,101
$
(8,344
)
$
13,759
$
(2,215
)
$
80,860
$
(10,559
)
Freddie Mac
63
59,954
(6,868
)
9,401
(1,806
)
69,355
(8,674
)
Governmental National Mortgage Association securities
13
2,924
(194
)
2,182
(54
)
5,106
(248
)
Obligations of states and political subdivisions
12
9,920
(895
)
-
-
9,920
(895
)
U.S. government agency securities
4
11,299
(670
)
-
-
11,299
(670
)
Corporate obligations
88
49,333
(3,394
)
19,773
(2,193
)
69,106
(5,587
)
Other debt securities
17
5,764
(610
)
1,759
(84
)
7,523
(694
)
Total
271
$
206,295
$
(20,975
)
$
46,874
$
(6,352
)
$
253,169
$
(27,327
)
2021
Less than Twelve Months
Twelve Months or Greater
Total
Number of Securities
Fair Value
Gross Unrealized Losses
Fair Value
Gross Unrealized Losses
Fair Value
Gross Unrealized Losses
Fannie Mae
17
$
15,410
$
(127
)
$
4,078
$
(14
)
$
19,488
$
(141
)
Freddie Mac
12
14,466
(165
)
-
-
14,466
(165
)
Governmental National Mortgage Association securities
4
-
-
2,038
(14
)
2,038
(14
)
Corporate obligations
28
22,799
(397
)
1,937
(56
)
24,736
(453
)
Other debt securities
8
-
-
2,348
(115
)
2,348
(115
)
Total
69
$
52,675
$
(689
)
$
10,401
$
(199
)
$
63,076
$
(8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oans Receivable (Tables)</t>
        </is>
      </c>
      <c r="B1" s="2" t="inlineStr">
        <is>
          <t>12 Months Ended</t>
        </is>
      </c>
    </row>
    <row r="2">
      <c r="B2" s="2" t="inlineStr">
        <is>
          <t>Sep. 30, 2022</t>
        </is>
      </c>
    </row>
    <row r="3">
      <c r="A3" s="3" t="inlineStr">
        <is>
          <t>Receivables [Abstract]</t>
        </is>
      </c>
      <c r="B3" s="4" t="inlineStr">
        <is>
          <t xml:space="preserve"> </t>
        </is>
      </c>
    </row>
    <row r="4">
      <c r="A4" s="4" t="inlineStr">
        <is>
          <t>Summary of Loans Receivable</t>
        </is>
      </c>
      <c r="B4" s="4" t="inlineStr">
        <is>
          <t>Loans receivable consist of the following (in thousands):
2022
2021
Real estate loans:
Residential
$
623,375
$
580,313
Construction
25,024
14,013
Commercial
678,841
591,117
Commercial
38,158
63,500
Obligations of states and political subdivisions
40,416
56,164
Home equity loans and lines of credit
43,170
38,426
Auto loans
3,611
13,852
Other
1,716
1,581
1,454,311
1,358,966
Less allowance for loan losses
18,528
18,113
Net loans
$
1,435,783
$
1,340,853</t>
        </is>
      </c>
    </row>
    <row r="5">
      <c r="A5" s="4" t="inlineStr">
        <is>
          <t>Schedule of Loans Evaluated for Impairment</t>
        </is>
      </c>
      <c r="B5" s="4" t="inlineStr">
        <is>
          <t>The following tables show the amount of loans in each category that was individually and collectively evaluated for impairment at the dates indicated (in thousands):
Total Loans
Individually Evaluated for Impairment
Loans Acquired with Deteriorated Credit Quality
Collectively Evaluated for Impairment
September 30, 2022
Real estate loans:
Residential
$
623,375
$
1,342
$
-
$
622,033
Construction
25,024
-
-
25,024
Commercial
678,841
12,165
-
666,676
Commercial
38,158
937
-
37,221
Obligations of states and political subdivisions
40,416
-
-
40,416
Home equity loans and lines of credit
43,170
36
-
43,134
Auto Loans
3,611
16
-
3,595
Other
1,716
6
-
1,710
Total
$
1,454,311
$
14,502
$
-
$
1,439,809
Total Loans
Individually Evaluated for
Loans Acquired with Deteriorated Credit Quality
Collectively Evaluated for Impairment
September 30, 2021
Real estate loans:
Residential
$
580,313
$
2,646
$
-
$
577,667
Construction
14,013
-
-
14,013
Commercial
591,117
11,166
877
579,074
Commercial
63,500
1,355
-
62,145
Obligations of states and political subdivisions
56,164
-
-
56,164
Home equity loans and lines of credit
38,426
336
-
38,090
Auto Loans
13,852
39
-
13,813
Other
1,581
8
-
1,573
Total
$
1,358,966
$
15,550
$
877
$
1,342,539</t>
        </is>
      </c>
    </row>
    <row r="6">
      <c r="A6" s="4" t="inlineStr">
        <is>
          <t>Schedule of Investment and Unpaid Principal Balances for Impaired Loans</t>
        </is>
      </c>
      <c r="B6" s="4" t="inlineStr">
        <is>
          <t>The following tables include the recorded investment and unpaid principal balances for impaired loans with the associated allowance amount, if applicable, excluding purchased impaired credit loans. Also presented are the average recorded investments in the impaired loans and the related amount of interest recognized during the time within the period that the impaired loans were impaired (in thousands).
Recorded Investment
Unpaid Principal Balance
Associated Allowance
Average Recorded Investment
Interest Income Recognized
September 30, 2022
With no specific allowance recorded:
Real estate loans:
Residential
$
1,239
$
2,029
$
-
$
1,776
$
8
Construction
-
-
-
-
-
Commercial
8,384
8,987
-
5,898
-
Commercial
865
905
-
139
-
Obligations of states and political subdivisions
-
-
-
-
-
Home equity loans and lines of credit
36
68
-
271
-
Auto loans
16
28
-
18
-
Other
6
19
-
7
-
Subtotal
10,546
12,036
-
8,109
8
With an allowance recorded:
Real estate loans:
Residential
103
108
12
113
-
Construction
-
-
-
-
-
Commercial
3,781
3,928
301
957
-
Commercial
72
83
38
529
-
Obligations of states and political subdivisions
-
-
-
-
-
Home equity loans and lines of credit
-
-
-
-
-
Auto loans
-
-
-
3
-
Other
-
-
-
-
-
Subtotal
3,956
4,119
351
1,602
-
Total:
Real estate loans:
Residential
1,342
2,137
12
1,889
8
Construction
-
-
-
-
-
Commercial
12,165
12,915
301
6,855
-
Commercial
937
988
38
668
-
Obligations of states and political subdivisions
-
-
-
-
-
Home equity loans and lines of credit
36
68
-
271
-
Auto loans
16
28
-
21
-
Other
6
19
-
7
-
Total
$
14,502
$
16,155
$
351
$
9,711
$
8
Recorded Investment
Unpaid Principal Balance
Associated Allowance
Average Recorded Investment
Interest Income Recognized
September 30, 2021
With no specific allowance recorded:
Real estate loans:
Residential
$
2,538
$
3,610
$
-
$
3,189
$
14
Construction
-
-
-
-
-
Commercial
11,152
13,030
-
7,264
-
Commercial
165
176
-
1,470
-
Obligations of states and political subdivisions
-
-
-
-
-
Home equity loans and lines of credit
336
368
-
117
-
Auto loans
39
60
-
49
-
Other
8
21
-
10
-
Subtotal
14,238
17,265
-
12,099
14
With an allowance recorded:
Real estate loans:
Residential
108
112
17
208
-
Construction
-
-
-
-
-
Commercial
14
19
14
3,695
-
Commercial
1,190
1,298
397
2,537
-
Obligations of states and political subdivisions
-
-
-
-
-
Home equity loans and lines of credit
-
-
-
-
-
Auto loans
-
-
-
21
-
Other
-
-
-
-
-
Subtotal
1,312
1,429
428
6,461
-
Total:
Real estate loans:
Residential
2,646
3,722
17
3,397
14
Construction
-
-
-
-
-
Commercial
11,166
13,049
14
10,959
-
Commercial
1,355
1,474
397
4,007
-
Obligations of states and political subdivisions
-
-
-
-
-
Home equity loans and lines of credit
336
368
-
117
-
Auto loans
39
60
-
70
-
Other
8
21
-
10
-
Total
$
15,550
$
18,694
$
428
$
18,560
$
14</t>
        </is>
      </c>
    </row>
    <row r="7">
      <c r="A7" s="4" t="inlineStr">
        <is>
          <t>Classes of the Loan Portfolio, Internal Risk Rating System</t>
        </is>
      </c>
      <c r="B7" s="4" t="inlineStr">
        <is>
          <t>The following tables present the classes of the loan portfolio summarized by the aggregate Pass and the criticized categories of Special Mention, Substandard, and Doubtful within the internal risk rating system as of September 30, 2022 and 2021 (in thousands):
Pass
Special Mention
Substandard
Doubtful
Total
September 30, 2022
Commercial real estate loans
$
659,104
$
6,060
$
13,677
$
-
$
678,841
Commercial
35,322
1,690
1,146
-
38,158
Obligations of states and political subdivisions
40,416
-
-
-
40,416
Total
$
734,842
$
7,750
$
14,823
$
-
$
757,415
Pass
Special Mention
Substandard
Doubtful
Total
September 30, 2021
Commercial real estate loans
$
549,360
$
20,184
$
21,573
$
-
$
591,117
Commercial
61,657
141
1,702
-
63,500
Obligations of states and political subdivisions
56,164
-
-
-
56,164
Total
$
667,181
$
20,325
$
23,275
$
-
$
710,781</t>
        </is>
      </c>
    </row>
    <row r="8">
      <c r="A8" s="4" t="inlineStr">
        <is>
          <t>Schedule of Performing or Nonperforming Loans</t>
        </is>
      </c>
      <c r="B8" s="4" t="inlineStr">
        <is>
          <t>The following tables present the recorded investment in the loan classes based on payment activity as of September 30, 2022 and 2021 (in thousands):
Performing
Nonperforming
Total
September 30, 2022
Real estate loans:
Residential
$
621,781
$
1,594
$
623,375
Construction
25,024
-
25,024
Home equity loans and lines of credit
42,832
338
43,170
Auto loans
3,590
21
3,611
Other
1,710
6
1,716
Total
$
694,937
$
1,959
$
696,896
Performing
Nonperforming
Total
September 30, 2021
Real estate loans:
Residential
$
577,448
$
2,865
$
580,313
Construction
14,013
-
14,013
Home equity loans and lines of credit
37,963
463
38,426
Auto loans
13,809
43
13,852
Other
1,568
14
1,582
Total
$
644,801
$
3,385
$
648,186</t>
        </is>
      </c>
    </row>
    <row r="9">
      <c r="A9" s="4" t="inlineStr">
        <is>
          <t>Classes of the Loan Portfolio Summarized by the Aging Categories</t>
        </is>
      </c>
      <c r="B9" s="4" t="inlineStr">
        <is>
          <t>The following tables present the classes of the loan portfolio summarized by the aging categories of performing loans, purchased credit impaired loans and nonaccrual loans as of September 30, 2022 and 2021 (in thousands):
31-60 Days
61-90 Days
Greater than 90 Days
Total
Purchased Credit
Total
Current
Past Due
Past Due
Past Due
Past Due
Impaired
Loans
September 30, 2022
Real estate loans:
Residential
$
621,270
$
598
$
367
$
1,140
$
2,105
$
-
$
623,375
Construction
25,024
-
-
-
-
-
25,024
Commercial
672,875
5,719
-
247
5,966
-
678,841
Commercial
37,160
539
440
19
998
-
38,158
Obligations of states and political subdivisions
40,416
-
-
-
-
-
40,416
Home equity loans and lines of credit
42,842
121
144
63
328
-
43,170
Auto loans
3,462
134
2
13
149
-
3,611
Other
1,685
-
31
-
31
-
1,716
Total
$
1,444,734
$
7,111
$
984
$
1,482
$
9,577
$
-
$
1,454,311
September 30, 2021
Real estate loans:
Residential
$
576,960
$
1,029
$
580
$
1,744
$
3,353
$
-
$
580,313
Construction
14,013
-
-
-
-
-
14,013
Commercial
587,779
111
-
2,350
2,461
877
591,117
Commercial
62,243
-
-
1,257
1,257
-
63,500
Obligations of states and political subdivisions
56,164
-
-
-
-
-
56,164
Home equity loans and lines of credit
38,223
44
-
159
203
-
38,426
Auto loans
13,576
271
5
-
276
-
13,852
Other
1,513
59
-
9
68
-
1,581
Total
$
1,350,471
$
1,514
$
585
$
5,519
$
7,618
$
877
$
1,358,966
Non-Accrual Loans
September 30, 2022
September 30, 2021
Real estate loans:
Residential
$
1,594
$
2,865
Construction
-
-
Commercial
12,165
11,124
Commercial
958
1,358
Obligations of states and political subdivisions
-
-
Home equity loans and lines of credit
338
463
Auto loans
21
43
Other
6
14
Total
$
15,082
$
15,867</t>
        </is>
      </c>
    </row>
    <row r="10">
      <c r="A10" s="4" t="inlineStr">
        <is>
          <t>Summary of Primary Segments of ALL</t>
        </is>
      </c>
      <c r="B10" s="4" t="inlineStr">
        <is>
          <t>The following table summarizes the primary segments of the ALL, segregated into the amount required for loans individually evaluated for impairment and the amount required for loans collectively evaluated for impairment as of September 30, 2022 and 2021 (in thousands):
Real Estate Loans
Obligations of States and Political
Home Loans and Lines of
Residential
Construction
Commercial
Commercial
Subdivisions
Credit
Auto
Other
Unallocated
Total
ALL balance at September 30, 2020
$
4,301
$
127
$
7,209
$
874
$
555
$
337
$
780
$
25
$
1,192
$
15,400
Charge-offs
(83
)
-
(76
)
(209
)
-
(9
)
(274
)
(1
)
-
(652
)
Recoveries
311
-
99
-
-
9
246
-
-
665
Provision
(415
)
60
3,238
376
(162
)
(19
)
(520
)
(3
)
145
2,700
ALL balance at September 30, 2021
$
4,114
$
187
$
10,470
$
1,041
$
393
$
318
$
232
$
21
$
1,337
$
18,113
Individually evaluated for impairment
$
17
$
-
$
14
$
397
$
-
$
-
$
-
$
-
$
-
$
428
Collectively evaluated for impairment
4,097
187
10,456
644
393
318
232
21
1,337
17,685
ALL balance at September 30, 2021
$
4,114
$
187
$
10,470
$
1,041
$
393
$
318
$
232
$
21
$
1,337
$
18,113
ALL balance at September 30, 2021
$
4,114
$
187
$
10,470
$
1,041
$
393
$
318
$
232
$
21
$
1,337
$
18,113
Charge-offs
(19
)
-
(23
)
-
-
(6
)
(40
)
(22
)
-
(110
)
Recoveries
382
-
35
-
-
9
99
-
-
525
Provision
645
132
272
(343
)
(110
)
40
(269
)
23
(390
)
-
ALL balance at September 30, 2022
$
5,122
$
319
$
10,754
$
698
$
283
$
361
$
22
$
22
$
947
$
18,528
Individually evaluated for impairment
$
12
$
-
$
301
$
38
$
-
$
-
$
-
$
-
$
-
$
351
Collectively evaluated for impairment
5,110
319
10,453
660
283
361
22
22
947
18,177
ALL balance at September 30, 2022
$
5,122
$
319
$
10,754
$
698
$
283
$
361
$
22
$
22
$
947
$
18,528</t>
        </is>
      </c>
    </row>
    <row r="11">
      <c r="A11" s="4" t="inlineStr">
        <is>
          <t>Summary of Troubled Debt Restructurings Granted</t>
        </is>
      </c>
      <c r="B11" s="4" t="inlineStr">
        <is>
          <t>The following is a summary of troubled debt restructurings granted during the periods indicated (dollars in thousands).
For the Year Ended September 30, 2022
Number of Contracts
Pre-Modification Outstanding Recorded Investment
Post-Modification Outstanding Recorded Investment
Troubled debt restructurings
Real estate loans:
Residential
2
$
83
$
93
Construction
-
-
-
Commercial
-
-
-
Commercial
-
-
-
Obligations of states and political subdivisions
-
-
-
Home equity loans and lines of credit
-
-
-
Auto loans
-
-
-
Other
-
-
-
Total
2
$
83
$
93
For the Year Ended September 30, 2021
Number of Contracts
Pre-Modification Outstanding Recorded Investment
Post-Modification Outstanding Recorded Investment
Troubled debt restructurings
Real estate loans:
Residential
4
$
771
$
771
Construction
-
-
-
Commercial
4
8,392
8,392
Commercial
-
-
-
Obligations of states and political subdivisions
-
-
-
Home equity loans and lines of credit
-
-
-
Auto loans
-
-
-
Other
-
-
-
Total
8
$
9,163
$
9,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Composition of Premises and Equipment</t>
        </is>
      </c>
      <c r="B4" s="4" t="inlineStr">
        <is>
          <t>Premises and equipment consist of the following (in thousands):
2022
2021
Land and land improvements
$
6,075
$
6,075
Buildings and leasehold improvements
16,030
16,404
Furniture, fixtures, and equipment
13,961
13,495
Construction in process
7
-
36,073
35,974
Less accumulated depreciation
(22,947
)
(22,369
)
Total
$
13,126
$
13,6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Sep. 30, 2022</t>
        </is>
      </c>
    </row>
    <row r="3">
      <c r="A3" s="3" t="inlineStr">
        <is>
          <t>Deposits Liabilities Disclosures [Abstract]</t>
        </is>
      </c>
      <c r="B3" s="4" t="inlineStr">
        <is>
          <t xml:space="preserve"> </t>
        </is>
      </c>
    </row>
    <row r="4">
      <c r="A4" s="4" t="inlineStr">
        <is>
          <t>Schedule of Deposits and Respective Weighted-Average Interest Rates by Major Classifications</t>
        </is>
      </c>
      <c r="B4" s="4" t="inlineStr">
        <is>
          <t>Deposits and their respective weighted-average interest rates consist of the following major classifications (dollars in thousands):
2022
2021
Weighted- Average Interest Rate
Amount
Weighted- Average Interest Rate
Amount
Noninterest-bearing demand accounts
-
%
$
290,061
-
%
$
257,747
Interest bearing demand accounts
0.10
357,516
0.05
551,168
Money market accounts
0.73
402,080
0.14
428,272
Savings and club accounts
0.05
196,696
0.05
189,004
Certificates of deposit
0.49
133,668
0.73
209,924
Total
0.29
%
$
1,380,021
0.15
%
$
1,636,115</t>
        </is>
      </c>
    </row>
    <row r="5">
      <c r="A5" s="4" t="inlineStr">
        <is>
          <t>Scheduled Maturities of Certificates of Deposit</t>
        </is>
      </c>
      <c r="B5" s="4" t="inlineStr">
        <is>
          <t>At September 30, 2022 scheduled maturities of certificates of deposit are as follows (in thousands):
2023
$
85,512
2024
26,775
2025
12,383
2026
4,507
2027
4,491
Total
$
133,668</t>
        </is>
      </c>
    </row>
    <row r="6">
      <c r="A6" s="4" t="inlineStr">
        <is>
          <t>Scheduled Maturities of Certificates of Deposit in Denominations</t>
        </is>
      </c>
      <c r="B6" s="4" t="inlineStr">
        <is>
          <t>The scheduled maturities of certificates of deposit in denominations of $250,000 or more as of September 30, 2022, are as follows (in thousands):
Within three months
$
3,343
Three through six months
1,340
Six through twelve months
5,371
Over twelve months
4,548
Total
$
14,6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Short-Term Borrowings</t>
        </is>
      </c>
      <c r="B4" s="4" t="inlineStr">
        <is>
          <t xml:space="preserve">The following table sets forth information concerning short-term borrowings (in thousands):
2022
2021
Balance at year-end
$
230,810
$
—
Maximum amount outstanding at any month-end
230,810
61,713
Average balance outstanding during the year
63,754
12,661
Weighted-average interest rate:
As of year-end
3.37
%
—
Paid during the year
0.62
%
0.4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The provision for income taxes consists of (in thousands):
2022
2021
Current:
Federal
$
4,915
$
3,334
State
207
19
Total current taxes
5,122
3,353
Deferred income tax expense
(188
)
120
Total income tax provision
$
4,934
$
3,473</t>
        </is>
      </c>
    </row>
    <row r="5">
      <c r="A5" s="4" t="inlineStr">
        <is>
          <t>Schedule of Changes in Significant Portions of the Deferred Tax Assets and Deferred Tax Liabilities</t>
        </is>
      </c>
      <c r="B5" s="4" t="inlineStr">
        <is>
          <t>The tax effects of deductible and taxable temporary differences that gave rise to significant portions of the deferred tax assets and deferred tax liabilities are as follows (in thousands):
2022
2021
Deferred tax assets:
Allowance for loan losses
$
3,891
$
3,804
Net unrealized loss on pension plan
294
507
Investment losses subject to Section 382 limitation
1,685
1,853
Net unrealized loss on securities
3,690
—
Deferred compensation
315
334
Other real estate owned
146
154
Nonaccrual interest
99
109
Employee stock ownership plan
544
544
Other
2,352
2,233
Total gross deferred tax assets
13,016
9,538
Deferred tax liabilities:
Pension plan
1,087
1,001
Mortgage servicing rights
166
161
Premises and equipment
281
256
Net unrealized gain on securities
—
521
Net unrealized gain on derivatives
3,215
167
Low income housing tax credits
1,081
1,013
Other
1,811
1,806
Total gross deferred tax liabilities
7,641
4,925
Net deferred tax assets
$
5,375
$
4,613</t>
        </is>
      </c>
    </row>
    <row r="6">
      <c r="A6" s="4" t="inlineStr">
        <is>
          <t>Schedule of Reconciliation of the Federal Statutory Rate and the Effective Income Tax Rate</t>
        </is>
      </c>
      <c r="B6" s="4" t="inlineStr">
        <is>
          <t>The reconciliation of the federal statutory rate and the Company’s effective income tax rate is as follows (dollars in thousands):
2022
2021
Amount
% of Pretax Income
Amount
% of Pretax Income
Provision at statutory rate
$
5,251
21.0
%
$
4,178
21.0
%
Income from bank-owned life insurance
(159
)
(0.6
)
(179
)
(0.9
)
Tax-exempt income
(292
)
(1.2
)
(404
)
(2.0
)
Low-income housing credits
(45
)
(0.2
)
(187
)
(0.9
)
Other, net
179
0.7
65
0.3
Actual tax expense and effective rate
$
4,934
19.7
%
$
3,473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ponents of Off Balance Sheet Commitments</t>
        </is>
      </c>
      <c r="B4" s="4" t="inlineStr">
        <is>
          <t>The off-balance sheet commitments consist of the following (in thousands):
2022
2021
Commitments to extend credit
$
292,563
$
254,413
Standby letters of credit
14,490
17,887
Unfunded lines of credit
124,656
119,1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mmary of Balance Sheet Operating Lease Right-of-Use Assets and Lease Liabilities</t>
        </is>
      </c>
      <c r="B4" s="4" t="inlineStr">
        <is>
          <t>The following table presents the Consolidated Balance Sheet classification of the Company’s right-of-use assets and lease liabilities. The Company elected not to include short-term leases (i.e., leases with initial terms of twelve months or less), or equipment leases (deemed immaterial) on the Consolidated Balance sheet.
(in thousands)
September 30, 2022
Lease Right-of-Use Assets
Classification
Operating lease right-of-use assets
Other assets
$
6,075
Total Lease Right-Of-Use Assets
$
6,075
(in thousands)
September 30, 2022
Lease Liabilities
Classification
Operating lease liabilities
Other liabilities
$
6,275
Total Lease Liabilities
$
6,275
(in thousands)
September 30, 2021
Lease Right-of-Use Assets
Classification
Operating lease right-of-use assets
Other assets
$
6,222
Total Lease Right-Of-Use Assets
$
6,222
(in thousands)
September 30, 2021
Lease Liabilities
Classification
Operating lease liabilities
Other liabilities
$
6,370
Total Lease Liabilities
$
6,370</t>
        </is>
      </c>
    </row>
    <row r="5">
      <c r="A5" s="4" t="inlineStr">
        <is>
          <t>Summary of Lease Term and Discount Rate</t>
        </is>
      </c>
      <c r="B5" s="4" t="inlineStr">
        <is>
          <t xml:space="preserve">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September 30, 2022
Weighted average remaining lease term
Operating leases
12.2
Weighted average discount rate
Operating leases
2.38
%
September 30, 2021
Weighted average remaining lease term
Operating leases
13.3 years
Weighted average discount rate
Operating leases
2.44
% </t>
        </is>
      </c>
    </row>
    <row r="6">
      <c r="A6" s="4" t="inlineStr">
        <is>
          <t>Summary of Components of Lease Cost</t>
        </is>
      </c>
      <c r="B6"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welve Months Ended September 30, 2022
Operating lease cost
$
1,025
Variable lease cost
330
Net lease cost
$
1,355
Lease Costs (in thousands)
Twelve Months Ended September 30, 2021
Operating lease cost
$
1,056
Variable lease cost
294
Net lease cost
$
1,350</t>
        </is>
      </c>
    </row>
    <row r="7">
      <c r="A7" s="4" t="inlineStr">
        <is>
          <t>Summary of Future Minimum Lease Payments</t>
        </is>
      </c>
      <c r="B7" s="4" t="inlineStr">
        <is>
          <t>Future minimum payments for leases with initial or remaining terms of one year or more as of September 30, 2022 were as follows:
(in thousands)
Leases
Twelve months Ended:
September 30, 2023
$
862
September 30, 2024
702
September 30, 2025
652
September 30, 2026
608
September 30, 2027
471
Thereafter
4,056
Total future minimum lease payments
7,351
Amounts representing interest
(1,076
)
Present Value of Net Future Minimum Lease Payments
$
6,2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Sep. 30, 2022</t>
        </is>
      </c>
    </row>
    <row r="3">
      <c r="A3" s="3" t="inlineStr">
        <is>
          <t>Postemployment Benefits [Abstract]</t>
        </is>
      </c>
      <c r="B3" s="4" t="inlineStr">
        <is>
          <t xml:space="preserve"> </t>
        </is>
      </c>
    </row>
    <row r="4">
      <c r="A4" s="4" t="inlineStr">
        <is>
          <t>Components of the ESOP Shares</t>
        </is>
      </c>
      <c r="B4" s="4" t="inlineStr">
        <is>
          <t>The following table presents the components of the ESOP shares:
2022
2021
Allocated shares
390,547
398,180
Shares committed to be released
33,962
33,962
Unreleased shares
645,274
690,556
Total ESOP shares
1,069,783
1,122,698
Fair value of unreleased shares (in thousands)
$
13,170
$
11,387</t>
        </is>
      </c>
    </row>
    <row r="5">
      <c r="A5" s="4" t="inlineStr">
        <is>
          <t>Schedule of Nonvested Restricted Stock Option Activity</t>
        </is>
      </c>
      <c r="B5" s="4" t="inlineStr">
        <is>
          <t>The following is a summary of the status of the Company’s nonvested restricted stock as of September 30, 2022, and changes therein during the year then ended:
Number of Restricted
Weighted- Average Grant Date Fair Value
Nonvested at September 30, 2021
42,116
$
13.99
Granted
34,080
16.48
Vested
(33,011
)
15.39
Forfeited
(7,546
)
14.91
Nonvested at September 30, 2022
35,639
$
14.88</t>
        </is>
      </c>
    </row>
    <row r="6">
      <c r="A6" s="4" t="inlineStr">
        <is>
          <t>Summary of Change in Plan Assets and Benefit Obligation</t>
        </is>
      </c>
      <c r="B6" s="4" t="inlineStr">
        <is>
          <t>The following table sets forth the change in plan assets and benefit obligation at September 30 (in thousands):
2022
2021
Change in benefit projected obligation:
Projected benefit obligation at beginning of year
$
20,895
$
20,315
Service cost
-
-
Interest cost
556
450
Actuarial (gains) losses
(5,129
)
599
Benefits paid
(3,546
)
(469
)
Projected benefit obligation at end of year
12,776
20,895
Change in plan assets:
Fair value of plan assets at beginning of year
23,248
20,253
Actual return on plan assets
(3,152
)
3,464
Contributions
-
-
Benefits paid
(3,545
)
(469
)
Fair value of plan assets at end of year
16,551
23,248
Funded status
$
3,775
$
2,353</t>
        </is>
      </c>
    </row>
    <row r="7">
      <c r="A7" s="4" t="inlineStr">
        <is>
          <t>Summary of the Components of Net Periodic Pension Cost</t>
        </is>
      </c>
      <c r="B7" s="4" t="inlineStr">
        <is>
          <t>Amounts not yet recognized as a component of net periodic pension cost at September 30 (in thousands):
2022
2021
Amounts recognized in accumulated other comprehensive income consist of:
Net loss
$
1,401
$
2,413</t>
        </is>
      </c>
    </row>
    <row r="8">
      <c r="A8" s="4" t="inlineStr">
        <is>
          <t>Summary of the Components of Net Periodic Benefit Cost</t>
        </is>
      </c>
      <c r="B8" s="4" t="inlineStr">
        <is>
          <t>The following table comprises the components of net periodic benefit cost for the years ended September 30 (in thousands):
2022
2021
Service cost
$
-
$
-
Interest cost
556
450
Expected return on plan assets
(1,228
)
(1,155
)
Recognized net actuarial loss
2
221
Settlement loss
260
-
Net periodic benefit
$
(410
)
$
(484
)</t>
        </is>
      </c>
    </row>
    <row r="9">
      <c r="A9" s="4" t="inlineStr">
        <is>
          <t>Schedule of Weighted-Average Assumptions</t>
        </is>
      </c>
      <c r="B9" s="4" t="inlineStr">
        <is>
          <t>Weighted-average assumptions used to determine benefit obligations for the years ended September 30:
2022
2021
Discount rate
5.31
%
2.61
%
Rate of compensation increase
N/A
N/A</t>
        </is>
      </c>
    </row>
    <row r="10">
      <c r="A10" s="4" t="inlineStr">
        <is>
          <t>Schedule of Assumptions Used to Determine Net Periodic Benefit Cost</t>
        </is>
      </c>
      <c r="B10" s="4" t="inlineStr">
        <is>
          <t>Weighted-average assumptions used to determine net periodic benefit cost for the years ended September 30:
2022
2021
Discount rate 1
2.61
%
2.33
%
Expected long-term return on plan assets
6.00
%
6.00
%
Rate of compensation increase
N/A
N/A</t>
        </is>
      </c>
    </row>
    <row r="11">
      <c r="A11" s="4" t="inlineStr">
        <is>
          <t>Summary of the Plan's Financial Assets at Fair Value, within the Fair Value Hierarchy</t>
        </is>
      </c>
      <c r="B11" s="4" t="inlineStr">
        <is>
          <t>The following tables set forth by level, within the fair value hierarchy, the plan’s financial assets at fair value as of September 30, 2022 and 2021 (in thousands):
September 30, 2022
Level I
Level II
Level III
Total
Investment in collective trusts:
Fixed income
$
-
$
6,670
$
-
$
6,670
Equity
-
9,831
-
9,831
Investment in short-term investments
-
50
-
50
Total assets at fair value
$
-
$
16,551
$
-
$
16,551
September 30, 2021
Level I
Level II
Level III
Total
Investment in collective trusts:
Fixed income
$
-
$
9,432
$
-
$
9,432
Equity
-
13,777
-
13,777
Investment in short-term investments
-
39
-
39
Total assets at fair value
$
-
$
23,248
$
-
$
23,248</t>
        </is>
      </c>
    </row>
    <row r="12">
      <c r="A12" s="4" t="inlineStr">
        <is>
          <t>The Bank's Defined Benefit Pension Plan Weighted-Average Asset Allocations</t>
        </is>
      </c>
      <c r="B12" s="4" t="inlineStr">
        <is>
          <t>The Bank’s defined benefit pension plan weighted-average asset allocations at September 30, 2022 and 2021 by asset category, are as follows:
September 30,
Asset Category
2022
2021
Fixed income securities
40.3
%
40.6
%
Equity securities
59.4
59.2
Other
0.3
0.2
Total
100.0
%
100.0
%</t>
        </is>
      </c>
    </row>
    <row r="13">
      <c r="A13" s="4" t="inlineStr">
        <is>
          <t>Summary of Estimated Future Benefit Payments</t>
        </is>
      </c>
      <c r="B13" s="4" t="inlineStr">
        <is>
          <t>Estimated future benefit payments, which reflect expected future service, as appropriate, are as follows (in thousands):
2023
$
768
2024
658
2025
1,368
2026
974
2027
1,419
2028-2032
3,6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 of Income - USD ($) $ in Thousands</t>
        </is>
      </c>
      <c r="B1" s="2" t="inlineStr">
        <is>
          <t>12 Months Ended</t>
        </is>
      </c>
    </row>
    <row r="2">
      <c r="B2" s="2" t="inlineStr">
        <is>
          <t>Sep. 30, 2022</t>
        </is>
      </c>
      <c r="C2" s="2" t="inlineStr">
        <is>
          <t>Sep. 30, 2021</t>
        </is>
      </c>
    </row>
    <row r="3">
      <c r="A3" s="3" t="inlineStr">
        <is>
          <t>INTEREST INCOME</t>
        </is>
      </c>
      <c r="B3" s="4" t="inlineStr">
        <is>
          <t xml:space="preserve"> </t>
        </is>
      </c>
      <c r="C3" s="4" t="inlineStr">
        <is>
          <t xml:space="preserve"> </t>
        </is>
      </c>
    </row>
    <row r="4">
      <c r="A4" s="4" t="inlineStr">
        <is>
          <t>Loans receivable, including fees</t>
        </is>
      </c>
      <c r="B4" s="6" t="n">
        <v>56051</v>
      </c>
      <c r="C4" s="6" t="n">
        <v>54459</v>
      </c>
    </row>
    <row r="5">
      <c r="A5" s="3" t="inlineStr">
        <is>
          <t>Investment securities:</t>
        </is>
      </c>
      <c r="B5" s="4" t="inlineStr">
        <is>
          <t xml:space="preserve"> </t>
        </is>
      </c>
      <c r="C5" s="4" t="inlineStr">
        <is>
          <t xml:space="preserve"> </t>
        </is>
      </c>
    </row>
    <row r="6">
      <c r="A6" s="4" t="inlineStr">
        <is>
          <t>Taxable</t>
        </is>
      </c>
      <c r="B6" s="5" t="n">
        <v>5608</v>
      </c>
      <c r="C6" s="5" t="n">
        <v>3684</v>
      </c>
    </row>
    <row r="7">
      <c r="A7" s="4" t="inlineStr">
        <is>
          <t>Exempt from federal income tax</t>
        </is>
      </c>
      <c r="B7" s="5" t="n">
        <v>61</v>
      </c>
      <c r="C7" s="5" t="n">
        <v>156</v>
      </c>
    </row>
    <row r="8">
      <c r="A8" s="4" t="inlineStr">
        <is>
          <t>Other investment income</t>
        </is>
      </c>
      <c r="B8" s="5" t="n">
        <v>1092</v>
      </c>
      <c r="C8" s="5" t="n">
        <v>388</v>
      </c>
    </row>
    <row r="9">
      <c r="A9" s="4" t="inlineStr">
        <is>
          <t>Total interest income</t>
        </is>
      </c>
      <c r="B9" s="5" t="n">
        <v>62812</v>
      </c>
      <c r="C9" s="5" t="n">
        <v>58687</v>
      </c>
    </row>
    <row r="10">
      <c r="A10" s="3" t="inlineStr">
        <is>
          <t>INTEREST EXPENSE</t>
        </is>
      </c>
      <c r="B10" s="4" t="inlineStr">
        <is>
          <t xml:space="preserve"> </t>
        </is>
      </c>
      <c r="C10" s="4" t="inlineStr">
        <is>
          <t xml:space="preserve"> </t>
        </is>
      </c>
    </row>
    <row r="11">
      <c r="A11" s="4" t="inlineStr">
        <is>
          <t>Deposits</t>
        </is>
      </c>
      <c r="B11" s="5" t="n">
        <v>2652</v>
      </c>
      <c r="C11" s="5" t="n">
        <v>5522</v>
      </c>
    </row>
    <row r="12">
      <c r="A12" s="4" t="inlineStr">
        <is>
          <t>Short-term borrowings</t>
        </is>
      </c>
      <c r="B12" s="5" t="n">
        <v>389</v>
      </c>
      <c r="C12" s="5" t="n">
        <v>209</v>
      </c>
    </row>
    <row r="13">
      <c r="A13" s="4" t="inlineStr">
        <is>
          <t>Other borrowings</t>
        </is>
      </c>
      <c r="B13" s="4" t="inlineStr">
        <is>
          <t xml:space="preserve"> </t>
        </is>
      </c>
      <c r="C13" s="5" t="n">
        <v>62</v>
      </c>
    </row>
    <row r="14">
      <c r="A14" s="4" t="inlineStr">
        <is>
          <t>Total interest expense</t>
        </is>
      </c>
      <c r="B14" s="5" t="n">
        <v>3041</v>
      </c>
      <c r="C14" s="5" t="n">
        <v>5793</v>
      </c>
    </row>
    <row r="15">
      <c r="A15" s="4" t="inlineStr">
        <is>
          <t>NET INTEREST INCOME</t>
        </is>
      </c>
      <c r="B15" s="5" t="n">
        <v>59771</v>
      </c>
      <c r="C15" s="5" t="n">
        <v>52894</v>
      </c>
    </row>
    <row r="16">
      <c r="A16" s="4" t="inlineStr">
        <is>
          <t>Provision for loan losses</t>
        </is>
      </c>
      <c r="B16" s="4" t="inlineStr">
        <is>
          <t xml:space="preserve"> </t>
        </is>
      </c>
      <c r="C16" s="5" t="n">
        <v>2700</v>
      </c>
    </row>
    <row r="17">
      <c r="A17" s="4" t="inlineStr">
        <is>
          <t>NET INTEREST INCOME AFTER PROVISION FOR LOAN LOSSES</t>
        </is>
      </c>
      <c r="B17" s="5" t="n">
        <v>59771</v>
      </c>
      <c r="C17" s="5" t="n">
        <v>50194</v>
      </c>
    </row>
    <row r="18">
      <c r="A18" s="3" t="inlineStr">
        <is>
          <t>NONINTEREST INCOME</t>
        </is>
      </c>
      <c r="B18" s="4" t="inlineStr">
        <is>
          <t xml:space="preserve"> </t>
        </is>
      </c>
      <c r="C18" s="4" t="inlineStr">
        <is>
          <t xml:space="preserve"> </t>
        </is>
      </c>
    </row>
    <row r="19">
      <c r="A19" s="4" t="inlineStr">
        <is>
          <t>Service fees on deposit accounts</t>
        </is>
      </c>
      <c r="B19" s="5" t="n">
        <v>3094</v>
      </c>
      <c r="C19" s="5" t="n">
        <v>3088</v>
      </c>
    </row>
    <row r="20">
      <c r="A20" s="4" t="inlineStr">
        <is>
          <t>Services charges and fees on loans</t>
        </is>
      </c>
      <c r="B20" s="5" t="n">
        <v>1830</v>
      </c>
      <c r="C20" s="5" t="n">
        <v>1865</v>
      </c>
    </row>
    <row r="21">
      <c r="A21" s="4" t="inlineStr">
        <is>
          <t>Loan swap fees</t>
        </is>
      </c>
      <c r="B21" s="5" t="n">
        <v>311</v>
      </c>
      <c r="C21" s="5" t="n">
        <v>652</v>
      </c>
    </row>
    <row r="22">
      <c r="A22" s="4" t="inlineStr">
        <is>
          <t>Unrealized gain on equity securities</t>
        </is>
      </c>
      <c r="B22" s="5" t="n">
        <v>4</v>
      </c>
      <c r="C22" s="5" t="n">
        <v>15</v>
      </c>
    </row>
    <row r="23">
      <c r="A23" s="4" t="inlineStr">
        <is>
          <t>Trust and investment fees</t>
        </is>
      </c>
      <c r="B23" s="5" t="n">
        <v>1635</v>
      </c>
      <c r="C23" s="5" t="n">
        <v>1530</v>
      </c>
    </row>
    <row r="24">
      <c r="A24" s="4" t="inlineStr">
        <is>
          <t>Gain on sale of investment securities, net</t>
        </is>
      </c>
      <c r="B24" s="4" t="inlineStr">
        <is>
          <t xml:space="preserve"> </t>
        </is>
      </c>
      <c r="C24" s="5" t="n">
        <v>460</v>
      </c>
    </row>
    <row r="25">
      <c r="A25" s="4" t="inlineStr">
        <is>
          <t>Gain on sale of loans, net</t>
        </is>
      </c>
      <c r="B25" s="5" t="n">
        <v>239</v>
      </c>
      <c r="C25" s="5" t="n">
        <v>2174</v>
      </c>
    </row>
    <row r="26">
      <c r="A26" s="4" t="inlineStr">
        <is>
          <t>Earnings on bank-owned life insurance</t>
        </is>
      </c>
      <c r="B26" s="5" t="n">
        <v>759</v>
      </c>
      <c r="C26" s="5" t="n">
        <v>854</v>
      </c>
    </row>
    <row r="27">
      <c r="A27" s="4" t="inlineStr">
        <is>
          <t>Insurance commissions</t>
        </is>
      </c>
      <c r="B27" s="5" t="n">
        <v>573</v>
      </c>
      <c r="C27" s="5" t="n">
        <v>643</v>
      </c>
    </row>
    <row r="28">
      <c r="A28" s="4" t="inlineStr">
        <is>
          <t>Other</t>
        </is>
      </c>
      <c r="B28" s="5" t="n">
        <v>65</v>
      </c>
      <c r="C28" s="5" t="n">
        <v>212</v>
      </c>
    </row>
    <row r="29">
      <c r="A29" s="4" t="inlineStr">
        <is>
          <t>Total noninterest income</t>
        </is>
      </c>
      <c r="B29" s="5" t="n">
        <v>8510</v>
      </c>
      <c r="C29" s="5" t="n">
        <v>11493</v>
      </c>
    </row>
    <row r="30">
      <c r="A30" s="3" t="inlineStr">
        <is>
          <t>NONINTEREST EXPENSE</t>
        </is>
      </c>
      <c r="B30" s="4" t="inlineStr">
        <is>
          <t xml:space="preserve"> </t>
        </is>
      </c>
      <c r="C30" s="4" t="inlineStr">
        <is>
          <t xml:space="preserve"> </t>
        </is>
      </c>
    </row>
    <row r="31">
      <c r="A31" s="4" t="inlineStr">
        <is>
          <t>Compensation and employee benefits</t>
        </is>
      </c>
      <c r="B31" s="5" t="n">
        <v>26233</v>
      </c>
      <c r="C31" s="5" t="n">
        <v>25903</v>
      </c>
    </row>
    <row r="32">
      <c r="A32" s="4" t="inlineStr">
        <is>
          <t>Occupancy and equipment</t>
        </is>
      </c>
      <c r="B32" s="5" t="n">
        <v>4573</v>
      </c>
      <c r="C32" s="5" t="n">
        <v>4412</v>
      </c>
    </row>
    <row r="33">
      <c r="A33" s="4" t="inlineStr">
        <is>
          <t>Professional fees</t>
        </is>
      </c>
      <c r="B33" s="5" t="n">
        <v>3512</v>
      </c>
      <c r="C33" s="5" t="n">
        <v>2127</v>
      </c>
    </row>
    <row r="34">
      <c r="A34" s="4" t="inlineStr">
        <is>
          <t>Data processing</t>
        </is>
      </c>
      <c r="B34" s="5" t="n">
        <v>4577</v>
      </c>
      <c r="C34" s="5" t="n">
        <v>4436</v>
      </c>
    </row>
    <row r="35">
      <c r="A35" s="4" t="inlineStr">
        <is>
          <t>Advertising</t>
        </is>
      </c>
      <c r="B35" s="5" t="n">
        <v>767</v>
      </c>
      <c r="C35" s="5" t="n">
        <v>636</v>
      </c>
    </row>
    <row r="36">
      <c r="A36" s="4" t="inlineStr">
        <is>
          <t>Federal Deposit Insurance Corporation (“FDIC”) premiums</t>
        </is>
      </c>
      <c r="B36" s="5" t="n">
        <v>573</v>
      </c>
      <c r="C36" s="5" t="n">
        <v>1084</v>
      </c>
    </row>
    <row r="37">
      <c r="A37" s="4" t="inlineStr">
        <is>
          <t>Gain on foreclosed real estate</t>
        </is>
      </c>
      <c r="B37" s="5" t="n">
        <v>-226</v>
      </c>
      <c r="C37" s="5" t="n">
        <v>-692</v>
      </c>
    </row>
    <row r="38">
      <c r="A38" s="4" t="inlineStr">
        <is>
          <t>Amortization of intangible assets</t>
        </is>
      </c>
      <c r="B38" s="5" t="n">
        <v>239</v>
      </c>
      <c r="C38" s="5" t="n">
        <v>271</v>
      </c>
    </row>
    <row r="39">
      <c r="A39" s="4" t="inlineStr">
        <is>
          <t>Prepayment penalty on FHLB Advances</t>
        </is>
      </c>
      <c r="B39" s="4" t="inlineStr">
        <is>
          <t xml:space="preserve"> </t>
        </is>
      </c>
      <c r="C39" s="5" t="n">
        <v>254</v>
      </c>
    </row>
    <row r="40">
      <c r="A40" s="4" t="inlineStr">
        <is>
          <t>Other</t>
        </is>
      </c>
      <c r="B40" s="5" t="n">
        <v>3029</v>
      </c>
      <c r="C40" s="5" t="n">
        <v>3359</v>
      </c>
    </row>
    <row r="41">
      <c r="A41" s="4" t="inlineStr">
        <is>
          <t>Total noninterest expense</t>
        </is>
      </c>
      <c r="B41" s="5" t="n">
        <v>43277</v>
      </c>
      <c r="C41" s="5" t="n">
        <v>41790</v>
      </c>
    </row>
    <row r="42">
      <c r="A42" s="4" t="inlineStr">
        <is>
          <t>Income before income taxes</t>
        </is>
      </c>
      <c r="B42" s="5" t="n">
        <v>25004</v>
      </c>
      <c r="C42" s="5" t="n">
        <v>19897</v>
      </c>
    </row>
    <row r="43">
      <c r="A43" s="4" t="inlineStr">
        <is>
          <t>Income taxes</t>
        </is>
      </c>
      <c r="B43" s="5" t="n">
        <v>4934</v>
      </c>
      <c r="C43" s="5" t="n">
        <v>3473</v>
      </c>
    </row>
    <row r="44">
      <c r="A44" s="4" t="inlineStr">
        <is>
          <t>NET INCOME</t>
        </is>
      </c>
      <c r="B44" s="6" t="n">
        <v>20070</v>
      </c>
      <c r="C44" s="6" t="n">
        <v>16424</v>
      </c>
    </row>
    <row r="45">
      <c r="A45" s="3" t="inlineStr">
        <is>
          <t>Earnings per share:</t>
        </is>
      </c>
      <c r="B45" s="4" t="inlineStr">
        <is>
          <t xml:space="preserve"> </t>
        </is>
      </c>
      <c r="C45" s="4" t="inlineStr">
        <is>
          <t xml:space="preserve"> </t>
        </is>
      </c>
    </row>
    <row r="46">
      <c r="A46" s="4" t="inlineStr">
        <is>
          <t>Basic</t>
        </is>
      </c>
      <c r="B46" s="7" t="n">
        <v>2.06</v>
      </c>
      <c r="C46" s="7" t="n">
        <v>1.65</v>
      </c>
    </row>
    <row r="47">
      <c r="A47" s="4" t="inlineStr">
        <is>
          <t>Diluted</t>
        </is>
      </c>
      <c r="B47" s="8" t="n">
        <v>2.06</v>
      </c>
      <c r="C47" s="8" t="n">
        <v>1.65</v>
      </c>
    </row>
    <row r="48">
      <c r="A48" s="4" t="inlineStr">
        <is>
          <t>Dividends per share</t>
        </is>
      </c>
      <c r="B48" s="7" t="n">
        <v>0.54</v>
      </c>
      <c r="C48" s="7"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 (Tables)</t>
        </is>
      </c>
      <c r="B1" s="2" t="inlineStr">
        <is>
          <t>12 Months Ended</t>
        </is>
      </c>
    </row>
    <row r="2">
      <c r="B2" s="2" t="inlineStr">
        <is>
          <t>Sep. 30, 2022</t>
        </is>
      </c>
    </row>
    <row r="3">
      <c r="A3" s="3" t="inlineStr">
        <is>
          <t>Banking And Thrift Other Disclosures [Abstract]</t>
        </is>
      </c>
      <c r="B3" s="4" t="inlineStr">
        <is>
          <t xml:space="preserve"> </t>
        </is>
      </c>
    </row>
    <row r="4">
      <c r="A4" s="4" t="inlineStr">
        <is>
          <t>The Bank's Actual Capital Ratios</t>
        </is>
      </c>
      <c r="B4" s="4" t="inlineStr">
        <is>
          <t>The Bank’s actual capital ratios for the years ended September 30 are presented in the following table (dollars in thousands):
2022
2021
Amount
Ratio
Amount
Ratio
Total capital (to risk-weighted assets)
Actual
$
211,390
13.3
%
$
199,019
14.5
%
For capital adequacy purposes
126,843
8.0
110,039
8.0
To be well capitalized
158,554
10.0
137,549
10.0
Tier 1 capital (to risk-weighted assets)
Actual
$
192,810
12.2
%
$
181,814
13.2
%
For capital adequacy purposes
95,132
6.0
82,529
6.0
To be well capitalized
126,843
8.0
110,039
8.0
Common equity tier 1 capital (to risk-weighted assets)
Actual
$
192,810
12.2
%
$
181,814
13.2
%
For capital adequacy purposes
71,349
4.5
61,897
4.5
To be well capitalized
103,060
6.5
89,407
6.5
Tier 1 capital (to adjusted assets)
Actual
$
192,810
10.5
%
$
181,814
10.0
%
For capital adequacy purposes
73,656
4.0
72,390
4.0
To be well capitalized
92,070
5.0
90,488
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For Assets Required to be Measured and Reported at Fair Value on a Recurring Basis</t>
        </is>
      </c>
      <c r="B4" s="4" t="inlineStr">
        <is>
          <t>The following tables provide the fair value for assets required to be measured and reported at fair value on a recurring basis on the Consolidated Balance Sheet as of September 30, 2022 and September 30, 2021 by level within the fair value hierarchy (in thousands).
Reoccurring Fair Value Measurements at Reporting Date
September 30, 2022
Level I
Level II
Level III
Total
Assets:
Investment securities available for sale:
Mortgage-backed securities
$
-
$
110,160
$
-
$
110,160
Obligations of states and political subdivisions
-
9,920
-
9,920
U.S. government agency securities
-
9,330
-
9,330
Corporate obligations
-
63,745
7,374
71,119
Other debt securities
-
8,118
-
8,118
Total debt securities
-
201,273
7,374
208,647
Equity securities - financial services
36
-
-
36
Derivatives and hedging activities
-
24,481
-
24,481
Liabilities:
Derivatives and hedging activities
-
9,176
-
9,176
Reoccurring Fair Value Measurements at Reporting Date
September 30, 2021
Level I
Level II
Level III
Total
Assets:
Investment securities available for sale:
Mortgage-backed securities
$
-
$
55,068
$
-
$
55,068
Obligations of states and political subdivisions
-
13,246
-
13,246
U.S. government treasury securities
-
99,997
-
99,997
U.S. government agency securities
-
2,002
-
2,002
Corporate obligations
-
47,505
11,112
58,617
Other debt securities
-
11,651
-
11,651
Total debt securities
-
229,469
11,112
240,581
Equity securities - financial services
32
-
-
32
Derivatives and hedging activities
-
2,554
-
2,554
Liabilities:
Derivatives and hedging activities
-
1,756
-
1,756</t>
        </is>
      </c>
    </row>
    <row r="5">
      <c r="A5" s="4" t="inlineStr">
        <is>
          <t>Schedule of Changes in Fair Value of Level III Investments</t>
        </is>
      </c>
      <c r="B5" s="4" t="inlineStr">
        <is>
          <t>The following tables present a summary of changes in the fair value of the Company’s Level III investments for years ended September 30, 2022 and 2021 (in thousands).
Fair Value Measurement Using Significant Unobservable Inputs (Level III)
September 30, 2022
September 30, 2021
Beginning balance
$
11,112
$
8,260
Purchases, sales, issuances, settlements, net
1,515
2,608
Total unrealized gain:
Included in earnings
-
-
Included in other comprehensive income
(753
)
244
Transfers into Level III
-
-
Transfers out of Level III
(4,500
)
-
$
7,374
$
11,112</t>
        </is>
      </c>
    </row>
    <row r="6">
      <c r="A6" s="4" t="inlineStr">
        <is>
          <t>Schedule of Fair Value For Assets Required to be Measured and Reported at Fair Value on a Nonrecurring Basis</t>
        </is>
      </c>
      <c r="B6" s="4" t="inlineStr">
        <is>
          <t>The following tables provide the fair value for assets required to be measured and reported at fair value on a non recurring basis on the Consolidated Balance Sheet as of September 30, 2022 and September 30, 2021 by level within the fair value hierarchy:
September 30, 2022
Level I
Level II
Level III
Total Fair Value
Financial assets:
Foreclosed real estate
$
-
$
-
$
29
$
29
Impaired loans
-
-
14,151
14,151
September 30, 2021
Level I
Level II
Level III
Total Fair Value
Financial assets:
Foreclosed real estate
$
-
$
-
$
461
$
461
Impaired loans
-
-
15,122
15,122</t>
        </is>
      </c>
    </row>
    <row r="7">
      <c r="A7" s="4" t="inlineStr">
        <is>
          <t>Summary of Additional Quantitative Information about Assets Measured at Fair Value on a Nonrecurring Basis</t>
        </is>
      </c>
      <c r="B7" s="4" t="inlineStr">
        <is>
          <t>The following tables present additional quantitative information about assets measured at fair value on a nonrecurring basis and for which the Company has utilized Level 3 inputs to determine fair value:
Quantitative Information About Level III Fair Value Measurements
Fair Value Estimate
Valuation Techniques
Unobservable Input
Range (Weighted
September 30, 2022
Impaired loans
$
14,151
Appraisal of collateral (1)
Appraisal adjustments (2)
0% to 35% (20.6%)
Foreclosed real estate owned
29
Appraisal of collateral (1)
Appraisal adjustments (2)
20% (20.0%)
September 30, 2021
Impaired loans
$
15,122
Appraisal of collateral (1)
Appraisal adjustments (2)
0% to 50% (24.1%)
Foreclosed real estate owned
461
Appraisal of collateral (1)
Appraisal adjustments (2)
20% to 35% (20.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is>
      </c>
    </row>
    <row r="8">
      <c r="A8" s="4" t="inlineStr">
        <is>
          <t>Schedule of Assets and Liabilities not Required to be Measured and Reported at Fair Value</t>
        </is>
      </c>
      <c r="B8" s="4" t="inlineStr">
        <is>
          <t>The methods and assumptions used by the Company in estimating fair values of financial instruments at September 30, 2022 and 2021 is in accordance with ASC Topic 825, Financial Instruments
September 30, 2022
Carrying Value
Level I
Level II
Level III
Total Fair Value
Financial assets:
Loans receivable, net
$
1,435,783
$
-
$
-
$
1,351,823
$
1,351,823
Mortgage servicing rights
788
-
-
1,390
1,390
Investment securities held to maturity
57,285
-
47,546
-
47,546
Financial liabilities:
Deposits
1,380,021
1,246,353
-
128,533
1,374,886
Short-term borrowings
230,810
-
-
215,287
215,287
September 30, 2021
Carrying Value
Level I
Level II
Level III
Total Fair Value
Financial assets:
Loans receivable, net
$
1,340,853
$
-
$
-
$
1,353,420
$
1,353,420
Mortgage servicing rights
763
-
-
998
998
Investment securities held to maturity
21,483
-
21,249
-
21,249
Financial liabilities:
Deposits
1,636,115
1,426,191
-
209,660
1,635,8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2</t>
        </is>
      </c>
    </row>
    <row r="3">
      <c r="A3" s="3" t="inlineStr">
        <is>
          <t>Equity [Abstract]</t>
        </is>
      </c>
      <c r="B3" s="4" t="inlineStr">
        <is>
          <t xml:space="preserve"> </t>
        </is>
      </c>
    </row>
    <row r="4">
      <c r="A4" s="4" t="inlineStr">
        <is>
          <t>Summary of Activity in Accumulated Other Comprehensive Income (Loss)</t>
        </is>
      </c>
      <c r="B4" s="4" t="inlineStr">
        <is>
          <t>The activity in accumulated other comprehensive income (loss) for the years ended September 30, 2022 and 2021, is as follows (in thousands):
Accumulated Other Comprehensive Income (Loss) (1)
Defined Benefit Pension Plan
Unrealized Gains (Losses) on Securities Available for Sale
Derivatives
Total
Balance at September 30, 2021
$
(1,907
)
$
1,962
$
627
$
682
Other comprehensive income (loss) before reclassifications
591
(15,841
)
12,116
(3,134
)
Amounts reclassified from accumulated other comprehensive loss
208
-
(650
)
(442
)
Period change
799
(15,841
)
11,466
(3,576
)
Balance at September 30, 2022
$
(1,108
)
$
(13,879
)
$
12,093
$
(2,894
)
Balance at September 30, 2020
$
(3,432
)
$
3,167
$
(3,791
)
$
(4,056
)
Other comprehensive income (loss) before reclassifications
1,350
(842
)
2,837
3,345
Amounts reclassified from accumulated other comprehensive loss
175
(363
)
1,581
1,393
Period change
1,525
(1,205
)
4,418
4,738
Balance at September 30, 2021
$
(1,907
)
$
1,962
$
627
$
682
(1)
All amounts are net of tax. Related income tax expense or benefit is calculated using an income tax rate approximating 21% in Fiscal 2022 and 2021.</t>
        </is>
      </c>
    </row>
    <row r="5">
      <c r="A5" s="4" t="inlineStr">
        <is>
          <t>Summary of Reclassification Out of Accumulated Other Comprehensive Income (Loss)</t>
        </is>
      </c>
      <c r="B5" s="4" t="inlineStr">
        <is>
          <t>Details About Accumulated Other Comprehensive Income (Loss) Components
Amount Reclassified from Accumulated Other Comprehensive Income (Loss) For the Year Ended September 30, (3)
Affected Line Item in the Consolidated
(in thousands)
2022
2021
Statement of Income
Securities available for sale (1)
Net securities gains reclassified into earnings
$
-
$
460
Gain on sale of investment securities, net
Related income tax expense
-
(97
)
Income taxes
Net effect on accumulated other comprehensive loss for the period
-
363
Defined benefit pension plan (2)
Amortization of net (loss) gain and prior service costs
(263
)
(221
)
Other expense
Related income tax expense
55
46
Income taxes
Net effect on accumulated other comprehensive loss for the period
(208
)
(175
)
Derivatives and Hedging Activities (2)
Interest expense, effective portion
823
(2,001
)
Interest expense
Related income tax expense
(173
)
420
Income taxes
Net effect on accumulated other comprehensive loss for the period
650
(1,581
)
Total reclassifications for the period
$
442
$
(1,393
)
(1)
For additional details related to unrealized gains on securities and related amounts reclassified from accumulated other comprehensive income (loss) see Note 3, “Investment Securities.”
( 2 )
For additional details related to derivative financial instruments see Note17, “Derivatives and Hedging Activities.”
( 3 )
Amounts in parenthesis indicate deb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Financial Instruments as well as their Classification on Consolidated Balance Sheet</t>
        </is>
      </c>
      <c r="B4" s="4" t="inlineStr">
        <is>
          <t>The table below presents the fair value of the Company’s derivative financial instruments as well as their classification on the Consolidated Balance Sheet as of September 30, 2022 and 2021, (in thousands).
Fair Values of Derivative Instruments
Asset Derivatives
As of September 30, 2022
As of September 30, 2021
Hedged Item
Notional Amount
Balance Sheet Location
Fair Value
Notional Amount
Balance Sheet Location
Fair Value
Brokered Deposits
$
-
Derivative and hedging assets
$
-
$
175,000
Derivative and hedging assets
$
1,247
FHLB Advances
225,000
Derivative and hedging assets
15,310
-
Derivative and hedging assets
-
Commercial Loans
79,602
Derivative and hedging assets
9,171
71,326
Derivative and hedging assets
1,307
Total derivatives designated as hedging instruments
$
304,602
$
24,481
$
246,326
$
2,554
Fair Values of Derivative Instruments
Liability Derivatives
As of September 30, 2022
As of September 30, 2021
Hedged Item
Notional Amount
Balance Sheet Location
Fair Value
Balance Sheet Location
Fair Value
Brokered Deposits
$
-
Derivative and hedging liabilities
$
-
$
60,000
Derivative and hedging liabilities
$
452
Commercial Loans
111,668
Derivative and hedging liabilities
9,176
103,831
Derivative and hedging liabilities
1,304
Total derivatives designated as hedging instruments
$
111,668
$
9,176
$
163,831
$
1,756</t>
        </is>
      </c>
    </row>
    <row r="5">
      <c r="A5" s="4" t="inlineStr">
        <is>
          <t>Schedule of Effect of Fair Value and Cash Flow Hedge Accounting on Accumulated Other Comprehensive Income</t>
        </is>
      </c>
      <c r="B5" s="4" t="inlineStr">
        <is>
          <t>The table below presents the effect of the Company’s cash flow hedge accounting on Accumulated Other Comprehensive Income for the periods ended September 30, 2022 and 2021 (in thousands).
The Effect of Fair Value and Cash Flow Hedge Accounting on Accumulated Other Comprehensive Income
Derivatives in Hedging Relationships
Amount of Gain Recognized in OCI on Derivative
Amount of Gain (Loss) Reclassified from Accumulated OCI into Income
Year Ended September 30,
Year Ended September 30,
Location of Gain Reclassified from
Year Ended September 30,
Year Ended September 30,
2022
2021
Accumulated OCI into Income
2022
2021
Derivatives in Cash Flow Hedging Relationships
Interest Rate Products
$
14,507
$
5,592
Interest Expense
$
823
$
(2,001
)
Total
$
14,507
$
5,592
$
823
$
(2,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Tables)</t>
        </is>
      </c>
      <c r="B1" s="2" t="inlineStr">
        <is>
          <t>12 Months Ended</t>
        </is>
      </c>
    </row>
    <row r="2">
      <c r="B2" s="2" t="inlineStr">
        <is>
          <t>Sep. 30, 2022</t>
        </is>
      </c>
    </row>
    <row r="3">
      <c r="A3" s="3" t="inlineStr">
        <is>
          <t>Condensed Financial Information Of Parent Company Only Disclosure [Abstract]</t>
        </is>
      </c>
      <c r="B3" s="4" t="inlineStr">
        <is>
          <t xml:space="preserve"> </t>
        </is>
      </c>
    </row>
    <row r="4">
      <c r="A4" s="4" t="inlineStr">
        <is>
          <t>Condensed Balance Sheet</t>
        </is>
      </c>
      <c r="B4" s="4" t="inlineStr">
        <is>
          <t>Condensed financial statements of ESSA Bancorp, Inc. are as follows (in thousands): CONDENSED BALANCE SHEET
September 30,
2022
2021
ASSETS
Cash and due from banks
$
6,355
$
3,203
Equity securities
36
32
Investment in subsidiary
203,998
196,817
Premises and equipment, net
391
401
Other assets
1,702
1,530
TOTAL ASSETS
$
212,482
$
201,983
LIABILITIES AND STOCKHOLDERS’ EQUITY
Other liabilities
$
145
$
161
Stockholders’ equity
212,337
201,822
TOTAL LIABILITIES AND STOCKHOLDERS’ EQUITY
$
212,482
$
201,983</t>
        </is>
      </c>
    </row>
    <row r="5">
      <c r="A5" s="4" t="inlineStr">
        <is>
          <t>Condensed Statement of Income</t>
        </is>
      </c>
      <c r="B5" s="4" t="inlineStr">
        <is>
          <t>CONDENSED STATEMENT OF INCOME
Year Ended September 30,
2022
2021
INCOME
Interest income
$
334
$
332
Unrealized gain on equity securities
(4
)
(15
)
Dividends
10,000
12,501
Total income
10,330
12,818
EXPENSES
Professional fees
537
473
Other
30
3
Total expenses
567
476
Income before income tax benefit
9,763
12,342
Income tax benefit
(52
)
(22
)
Income before equity in undistributed net earnings of subsidiary
9,815
12,364
Equity in undistributed net earnings of subsidiary
10,255
4,060
NET INCOME
$
20,070
$
16,424
COMPREHENSIVE INCOME
$
16,494
$
21,162</t>
        </is>
      </c>
    </row>
    <row r="6">
      <c r="A6" s="4" t="inlineStr">
        <is>
          <t>Condensed Statement of Cash Flows</t>
        </is>
      </c>
      <c r="B6" s="4" t="inlineStr">
        <is>
          <t>CONDENSED STATEMENT OF CASH FLOWS
Year Ended September 30,
2022
2021
OPERATING ACTIVITIES
Net income
$
20,070
$
16,424
Adjustments to reconcile net income to net cash provided by operating activities:
Equity in undistributed net earnings of subsidiary
(10,255
)
(4,060
)
Provision for depreciation
10
10
Increase in accrued income taxes
52
36
Decrease (increase) in accrued interest receivable
8
117
Other, net
424
404
Net cash provided by operating activities
10,309
12,931
FINANCING ACTIVITIES
Purchase of treasury stock shares
(1,884
)
(7,078
)
Dividends on common stock
(5,273
)
(4,694
)
Net cash used for financing activities
(7,157
)
(11,772
)
Decrease in cash
3,152
1,159
CASH AT BEGINNING OF YEAR
3,203
2,044
CASH AT END OF YEAR
$
6,355
$
3,2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 Additional Information (Detail) - USD ($)</t>
        </is>
      </c>
      <c r="B1" s="2" t="inlineStr">
        <is>
          <t>12 Months Ended</t>
        </is>
      </c>
    </row>
    <row r="2">
      <c r="B2" s="2" t="inlineStr">
        <is>
          <t>Sep. 30, 2022</t>
        </is>
      </c>
      <c r="C2" s="2" t="inlineStr">
        <is>
          <t>Sep. 30, 2021</t>
        </is>
      </c>
    </row>
    <row r="3">
      <c r="A3" s="3" t="inlineStr">
        <is>
          <t>Summary Of Significant Accounting Policies [Line Items]</t>
        </is>
      </c>
      <c r="B3" s="4" t="inlineStr">
        <is>
          <t xml:space="preserve"> </t>
        </is>
      </c>
      <c r="C3" s="4" t="inlineStr">
        <is>
          <t xml:space="preserve"> </t>
        </is>
      </c>
    </row>
    <row r="4">
      <c r="A4" s="4" t="inlineStr">
        <is>
          <t>Days past due over which loans are considered as substandard</t>
        </is>
      </c>
      <c r="B4" s="4" t="inlineStr">
        <is>
          <t>90 days</t>
        </is>
      </c>
      <c r="C4" s="4" t="inlineStr">
        <is>
          <t xml:space="preserve"> </t>
        </is>
      </c>
    </row>
    <row r="5">
      <c r="A5" s="4" t="inlineStr">
        <is>
          <t>Total servicing assets included in other assets</t>
        </is>
      </c>
      <c r="B5" s="6" t="n">
        <v>788000</v>
      </c>
      <c r="C5" s="6" t="n">
        <v>763000</v>
      </c>
    </row>
    <row r="6">
      <c r="A6" s="4" t="inlineStr">
        <is>
          <t>Goodwill and Intangible Assets Impairment</t>
        </is>
      </c>
      <c r="B6" s="6" t="n">
        <v>0</v>
      </c>
      <c r="C6" s="6" t="n">
        <v>0</v>
      </c>
    </row>
    <row r="7">
      <c r="A7" s="4" t="inlineStr">
        <is>
          <t>Threshold percentage minimum for recognition upon settlement</t>
        </is>
      </c>
      <c r="B7" s="4" t="inlineStr">
        <is>
          <t>greater than 50 percent</t>
        </is>
      </c>
      <c r="C7" s="4" t="inlineStr">
        <is>
          <t xml:space="preserve"> </t>
        </is>
      </c>
    </row>
    <row r="8">
      <c r="A8" s="4" t="inlineStr">
        <is>
          <t>ASU 2018-14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hange in accounting principle, accounting standards update, adopted</t>
        </is>
      </c>
      <c r="B10" s="4" t="inlineStr">
        <is>
          <t>true</t>
        </is>
      </c>
      <c r="C10" s="4" t="inlineStr">
        <is>
          <t xml:space="preserve"> </t>
        </is>
      </c>
    </row>
    <row r="11">
      <c r="A11" s="4" t="inlineStr">
        <is>
          <t>Change in accounting principle, accounting standards update, immaterial effect</t>
        </is>
      </c>
      <c r="B11" s="4" t="inlineStr">
        <is>
          <t>true</t>
        </is>
      </c>
      <c r="C11" s="4" t="inlineStr">
        <is>
          <t xml:space="preserve"> </t>
        </is>
      </c>
    </row>
    <row r="12">
      <c r="A12" s="4" t="inlineStr">
        <is>
          <t>ASU 2020-04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hange in accounting principle, accounting standards update, adopted</t>
        </is>
      </c>
      <c r="B14" s="4" t="inlineStr">
        <is>
          <t>true</t>
        </is>
      </c>
      <c r="C14" s="4" t="inlineStr">
        <is>
          <t xml:space="preserve"> </t>
        </is>
      </c>
    </row>
    <row r="15">
      <c r="A15" s="4" t="inlineStr">
        <is>
          <t>Change in accounting principle, accounting standards update, immaterial effect</t>
        </is>
      </c>
      <c r="B15" s="4" t="inlineStr">
        <is>
          <t>true</t>
        </is>
      </c>
      <c r="C15" s="4" t="inlineStr">
        <is>
          <t xml:space="preserve"> </t>
        </is>
      </c>
    </row>
    <row r="16">
      <c r="A16" s="4" t="inlineStr">
        <is>
          <t>ASU 2020-08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hange in accounting principle, accounting standards update, adopted</t>
        </is>
      </c>
      <c r="B18" s="4" t="inlineStr">
        <is>
          <t>true</t>
        </is>
      </c>
      <c r="C18" s="4" t="inlineStr">
        <is>
          <t xml:space="preserve"> </t>
        </is>
      </c>
    </row>
    <row r="19">
      <c r="A19" s="4" t="inlineStr">
        <is>
          <t>Change in accounting principle, accounting standards update, immaterial effect</t>
        </is>
      </c>
      <c r="B19" s="4" t="inlineStr">
        <is>
          <t>true</t>
        </is>
      </c>
      <c r="C19" s="4" t="inlineStr">
        <is>
          <t xml:space="preserve"> </t>
        </is>
      </c>
    </row>
    <row r="20">
      <c r="A20" s="4" t="inlineStr">
        <is>
          <t>ASU 2021-01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Change in accounting principle, accounting standards update, adopted</t>
        </is>
      </c>
      <c r="B22" s="4" t="inlineStr">
        <is>
          <t>true</t>
        </is>
      </c>
      <c r="C22" s="4" t="inlineStr">
        <is>
          <t xml:space="preserve"> </t>
        </is>
      </c>
    </row>
    <row r="23">
      <c r="A23" s="4" t="inlineStr">
        <is>
          <t>Change in accounting principle, accounting standards update, immaterial effect</t>
        </is>
      </c>
      <c r="B23" s="4" t="inlineStr">
        <is>
          <t>true</t>
        </is>
      </c>
      <c r="C23" s="4" t="inlineStr">
        <is>
          <t xml:space="preserve"> </t>
        </is>
      </c>
    </row>
    <row r="24">
      <c r="A24" s="4" t="inlineStr">
        <is>
          <t>Minimum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Depreciation range for buildings, land improvements, and leasehold improvements</t>
        </is>
      </c>
      <c r="B26" s="4" t="inlineStr">
        <is>
          <t>10 years</t>
        </is>
      </c>
      <c r="C26" s="4" t="inlineStr">
        <is>
          <t xml:space="preserve"> </t>
        </is>
      </c>
    </row>
    <row r="27">
      <c r="A27" s="4" t="inlineStr">
        <is>
          <t>Depreciation range for furniture, fixtures, and equipment</t>
        </is>
      </c>
      <c r="B27" s="4" t="inlineStr">
        <is>
          <t>3 years</t>
        </is>
      </c>
      <c r="C27" s="4" t="inlineStr">
        <is>
          <t xml:space="preserve"> </t>
        </is>
      </c>
    </row>
    <row r="28">
      <c r="A28" s="4" t="inlineStr">
        <is>
          <t>Maximum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Depreciation range for buildings, land improvements, and leasehold improvements</t>
        </is>
      </c>
      <c r="B30" s="4" t="inlineStr">
        <is>
          <t>40 years</t>
        </is>
      </c>
      <c r="C30" s="4" t="inlineStr">
        <is>
          <t xml:space="preserve"> </t>
        </is>
      </c>
    </row>
    <row r="31">
      <c r="A31" s="4" t="inlineStr">
        <is>
          <t>Depreciation range for furniture, fixtures, and equipment</t>
        </is>
      </c>
      <c r="B31" s="4" t="inlineStr">
        <is>
          <t>7 years</t>
        </is>
      </c>
      <c r="C31" s="4" t="inlineStr">
        <is>
          <t xml:space="preserve"> </t>
        </is>
      </c>
    </row>
    <row r="32">
      <c r="A32" s="4" t="inlineStr">
        <is>
          <t>Cash equivalents interest bearing deposits with original maturities</t>
        </is>
      </c>
      <c r="B32" s="4" t="inlineStr">
        <is>
          <t>90 days</t>
        </is>
      </c>
      <c r="C32" s="4" t="inlineStr">
        <is>
          <t xml:space="preserve"> </t>
        </is>
      </c>
    </row>
    <row r="33">
      <c r="A33" s="4" t="inlineStr">
        <is>
          <t>Troubled Debt Restructuring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Days past due over which loans are considered as substandard</t>
        </is>
      </c>
      <c r="B35" s="4" t="inlineStr">
        <is>
          <t>180 days</t>
        </is>
      </c>
      <c r="C35" s="4" t="inlineStr">
        <is>
          <t xml:space="preserve"> </t>
        </is>
      </c>
    </row>
    <row r="36">
      <c r="A36" s="4" t="inlineStr">
        <is>
          <t>Federal Home Loan Bank System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Loan receivables contractual period for interest and principal accrual</t>
        </is>
      </c>
      <c r="B38" s="4" t="inlineStr">
        <is>
          <t>90 days</t>
        </is>
      </c>
      <c r="C38" s="4" t="inlineStr">
        <is>
          <t xml:space="preserve"> </t>
        </is>
      </c>
    </row>
    <row r="39">
      <c r="A39" s="4" t="inlineStr">
        <is>
          <t>Percentage Investment in capital stock</t>
        </is>
      </c>
      <c r="B39" s="9" t="n">
        <v>0.001</v>
      </c>
      <c r="C39" s="4" t="inlineStr">
        <is>
          <t xml:space="preserve"> </t>
        </is>
      </c>
    </row>
    <row r="40">
      <c r="A40" s="4" t="inlineStr">
        <is>
          <t>Investment on outstanding Borrowings, percentage</t>
        </is>
      </c>
      <c r="B40" s="10" t="n">
        <v>0.04</v>
      </c>
      <c r="C40" s="4" t="inlineStr">
        <is>
          <t xml:space="preserve"> </t>
        </is>
      </c>
    </row>
    <row r="41">
      <c r="A41" s="4" t="inlineStr">
        <is>
          <t>Stock bought and sold based upon par value</t>
        </is>
      </c>
      <c r="B41" s="6" t="n">
        <v>100</v>
      </c>
      <c r="C41" s="4" t="inlineStr">
        <is>
          <t xml:space="preserve"> </t>
        </is>
      </c>
    </row>
    <row r="42">
      <c r="A42" s="4" t="inlineStr">
        <is>
          <t>ESSA Advisory Services, LLC [Member]</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Percentage ownership of wholly owned subsidiary</t>
        </is>
      </c>
      <c r="B44" s="10" t="n">
        <v>1</v>
      </c>
      <c r="C4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rrying Amount of Goodwill and Intangible Assets (Detail) - USD ($) $ in Thousands</t>
        </is>
      </c>
      <c r="B1" s="2" t="inlineStr">
        <is>
          <t>12 Months Ended</t>
        </is>
      </c>
    </row>
    <row r="2">
      <c r="B2" s="2" t="inlineStr">
        <is>
          <t>Sep. 30, 2022</t>
        </is>
      </c>
      <c r="C2" s="2" t="inlineStr">
        <is>
          <t>Sep. 30, 2021</t>
        </is>
      </c>
    </row>
    <row r="3">
      <c r="A3" s="3" t="inlineStr">
        <is>
          <t>Goodwill</t>
        </is>
      </c>
      <c r="B3" s="4" t="inlineStr">
        <is>
          <t xml:space="preserve"> </t>
        </is>
      </c>
      <c r="C3" s="4" t="inlineStr">
        <is>
          <t xml:space="preserve"> </t>
        </is>
      </c>
    </row>
    <row r="4">
      <c r="A4" s="4" t="inlineStr">
        <is>
          <t>Balance at beginning of year</t>
        </is>
      </c>
      <c r="B4" s="6" t="n">
        <v>13801</v>
      </c>
      <c r="C4" s="6" t="n">
        <v>13801</v>
      </c>
    </row>
    <row r="5">
      <c r="A5" s="4" t="inlineStr">
        <is>
          <t>Balance at end of year</t>
        </is>
      </c>
      <c r="B5" s="5" t="n">
        <v>13801</v>
      </c>
      <c r="C5" s="5" t="n">
        <v>13801</v>
      </c>
    </row>
    <row r="6">
      <c r="A6" s="3" t="inlineStr">
        <is>
          <t>Intangible assets</t>
        </is>
      </c>
      <c r="B6" s="4" t="inlineStr">
        <is>
          <t xml:space="preserve"> </t>
        </is>
      </c>
      <c r="C6" s="4" t="inlineStr">
        <is>
          <t xml:space="preserve"> </t>
        </is>
      </c>
    </row>
    <row r="7">
      <c r="A7" s="4" t="inlineStr">
        <is>
          <t>Balance at beginning of year</t>
        </is>
      </c>
      <c r="B7" s="5" t="n">
        <v>520</v>
      </c>
      <c r="C7" s="5" t="n">
        <v>791</v>
      </c>
    </row>
    <row r="8">
      <c r="A8" s="4" t="inlineStr">
        <is>
          <t>Amortization</t>
        </is>
      </c>
      <c r="B8" s="5" t="n">
        <v>-239</v>
      </c>
      <c r="C8" s="5" t="n">
        <v>-271</v>
      </c>
    </row>
    <row r="9">
      <c r="A9" s="4" t="inlineStr">
        <is>
          <t>Balance at end of year</t>
        </is>
      </c>
      <c r="B9" s="6" t="n">
        <v>281</v>
      </c>
      <c r="C9" s="6" t="n">
        <v>5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rtizable Intangible Assets (Detail) - USD ($) $ in Thousand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Amortization of intangible assets</t>
        </is>
      </c>
      <c r="B4" s="6" t="n">
        <v>239</v>
      </c>
      <c r="C4" s="6" t="n">
        <v>271</v>
      </c>
    </row>
    <row r="5">
      <c r="A5" s="4" t="inlineStr">
        <is>
          <t>Core Deposit Intangibl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4787</v>
      </c>
      <c r="C7" s="4" t="inlineStr">
        <is>
          <t xml:space="preserve"> </t>
        </is>
      </c>
    </row>
    <row r="8">
      <c r="A8" s="4" t="inlineStr">
        <is>
          <t>Accumulated Amortization</t>
        </is>
      </c>
      <c r="B8" s="6" t="n">
        <v>4506</v>
      </c>
      <c r="C8" s="6" t="n">
        <v>42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Future Amortization Expense (Detail) $ in Thousands</t>
        </is>
      </c>
      <c r="B1" s="2" t="inlineStr">
        <is>
          <t>Sep. 30, 2022 USD ($)</t>
        </is>
      </c>
    </row>
    <row r="2">
      <c r="A2" s="3" t="inlineStr">
        <is>
          <t>Accounting Policies [Abstract]</t>
        </is>
      </c>
      <c r="B2" s="4" t="inlineStr">
        <is>
          <t xml:space="preserve"> </t>
        </is>
      </c>
    </row>
    <row r="3">
      <c r="A3" s="4" t="inlineStr">
        <is>
          <t>2023</t>
        </is>
      </c>
      <c r="B3" s="6" t="n">
        <v>190</v>
      </c>
    </row>
    <row r="4">
      <c r="A4" s="4" t="inlineStr">
        <is>
          <t>2024</t>
        </is>
      </c>
      <c r="B4" s="5" t="n">
        <v>91</v>
      </c>
    </row>
    <row r="5">
      <c r="A5" s="4" t="inlineStr">
        <is>
          <t>Total estimated future amortization of expense</t>
        </is>
      </c>
      <c r="B5" s="6" t="n">
        <v>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osition of the Weighted-Average Common Shares (Denominator) Used in the Basic and Diluted Earnings per Share Computation (Detail) - shares</t>
        </is>
      </c>
      <c r="B1" s="2" t="inlineStr">
        <is>
          <t>12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Weighted-average common shares outstanding</t>
        </is>
      </c>
      <c r="B4" s="5" t="n">
        <v>18133095</v>
      </c>
      <c r="C4" s="5" t="n">
        <v>18133095</v>
      </c>
    </row>
    <row r="5">
      <c r="A5" s="4" t="inlineStr">
        <is>
          <t>Average treasury stock shares</t>
        </is>
      </c>
      <c r="B5" s="5" t="n">
        <v>-7668387</v>
      </c>
      <c r="C5" s="5" t="n">
        <v>-7431752</v>
      </c>
    </row>
    <row r="6">
      <c r="A6" s="4" t="inlineStr">
        <is>
          <t>Average unearned ESOP shares</t>
        </is>
      </c>
      <c r="B6" s="5" t="n">
        <v>-656281</v>
      </c>
      <c r="C6" s="5" t="n">
        <v>-701545</v>
      </c>
    </row>
    <row r="7">
      <c r="A7" s="4" t="inlineStr">
        <is>
          <t>Average unearned nonvested shares</t>
        </is>
      </c>
      <c r="B7" s="5" t="n">
        <v>-46990</v>
      </c>
      <c r="C7" s="5" t="n">
        <v>-54270</v>
      </c>
    </row>
    <row r="8">
      <c r="A8" s="4" t="inlineStr">
        <is>
          <t>Weighted-average common shares and common stock equivalents used to calculate basic earnings per share</t>
        </is>
      </c>
      <c r="B8" s="5" t="n">
        <v>9761437</v>
      </c>
      <c r="C8" s="5" t="n">
        <v>9945528</v>
      </c>
    </row>
    <row r="9">
      <c r="A9" s="4" t="inlineStr">
        <is>
          <t>Additional common stock equivalents (nonvested stock) used to calculate diluted earnings per share</t>
        </is>
      </c>
      <c r="B9" s="5" t="n">
        <v>3720</v>
      </c>
      <c r="C9" s="5" t="n">
        <v>1976</v>
      </c>
    </row>
    <row r="10">
      <c r="A10" s="4" t="inlineStr">
        <is>
          <t>Weighted-average common shares and common stock equivalents used to calculate diluted earnings per share</t>
        </is>
      </c>
      <c r="B10" s="5" t="n">
        <v>9765157</v>
      </c>
      <c r="C10" s="5" t="n">
        <v>99475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 $ in Thousands</t>
        </is>
      </c>
      <c r="B1" s="2" t="inlineStr">
        <is>
          <t>12 Months Ended</t>
        </is>
      </c>
    </row>
    <row r="2">
      <c r="B2" s="2" t="inlineStr">
        <is>
          <t>Sep. 30, 2022</t>
        </is>
      </c>
      <c r="C2" s="2" t="inlineStr">
        <is>
          <t>Sep. 30, 2021</t>
        </is>
      </c>
    </row>
    <row r="3">
      <c r="A3" s="3" t="inlineStr">
        <is>
          <t>Statement Of Income And Comprehensive Income [Abstract]</t>
        </is>
      </c>
      <c r="B3" s="4" t="inlineStr">
        <is>
          <t xml:space="preserve"> </t>
        </is>
      </c>
      <c r="C3" s="4" t="inlineStr">
        <is>
          <t xml:space="preserve"> </t>
        </is>
      </c>
    </row>
    <row r="4">
      <c r="A4" s="4" t="inlineStr">
        <is>
          <t>Net income</t>
        </is>
      </c>
      <c r="B4" s="6" t="n">
        <v>20070</v>
      </c>
      <c r="C4" s="6" t="n">
        <v>16424</v>
      </c>
    </row>
    <row r="5">
      <c r="A5" s="3" t="inlineStr">
        <is>
          <t>Investment securities available for sale:</t>
        </is>
      </c>
      <c r="B5" s="4" t="inlineStr">
        <is>
          <t xml:space="preserve"> </t>
        </is>
      </c>
      <c r="C5" s="4" t="inlineStr">
        <is>
          <t xml:space="preserve"> </t>
        </is>
      </c>
    </row>
    <row r="6">
      <c r="A6" s="4" t="inlineStr">
        <is>
          <t>Unrealized holding loss</t>
        </is>
      </c>
      <c r="B6" s="5" t="n">
        <v>-20053</v>
      </c>
      <c r="C6" s="5" t="n">
        <v>-1069</v>
      </c>
    </row>
    <row r="7">
      <c r="A7" s="4" t="inlineStr">
        <is>
          <t>Tax effect</t>
        </is>
      </c>
      <c r="B7" s="5" t="n">
        <v>4212</v>
      </c>
      <c r="C7" s="5" t="n">
        <v>227</v>
      </c>
    </row>
    <row r="8">
      <c r="A8" s="4" t="inlineStr">
        <is>
          <t>Reclassification of gains recognized in net income</t>
        </is>
      </c>
      <c r="B8" s="4" t="inlineStr">
        <is>
          <t xml:space="preserve"> </t>
        </is>
      </c>
      <c r="C8" s="5" t="n">
        <v>-460</v>
      </c>
    </row>
    <row r="9">
      <c r="A9" s="4" t="inlineStr">
        <is>
          <t>Tax effect</t>
        </is>
      </c>
      <c r="B9" s="4" t="inlineStr">
        <is>
          <t xml:space="preserve"> </t>
        </is>
      </c>
      <c r="C9" s="5" t="n">
        <v>97</v>
      </c>
    </row>
    <row r="10">
      <c r="A10" s="4" t="inlineStr">
        <is>
          <t>Net of tax amount</t>
        </is>
      </c>
      <c r="B10" s="5" t="n">
        <v>-15841</v>
      </c>
      <c r="C10" s="5" t="n">
        <v>-1205</v>
      </c>
    </row>
    <row r="11">
      <c r="A11" s="3" t="inlineStr">
        <is>
          <t>Pension plan adjustment:</t>
        </is>
      </c>
      <c r="B11" s="4" t="inlineStr">
        <is>
          <t xml:space="preserve"> </t>
        </is>
      </c>
      <c r="C11" s="4" t="inlineStr">
        <is>
          <t xml:space="preserve"> </t>
        </is>
      </c>
    </row>
    <row r="12">
      <c r="A12" s="4" t="inlineStr">
        <is>
          <t>Unrealized holding gain</t>
        </is>
      </c>
      <c r="B12" s="5" t="n">
        <v>749</v>
      </c>
      <c r="C12" s="5" t="n">
        <v>1710</v>
      </c>
    </row>
    <row r="13">
      <c r="A13" s="4" t="inlineStr">
        <is>
          <t>Tax effect</t>
        </is>
      </c>
      <c r="B13" s="5" t="n">
        <v>-158</v>
      </c>
      <c r="C13" s="5" t="n">
        <v>-360</v>
      </c>
    </row>
    <row r="14">
      <c r="A14" s="4" t="inlineStr">
        <is>
          <t>Reclassification adjustment related to actuarial gain</t>
        </is>
      </c>
      <c r="B14" s="5" t="n">
        <v>263</v>
      </c>
      <c r="C14" s="5" t="n">
        <v>221</v>
      </c>
    </row>
    <row r="15">
      <c r="A15" s="4" t="inlineStr">
        <is>
          <t>Tax effect</t>
        </is>
      </c>
      <c r="B15" s="5" t="n">
        <v>-55</v>
      </c>
      <c r="C15" s="5" t="n">
        <v>-46</v>
      </c>
    </row>
    <row r="16">
      <c r="A16" s="4" t="inlineStr">
        <is>
          <t>Net of tax amount</t>
        </is>
      </c>
      <c r="B16" s="5" t="n">
        <v>799</v>
      </c>
      <c r="C16" s="5" t="n">
        <v>1525</v>
      </c>
    </row>
    <row r="17">
      <c r="A17" s="3" t="inlineStr">
        <is>
          <t>Derivative and hedging activities adjustments:</t>
        </is>
      </c>
      <c r="B17" s="4" t="inlineStr">
        <is>
          <t xml:space="preserve"> </t>
        </is>
      </c>
      <c r="C17" s="4" t="inlineStr">
        <is>
          <t xml:space="preserve"> </t>
        </is>
      </c>
    </row>
    <row r="18">
      <c r="A18" s="4" t="inlineStr">
        <is>
          <t>Changes in unrealized gain on derivative included in net income</t>
        </is>
      </c>
      <c r="B18" s="5" t="n">
        <v>15330</v>
      </c>
      <c r="C18" s="5" t="n">
        <v>3591</v>
      </c>
    </row>
    <row r="19">
      <c r="A19" s="4" t="inlineStr">
        <is>
          <t>Tax effect</t>
        </is>
      </c>
      <c r="B19" s="5" t="n">
        <v>-3214</v>
      </c>
      <c r="C19" s="5" t="n">
        <v>-754</v>
      </c>
    </row>
    <row r="20">
      <c r="A20" s="4" t="inlineStr">
        <is>
          <t>Reclassification adjustment for (gains) losses on derivatives included in net income</t>
        </is>
      </c>
      <c r="B20" s="5" t="n">
        <v>-823</v>
      </c>
      <c r="C20" s="5" t="n">
        <v>2001</v>
      </c>
    </row>
    <row r="21">
      <c r="A21" s="4" t="inlineStr">
        <is>
          <t>Tax effect</t>
        </is>
      </c>
      <c r="B21" s="5" t="n">
        <v>173</v>
      </c>
      <c r="C21" s="5" t="n">
        <v>-420</v>
      </c>
    </row>
    <row r="22">
      <c r="A22" s="4" t="inlineStr">
        <is>
          <t>Net of tax amount</t>
        </is>
      </c>
      <c r="B22" s="5" t="n">
        <v>11466</v>
      </c>
      <c r="C22" s="5" t="n">
        <v>4418</v>
      </c>
    </row>
    <row r="23">
      <c r="A23" s="4" t="inlineStr">
        <is>
          <t>Total other comprehensive (loss) income</t>
        </is>
      </c>
      <c r="B23" s="5" t="n">
        <v>-3576</v>
      </c>
      <c r="C23" s="5" t="n">
        <v>4738</v>
      </c>
    </row>
    <row r="24">
      <c r="A24" s="4" t="inlineStr">
        <is>
          <t>Comprehensive income</t>
        </is>
      </c>
      <c r="B24" s="6" t="n">
        <v>16494</v>
      </c>
      <c r="C24" s="6" t="n">
        <v>21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tock Option [Member] - $ / shares</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1340</v>
      </c>
      <c r="C4" s="5" t="n">
        <v>18229</v>
      </c>
    </row>
    <row r="5">
      <c r="A5" s="4" t="inlineStr">
        <is>
          <t>Average weighted price per share of anti-dilutive shares</t>
        </is>
      </c>
      <c r="B5" s="7" t="n">
        <v>16.55</v>
      </c>
      <c r="C5" s="7" t="n">
        <v>16.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 of Investment Securities (Detail) - USD ($) $ in Thousands</t>
        </is>
      </c>
      <c r="B1" s="2" t="inlineStr">
        <is>
          <t>Sep. 30, 2022</t>
        </is>
      </c>
      <c r="C1" s="2" t="inlineStr">
        <is>
          <t>Sep. 30, 2021</t>
        </is>
      </c>
    </row>
    <row r="2">
      <c r="A2" s="3" t="inlineStr">
        <is>
          <t>Schedule Of Available For Sale Securities [Line Items]</t>
        </is>
      </c>
      <c r="B2" s="4" t="inlineStr">
        <is>
          <t xml:space="preserve"> </t>
        </is>
      </c>
      <c r="C2" s="4" t="inlineStr">
        <is>
          <t xml:space="preserve"> </t>
        </is>
      </c>
    </row>
    <row r="3">
      <c r="A3" s="4" t="inlineStr">
        <is>
          <t>Available for sale, Amortized Cost</t>
        </is>
      </c>
      <c r="B3" s="6" t="n">
        <v>226218</v>
      </c>
      <c r="C3" s="4" t="inlineStr">
        <is>
          <t xml:space="preserve"> </t>
        </is>
      </c>
    </row>
    <row r="4">
      <c r="A4" s="4" t="inlineStr">
        <is>
          <t>Available for sale, Fair Value</t>
        </is>
      </c>
      <c r="B4" s="5" t="n">
        <v>208647</v>
      </c>
      <c r="C4" s="6" t="n">
        <v>240581</v>
      </c>
    </row>
    <row r="5">
      <c r="A5" s="4" t="inlineStr">
        <is>
          <t>Held to maturity, Amortized Cost</t>
        </is>
      </c>
      <c r="B5" s="5" t="n">
        <v>57285</v>
      </c>
      <c r="C5" s="5" t="n">
        <v>21483</v>
      </c>
    </row>
    <row r="6">
      <c r="A6" s="4" t="inlineStr">
        <is>
          <t>Fannie Mae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vailable for sale, Amortized Cost</t>
        </is>
      </c>
      <c r="B8" s="5" t="n">
        <v>61118</v>
      </c>
      <c r="C8" s="5" t="n">
        <v>25614</v>
      </c>
    </row>
    <row r="9">
      <c r="A9" s="4" t="inlineStr">
        <is>
          <t>Available for sale, Gross Unrealized Gains</t>
        </is>
      </c>
      <c r="B9" s="5" t="n">
        <v>1</v>
      </c>
      <c r="C9" s="5" t="n">
        <v>766</v>
      </c>
    </row>
    <row r="10">
      <c r="A10" s="4" t="inlineStr">
        <is>
          <t>Available for sale, Gross Unrealized Losses</t>
        </is>
      </c>
      <c r="B10" s="5" t="n">
        <v>-5432</v>
      </c>
      <c r="C10" s="5" t="n">
        <v>-30</v>
      </c>
    </row>
    <row r="11">
      <c r="A11" s="4" t="inlineStr">
        <is>
          <t>Available for sale, Fair Value</t>
        </is>
      </c>
      <c r="B11" s="5" t="n">
        <v>55687</v>
      </c>
      <c r="C11" s="5" t="n">
        <v>26350</v>
      </c>
    </row>
    <row r="12">
      <c r="A12" s="4" t="inlineStr">
        <is>
          <t>Held to maturity, Amortized Cost</t>
        </is>
      </c>
      <c r="B12" s="5" t="n">
        <v>30659</v>
      </c>
      <c r="C12" s="5" t="n">
        <v>11738</v>
      </c>
    </row>
    <row r="13">
      <c r="A13" s="4" t="inlineStr">
        <is>
          <t>Held to maturity, Gross Unrealized Losses</t>
        </is>
      </c>
      <c r="B13" s="5" t="n">
        <v>-5127</v>
      </c>
      <c r="C13" s="5" t="n">
        <v>-111</v>
      </c>
    </row>
    <row r="14">
      <c r="A14" s="4" t="inlineStr">
        <is>
          <t>Held to maturity, Fair Value</t>
        </is>
      </c>
      <c r="B14" s="5" t="n">
        <v>25532</v>
      </c>
      <c r="C14" s="5" t="n">
        <v>11627</v>
      </c>
    </row>
    <row r="15">
      <c r="A15" s="4" t="inlineStr">
        <is>
          <t>Freddie Mac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Amortized Cost</t>
        </is>
      </c>
      <c r="B17" s="5" t="n">
        <v>53842</v>
      </c>
      <c r="C17" s="5" t="n">
        <v>21240</v>
      </c>
    </row>
    <row r="18">
      <c r="A18" s="4" t="inlineStr">
        <is>
          <t>Available for sale, Gross Unrealized Gains</t>
        </is>
      </c>
      <c r="B18" s="4" t="inlineStr">
        <is>
          <t xml:space="preserve"> </t>
        </is>
      </c>
      <c r="C18" s="5" t="n">
        <v>574</v>
      </c>
    </row>
    <row r="19">
      <c r="A19" s="4" t="inlineStr">
        <is>
          <t>Available for sale, Gross Unrealized Losses</t>
        </is>
      </c>
      <c r="B19" s="5" t="n">
        <v>-4532</v>
      </c>
      <c r="C19" s="5" t="n">
        <v>-42</v>
      </c>
    </row>
    <row r="20">
      <c r="A20" s="4" t="inlineStr">
        <is>
          <t>Available for sale, Fair Value</t>
        </is>
      </c>
      <c r="B20" s="5" t="n">
        <v>49310</v>
      </c>
      <c r="C20" s="5" t="n">
        <v>21772</v>
      </c>
    </row>
    <row r="21">
      <c r="A21" s="4" t="inlineStr">
        <is>
          <t>Held to maturity, Amortized Cost</t>
        </is>
      </c>
      <c r="B21" s="5" t="n">
        <v>24187</v>
      </c>
      <c r="C21" s="5" t="n">
        <v>9745</v>
      </c>
    </row>
    <row r="22">
      <c r="A22" s="4" t="inlineStr">
        <is>
          <t>Held to maturity, Gross Unrealized Losses</t>
        </is>
      </c>
      <c r="B22" s="5" t="n">
        <v>-4142</v>
      </c>
      <c r="C22" s="5" t="n">
        <v>-123</v>
      </c>
    </row>
    <row r="23">
      <c r="A23" s="4" t="inlineStr">
        <is>
          <t>Held to maturity, Fair Value</t>
        </is>
      </c>
      <c r="B23" s="5" t="n">
        <v>20045</v>
      </c>
      <c r="C23" s="5" t="n">
        <v>9622</v>
      </c>
    </row>
    <row r="24">
      <c r="A24" s="4" t="inlineStr">
        <is>
          <t>Governmental National Mortgage Association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vailable for sale, Amortized Cost</t>
        </is>
      </c>
      <c r="B26" s="5" t="n">
        <v>5411</v>
      </c>
      <c r="C26" s="5" t="n">
        <v>6801</v>
      </c>
    </row>
    <row r="27">
      <c r="A27" s="4" t="inlineStr">
        <is>
          <t>Available for sale, Gross Unrealized Gains</t>
        </is>
      </c>
      <c r="B27" s="4" t="inlineStr">
        <is>
          <t xml:space="preserve"> </t>
        </is>
      </c>
      <c r="C27" s="5" t="n">
        <v>159</v>
      </c>
    </row>
    <row r="28">
      <c r="A28" s="4" t="inlineStr">
        <is>
          <t>Available for sale, Gross Unrealized Losses</t>
        </is>
      </c>
      <c r="B28" s="5" t="n">
        <v>-248</v>
      </c>
      <c r="C28" s="5" t="n">
        <v>-14</v>
      </c>
    </row>
    <row r="29">
      <c r="A29" s="4" t="inlineStr">
        <is>
          <t>Available for sale, Fair Value</t>
        </is>
      </c>
      <c r="B29" s="5" t="n">
        <v>5163</v>
      </c>
      <c r="C29" s="5" t="n">
        <v>6946</v>
      </c>
    </row>
    <row r="30">
      <c r="A30" s="4" t="inlineStr">
        <is>
          <t>Mortgage-Backed Securities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vailable for sale, Amortized Cost</t>
        </is>
      </c>
      <c r="B32" s="5" t="n">
        <v>120371</v>
      </c>
      <c r="C32" s="5" t="n">
        <v>53655</v>
      </c>
    </row>
    <row r="33">
      <c r="A33" s="4" t="inlineStr">
        <is>
          <t>Available for sale, Gross Unrealized Gains</t>
        </is>
      </c>
      <c r="B33" s="5" t="n">
        <v>1</v>
      </c>
      <c r="C33" s="5" t="n">
        <v>1499</v>
      </c>
    </row>
    <row r="34">
      <c r="A34" s="4" t="inlineStr">
        <is>
          <t>Available for sale, Gross Unrealized Losses</t>
        </is>
      </c>
      <c r="B34" s="5" t="n">
        <v>-10212</v>
      </c>
      <c r="C34" s="5" t="n">
        <v>-86</v>
      </c>
    </row>
    <row r="35">
      <c r="A35" s="4" t="inlineStr">
        <is>
          <t>Available for sale, Fair Value</t>
        </is>
      </c>
      <c r="B35" s="5" t="n">
        <v>110160</v>
      </c>
      <c r="C35" s="5" t="n">
        <v>55068</v>
      </c>
    </row>
    <row r="36">
      <c r="A36" s="4" t="inlineStr">
        <is>
          <t>Held to maturity, Amortized Cost</t>
        </is>
      </c>
      <c r="B36" s="5" t="n">
        <v>54846</v>
      </c>
      <c r="C36" s="4" t="inlineStr">
        <is>
          <t xml:space="preserve"> </t>
        </is>
      </c>
    </row>
    <row r="37">
      <c r="A37" s="4" t="inlineStr">
        <is>
          <t>Held to maturity, Gross Unrealized Losses</t>
        </is>
      </c>
      <c r="B37" s="5" t="n">
        <v>-9269</v>
      </c>
      <c r="C37" s="4" t="inlineStr">
        <is>
          <t xml:space="preserve"> </t>
        </is>
      </c>
    </row>
    <row r="38">
      <c r="A38" s="4" t="inlineStr">
        <is>
          <t>Held to maturity, Fair Value</t>
        </is>
      </c>
      <c r="B38" s="5" t="n">
        <v>45577</v>
      </c>
      <c r="C38" s="4" t="inlineStr">
        <is>
          <t xml:space="preserve"> </t>
        </is>
      </c>
    </row>
    <row r="39">
      <c r="A39" s="4" t="inlineStr">
        <is>
          <t>Obligations of States and Political Subdivisions [Member]</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Available for sale, Amortized Cost</t>
        </is>
      </c>
      <c r="B41" s="5" t="n">
        <v>10815</v>
      </c>
      <c r="C41" s="5" t="n">
        <v>12826</v>
      </c>
    </row>
    <row r="42">
      <c r="A42" s="4" t="inlineStr">
        <is>
          <t>Available for sale, Gross Unrealized Gains</t>
        </is>
      </c>
      <c r="B42" s="4" t="inlineStr">
        <is>
          <t xml:space="preserve"> </t>
        </is>
      </c>
      <c r="C42" s="5" t="n">
        <v>420</v>
      </c>
    </row>
    <row r="43">
      <c r="A43" s="4" t="inlineStr">
        <is>
          <t>Available for sale, Gross Unrealized Losses</t>
        </is>
      </c>
      <c r="B43" s="5" t="n">
        <v>-895</v>
      </c>
      <c r="C43" s="4" t="inlineStr">
        <is>
          <t xml:space="preserve"> </t>
        </is>
      </c>
    </row>
    <row r="44">
      <c r="A44" s="4" t="inlineStr">
        <is>
          <t>Available for sale, Fair Value</t>
        </is>
      </c>
      <c r="B44" s="5" t="n">
        <v>9920</v>
      </c>
      <c r="C44" s="5" t="n">
        <v>13246</v>
      </c>
    </row>
    <row r="45">
      <c r="A45" s="4" t="inlineStr">
        <is>
          <t>U.S. Government Agency Securities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Available for sale, Amortized Cost</t>
        </is>
      </c>
      <c r="B47" s="5" t="n">
        <v>9530</v>
      </c>
      <c r="C47" s="5" t="n">
        <v>1998</v>
      </c>
    </row>
    <row r="48">
      <c r="A48" s="4" t="inlineStr">
        <is>
          <t>Available for sale, Gross Unrealized Gains</t>
        </is>
      </c>
      <c r="B48" s="4" t="inlineStr">
        <is>
          <t xml:space="preserve"> </t>
        </is>
      </c>
      <c r="C48" s="5" t="n">
        <v>4</v>
      </c>
    </row>
    <row r="49">
      <c r="A49" s="4" t="inlineStr">
        <is>
          <t>Available for sale, Gross Unrealized Losses</t>
        </is>
      </c>
      <c r="B49" s="5" t="n">
        <v>-200</v>
      </c>
      <c r="C49" s="4" t="inlineStr">
        <is>
          <t xml:space="preserve"> </t>
        </is>
      </c>
    </row>
    <row r="50">
      <c r="A50" s="4" t="inlineStr">
        <is>
          <t>Available for sale, Fair Value</t>
        </is>
      </c>
      <c r="B50" s="5" t="n">
        <v>9330</v>
      </c>
      <c r="C50" s="5" t="n">
        <v>2002</v>
      </c>
    </row>
    <row r="51">
      <c r="A51" s="4" t="inlineStr">
        <is>
          <t>Held to maturity, Amortized Cost</t>
        </is>
      </c>
      <c r="B51" s="5" t="n">
        <v>2439</v>
      </c>
      <c r="C51" s="4" t="inlineStr">
        <is>
          <t xml:space="preserve"> </t>
        </is>
      </c>
    </row>
    <row r="52">
      <c r="A52" s="4" t="inlineStr">
        <is>
          <t>Held to maturity, Gross Unrealized Losses</t>
        </is>
      </c>
      <c r="B52" s="5" t="n">
        <v>-470</v>
      </c>
      <c r="C52" s="4" t="inlineStr">
        <is>
          <t xml:space="preserve"> </t>
        </is>
      </c>
    </row>
    <row r="53">
      <c r="A53" s="4" t="inlineStr">
        <is>
          <t>Held to maturity, Fair Value</t>
        </is>
      </c>
      <c r="B53" s="5" t="n">
        <v>1969</v>
      </c>
      <c r="C53" s="4" t="inlineStr">
        <is>
          <t xml:space="preserve"> </t>
        </is>
      </c>
    </row>
    <row r="54">
      <c r="A54" s="4" t="inlineStr">
        <is>
          <t>Corporate Obligations [Member]</t>
        </is>
      </c>
      <c r="B54" s="4" t="inlineStr">
        <is>
          <t xml:space="preserve"> </t>
        </is>
      </c>
      <c r="C54" s="4" t="inlineStr">
        <is>
          <t xml:space="preserve"> </t>
        </is>
      </c>
    </row>
    <row r="55">
      <c r="A55" s="3" t="inlineStr">
        <is>
          <t>Schedule Of Available For Sale Securities [Line Items]</t>
        </is>
      </c>
      <c r="B55" s="4" t="inlineStr">
        <is>
          <t xml:space="preserve"> </t>
        </is>
      </c>
      <c r="C55" s="4" t="inlineStr">
        <is>
          <t xml:space="preserve"> </t>
        </is>
      </c>
    </row>
    <row r="56">
      <c r="A56" s="4" t="inlineStr">
        <is>
          <t>Available for sale, Amortized Cost</t>
        </is>
      </c>
      <c r="B56" s="5" t="n">
        <v>76692</v>
      </c>
      <c r="C56" s="5" t="n">
        <v>58130</v>
      </c>
    </row>
    <row r="57">
      <c r="A57" s="4" t="inlineStr">
        <is>
          <t>Available for sale, Gross Unrealized Gains</t>
        </is>
      </c>
      <c r="B57" s="5" t="n">
        <v>14</v>
      </c>
      <c r="C57" s="5" t="n">
        <v>940</v>
      </c>
    </row>
    <row r="58">
      <c r="A58" s="4" t="inlineStr">
        <is>
          <t>Available for sale, Gross Unrealized Losses</t>
        </is>
      </c>
      <c r="B58" s="5" t="n">
        <v>-5587</v>
      </c>
      <c r="C58" s="5" t="n">
        <v>-453</v>
      </c>
    </row>
    <row r="59">
      <c r="A59" s="4" t="inlineStr">
        <is>
          <t>Available for sale, Fair Value</t>
        </is>
      </c>
      <c r="B59" s="5" t="n">
        <v>71119</v>
      </c>
      <c r="C59" s="5" t="n">
        <v>58617</v>
      </c>
    </row>
    <row r="60">
      <c r="A60" s="4" t="inlineStr">
        <is>
          <t>Other Debt Securities [Member]</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Available for sale, Amortized Cost</t>
        </is>
      </c>
      <c r="B62" s="5" t="n">
        <v>8810</v>
      </c>
      <c r="C62" s="5" t="n">
        <v>11493</v>
      </c>
    </row>
    <row r="63">
      <c r="A63" s="4" t="inlineStr">
        <is>
          <t>Available for sale, Gross Unrealized Gains</t>
        </is>
      </c>
      <c r="B63" s="5" t="n">
        <v>2</v>
      </c>
      <c r="C63" s="5" t="n">
        <v>273</v>
      </c>
    </row>
    <row r="64">
      <c r="A64" s="4" t="inlineStr">
        <is>
          <t>Available for sale, Gross Unrealized Losses</t>
        </is>
      </c>
      <c r="B64" s="5" t="n">
        <v>-694</v>
      </c>
      <c r="C64" s="5" t="n">
        <v>-115</v>
      </c>
    </row>
    <row r="65">
      <c r="A65" s="4" t="inlineStr">
        <is>
          <t>Available for sale, Fair Value</t>
        </is>
      </c>
      <c r="B65" s="5" t="n">
        <v>8118</v>
      </c>
      <c r="C65" s="5" t="n">
        <v>11651</v>
      </c>
    </row>
    <row r="66">
      <c r="A66" s="4" t="inlineStr">
        <is>
          <t>Total Debt Securities [Member]</t>
        </is>
      </c>
      <c r="B66" s="4" t="inlineStr">
        <is>
          <t xml:space="preserve"> </t>
        </is>
      </c>
      <c r="C66" s="4" t="inlineStr">
        <is>
          <t xml:space="preserve"> </t>
        </is>
      </c>
    </row>
    <row r="67">
      <c r="A67" s="3" t="inlineStr">
        <is>
          <t>Schedule Of Available For Sale Securities [Line Items]</t>
        </is>
      </c>
      <c r="B67" s="4" t="inlineStr">
        <is>
          <t xml:space="preserve"> </t>
        </is>
      </c>
      <c r="C67" s="4" t="inlineStr">
        <is>
          <t xml:space="preserve"> </t>
        </is>
      </c>
    </row>
    <row r="68">
      <c r="A68" s="4" t="inlineStr">
        <is>
          <t>Available for sale, Amortized Cost</t>
        </is>
      </c>
      <c r="B68" s="5" t="n">
        <v>226218</v>
      </c>
      <c r="C68" s="5" t="n">
        <v>238099</v>
      </c>
    </row>
    <row r="69">
      <c r="A69" s="4" t="inlineStr">
        <is>
          <t>Available for sale, Gross Unrealized Gains</t>
        </is>
      </c>
      <c r="B69" s="5" t="n">
        <v>17</v>
      </c>
      <c r="C69" s="5" t="n">
        <v>3136</v>
      </c>
    </row>
    <row r="70">
      <c r="A70" s="4" t="inlineStr">
        <is>
          <t>Available for sale, Gross Unrealized Losses</t>
        </is>
      </c>
      <c r="B70" s="5" t="n">
        <v>-17588</v>
      </c>
      <c r="C70" s="5" t="n">
        <v>-654</v>
      </c>
    </row>
    <row r="71">
      <c r="A71" s="4" t="inlineStr">
        <is>
          <t>Available for sale, Fair Value</t>
        </is>
      </c>
      <c r="B71" s="5" t="n">
        <v>208647</v>
      </c>
      <c r="C71" s="5" t="n">
        <v>240581</v>
      </c>
    </row>
    <row r="72">
      <c r="A72" s="4" t="inlineStr">
        <is>
          <t>Held to maturity, Amortized Cost</t>
        </is>
      </c>
      <c r="B72" s="5" t="n">
        <v>57285</v>
      </c>
      <c r="C72" s="5" t="n">
        <v>21483</v>
      </c>
    </row>
    <row r="73">
      <c r="A73" s="4" t="inlineStr">
        <is>
          <t>Held to maturity, Gross Unrealized Losses</t>
        </is>
      </c>
      <c r="B73" s="5" t="n">
        <v>-9739</v>
      </c>
      <c r="C73" s="5" t="n">
        <v>-234</v>
      </c>
    </row>
    <row r="74">
      <c r="A74" s="4" t="inlineStr">
        <is>
          <t>Held to maturity, Fair Value</t>
        </is>
      </c>
      <c r="B74" s="6" t="n">
        <v>47546</v>
      </c>
      <c r="C74" s="5" t="n">
        <v>21249</v>
      </c>
    </row>
    <row r="75">
      <c r="A75" s="4" t="inlineStr">
        <is>
          <t>U.S. Government Treasury Securities [Member]</t>
        </is>
      </c>
      <c r="B75" s="4" t="inlineStr">
        <is>
          <t xml:space="preserve"> </t>
        </is>
      </c>
      <c r="C75" s="4" t="inlineStr">
        <is>
          <t xml:space="preserve"> </t>
        </is>
      </c>
    </row>
    <row r="76">
      <c r="A76" s="3" t="inlineStr">
        <is>
          <t>Schedule Of Available For Sale Securities [Line Items]</t>
        </is>
      </c>
      <c r="B76" s="4" t="inlineStr">
        <is>
          <t xml:space="preserve"> </t>
        </is>
      </c>
      <c r="C76" s="4" t="inlineStr">
        <is>
          <t xml:space="preserve"> </t>
        </is>
      </c>
    </row>
    <row r="77">
      <c r="A77" s="4" t="inlineStr">
        <is>
          <t>Available for sale, Amortized Cost</t>
        </is>
      </c>
      <c r="B77" s="4" t="inlineStr">
        <is>
          <t xml:space="preserve"> </t>
        </is>
      </c>
      <c r="C77" s="5" t="n">
        <v>99997</v>
      </c>
    </row>
    <row r="78">
      <c r="A78" s="4" t="inlineStr">
        <is>
          <t>Available for sale, Fair Value</t>
        </is>
      </c>
      <c r="B78" s="4" t="inlineStr">
        <is>
          <t xml:space="preserve"> </t>
        </is>
      </c>
      <c r="C78" s="6" t="n">
        <v>99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Unrealized and Realized Gains Losses Recognized in Net Income on Equity Securities (Detail) - USD ($) $ in Thousands</t>
        </is>
      </c>
      <c r="B1" s="2" t="inlineStr">
        <is>
          <t>12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Net gains recognized during the period on equity securities</t>
        </is>
      </c>
      <c r="B4" s="6" t="n">
        <v>4</v>
      </c>
      <c r="C4" s="6" t="n">
        <v>15</v>
      </c>
    </row>
    <row r="5">
      <c r="A5" s="4" t="inlineStr">
        <is>
          <t>Unrealized gains recognized during the reporting period on equity securities still held at the reporting date</t>
        </is>
      </c>
      <c r="B5" s="6" t="n">
        <v>4</v>
      </c>
      <c r="C5"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 - USD ($) $ in Thousands</t>
        </is>
      </c>
      <c r="B1" s="2" t="inlineStr">
        <is>
          <t>Sep. 30, 2022</t>
        </is>
      </c>
      <c r="C1" s="2" t="inlineStr">
        <is>
          <t>Sep. 30, 2021</t>
        </is>
      </c>
    </row>
    <row r="2">
      <c r="A2" s="3" t="inlineStr">
        <is>
          <t>Available-for-sale Securities, Debt Maturities, Amortized Cost Basis, Fiscal Year Maturity [Abstract]</t>
        </is>
      </c>
      <c r="B2" s="4" t="inlineStr">
        <is>
          <t xml:space="preserve"> </t>
        </is>
      </c>
      <c r="C2" s="4" t="inlineStr">
        <is>
          <t xml:space="preserve"> </t>
        </is>
      </c>
    </row>
    <row r="3">
      <c r="A3" s="4" t="inlineStr">
        <is>
          <t>Due in one year or less, Amortized Cost</t>
        </is>
      </c>
      <c r="B3" s="6" t="n">
        <v>8033</v>
      </c>
      <c r="C3" s="4" t="inlineStr">
        <is>
          <t xml:space="preserve"> </t>
        </is>
      </c>
    </row>
    <row r="4">
      <c r="A4" s="4" t="inlineStr">
        <is>
          <t>Due after one year through five years, Amortized Cost</t>
        </is>
      </c>
      <c r="B4" s="5" t="n">
        <v>34278</v>
      </c>
      <c r="C4" s="4" t="inlineStr">
        <is>
          <t xml:space="preserve"> </t>
        </is>
      </c>
    </row>
    <row r="5">
      <c r="A5" s="4" t="inlineStr">
        <is>
          <t>Due after five years through ten years, Amortized Cost</t>
        </is>
      </c>
      <c r="B5" s="5" t="n">
        <v>71526</v>
      </c>
      <c r="C5" s="4" t="inlineStr">
        <is>
          <t xml:space="preserve"> </t>
        </is>
      </c>
    </row>
    <row r="6">
      <c r="A6" s="4" t="inlineStr">
        <is>
          <t>Due after ten years, Amortized Cost</t>
        </is>
      </c>
      <c r="B6" s="5" t="n">
        <v>112381</v>
      </c>
      <c r="C6" s="4" t="inlineStr">
        <is>
          <t xml:space="preserve"> </t>
        </is>
      </c>
    </row>
    <row r="7">
      <c r="A7" s="4" t="inlineStr">
        <is>
          <t>Available for sale, Amortized Cost</t>
        </is>
      </c>
      <c r="B7" s="5" t="n">
        <v>226218</v>
      </c>
      <c r="C7" s="4" t="inlineStr">
        <is>
          <t xml:space="preserve"> </t>
        </is>
      </c>
    </row>
    <row r="8">
      <c r="A8" s="3" t="inlineStr">
        <is>
          <t>Available-for-sale Securities, Debt Maturities, Fair Value, Fiscal Year Maturity [Abstract]</t>
        </is>
      </c>
      <c r="B8" s="4" t="inlineStr">
        <is>
          <t xml:space="preserve"> </t>
        </is>
      </c>
      <c r="C8" s="4" t="inlineStr">
        <is>
          <t xml:space="preserve"> </t>
        </is>
      </c>
    </row>
    <row r="9">
      <c r="A9" s="4" t="inlineStr">
        <is>
          <t>Due in one year or less, Fair Value</t>
        </is>
      </c>
      <c r="B9" s="5" t="n">
        <v>7953</v>
      </c>
      <c r="C9" s="4" t="inlineStr">
        <is>
          <t xml:space="preserve"> </t>
        </is>
      </c>
    </row>
    <row r="10">
      <c r="A10" s="4" t="inlineStr">
        <is>
          <t>Due after one year through five years, Fair Value</t>
        </is>
      </c>
      <c r="B10" s="5" t="n">
        <v>32579</v>
      </c>
      <c r="C10" s="4" t="inlineStr">
        <is>
          <t xml:space="preserve"> </t>
        </is>
      </c>
    </row>
    <row r="11">
      <c r="A11" s="4" t="inlineStr">
        <is>
          <t>Due after five years through ten years, Fair Value</t>
        </is>
      </c>
      <c r="B11" s="5" t="n">
        <v>65447</v>
      </c>
      <c r="C11" s="4" t="inlineStr">
        <is>
          <t xml:space="preserve"> </t>
        </is>
      </c>
    </row>
    <row r="12">
      <c r="A12" s="4" t="inlineStr">
        <is>
          <t>Due after ten years, Fair Value</t>
        </is>
      </c>
      <c r="B12" s="5" t="n">
        <v>102668</v>
      </c>
      <c r="C12" s="4" t="inlineStr">
        <is>
          <t xml:space="preserve"> </t>
        </is>
      </c>
    </row>
    <row r="13">
      <c r="A13" s="4" t="inlineStr">
        <is>
          <t>Total, Fair Value</t>
        </is>
      </c>
      <c r="B13" s="5" t="n">
        <v>208647</v>
      </c>
      <c r="C13" s="6" t="n">
        <v>240581</v>
      </c>
    </row>
    <row r="14">
      <c r="A14" s="3" t="inlineStr">
        <is>
          <t>Held to maturity Securities, Debt Maturities, Amortized Cost Basis, Fiscal Year Maturity [Abstract]</t>
        </is>
      </c>
      <c r="B14" s="4" t="inlineStr">
        <is>
          <t xml:space="preserve"> </t>
        </is>
      </c>
      <c r="C14" s="4" t="inlineStr">
        <is>
          <t xml:space="preserve"> </t>
        </is>
      </c>
    </row>
    <row r="15">
      <c r="A15" s="4" t="inlineStr">
        <is>
          <t>Due after five years through ten years, Amortized Cost</t>
        </is>
      </c>
      <c r="B15" s="5" t="n">
        <v>7954</v>
      </c>
      <c r="C15" s="4" t="inlineStr">
        <is>
          <t xml:space="preserve"> </t>
        </is>
      </c>
    </row>
    <row r="16">
      <c r="A16" s="4" t="inlineStr">
        <is>
          <t>Due after ten years, Amortized Cost</t>
        </is>
      </c>
      <c r="B16" s="5" t="n">
        <v>49331</v>
      </c>
      <c r="C16" s="4" t="inlineStr">
        <is>
          <t xml:space="preserve"> </t>
        </is>
      </c>
    </row>
    <row r="17">
      <c r="A17" s="4" t="inlineStr">
        <is>
          <t>Total, Amortized Cost</t>
        </is>
      </c>
      <c r="B17" s="5" t="n">
        <v>57285</v>
      </c>
      <c r="C17" s="4" t="inlineStr">
        <is>
          <t xml:space="preserve"> </t>
        </is>
      </c>
    </row>
    <row r="18">
      <c r="A18" s="3" t="inlineStr">
        <is>
          <t>Held to maturity Securities, Debt Maturities, Fair Value, Fiscal Year Maturity [Abstract]</t>
        </is>
      </c>
      <c r="B18" s="4" t="inlineStr">
        <is>
          <t xml:space="preserve"> </t>
        </is>
      </c>
      <c r="C18" s="4" t="inlineStr">
        <is>
          <t xml:space="preserve"> </t>
        </is>
      </c>
    </row>
    <row r="19">
      <c r="A19" s="4" t="inlineStr">
        <is>
          <t>Due after five years through ten years, Fair Value</t>
        </is>
      </c>
      <c r="B19" s="5" t="n">
        <v>6716</v>
      </c>
      <c r="C19" s="4" t="inlineStr">
        <is>
          <t xml:space="preserve"> </t>
        </is>
      </c>
    </row>
    <row r="20">
      <c r="A20" s="4" t="inlineStr">
        <is>
          <t>Due after ten years, Fair Value</t>
        </is>
      </c>
      <c r="B20" s="5" t="n">
        <v>40830</v>
      </c>
      <c r="C20" s="4" t="inlineStr">
        <is>
          <t xml:space="preserve"> </t>
        </is>
      </c>
    </row>
    <row r="21">
      <c r="A21" s="4" t="inlineStr">
        <is>
          <t>Total, Fair Value</t>
        </is>
      </c>
      <c r="B21" s="6" t="n">
        <v>47546</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8" customWidth="1" min="2" max="2"/>
    <col width="48" customWidth="1" min="3" max="3"/>
  </cols>
  <sheetData>
    <row r="1">
      <c r="A1" s="1" t="inlineStr">
        <is>
          <t>Investment Securities - Additional Information (Detail) - USD ($)</t>
        </is>
      </c>
      <c r="B1" s="2" t="inlineStr">
        <is>
          <t>12 Months Ended</t>
        </is>
      </c>
    </row>
    <row r="2">
      <c r="B2" s="2" t="inlineStr">
        <is>
          <t>Sep. 30, 2022</t>
        </is>
      </c>
      <c r="C2" s="2" t="inlineStr">
        <is>
          <t>Sep. 30, 2021</t>
        </is>
      </c>
    </row>
    <row r="3">
      <c r="A3" s="3" t="inlineStr">
        <is>
          <t>Schedule Of Available For Sale Securities [Line Items]</t>
        </is>
      </c>
      <c r="B3" s="4" t="inlineStr">
        <is>
          <t xml:space="preserve"> </t>
        </is>
      </c>
      <c r="C3" s="4" t="inlineStr">
        <is>
          <t xml:space="preserve"> </t>
        </is>
      </c>
    </row>
    <row r="4">
      <c r="A4" s="4" t="inlineStr">
        <is>
          <t>Realized gross gains</t>
        </is>
      </c>
      <c r="B4" s="4" t="inlineStr">
        <is>
          <t xml:space="preserve"> </t>
        </is>
      </c>
      <c r="C4" s="6" t="n">
        <v>508000</v>
      </c>
    </row>
    <row r="5">
      <c r="A5" s="4" t="inlineStr">
        <is>
          <t>Proceeds from the sale of investment securities</t>
        </is>
      </c>
      <c r="B5" s="6" t="n">
        <v>0</v>
      </c>
      <c r="C5" s="5" t="n">
        <v>19700000</v>
      </c>
    </row>
    <row r="6">
      <c r="A6" s="4" t="inlineStr">
        <is>
          <t>Realized gross losses</t>
        </is>
      </c>
      <c r="B6" s="4" t="inlineStr">
        <is>
          <t xml:space="preserve"> </t>
        </is>
      </c>
      <c r="C6" s="5" t="n">
        <v>48000</v>
      </c>
    </row>
    <row r="7">
      <c r="A7" s="4" t="inlineStr">
        <is>
          <t>Investment securities available for sale, at fair value</t>
        </is>
      </c>
      <c r="B7" s="5" t="n">
        <v>208647000</v>
      </c>
      <c r="C7" s="5" t="n">
        <v>240581000</v>
      </c>
    </row>
    <row r="8">
      <c r="A8" s="4" t="inlineStr">
        <is>
          <t>Public Deposit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Investment securities available for sale, at fair value</t>
        </is>
      </c>
      <c r="B10" s="6" t="n">
        <v>245500000</v>
      </c>
      <c r="C10" s="6" t="n">
        <v>250400000</v>
      </c>
    </row>
    <row r="11">
      <c r="A11" s="4" t="inlineStr">
        <is>
          <t>Debt Securities, Available-for-Sale, Pledging Purpose [Extensible Enumeration]</t>
        </is>
      </c>
      <c r="B11" s="4" t="inlineStr">
        <is>
          <t>us-gaap:AssetPledgedAsCollateralWithRightMember</t>
        </is>
      </c>
      <c r="C11" s="4" t="inlineStr">
        <is>
          <t>us-gaap:AssetPledgedAsCollateralWithRightMembe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 $ in Thousands</t>
        </is>
      </c>
      <c r="B1" s="2" t="inlineStr">
        <is>
          <t>Sep. 30, 2022 USD ($) Security</t>
        </is>
      </c>
      <c r="C1" s="2" t="inlineStr">
        <is>
          <t>Sep. 30, 2021 USD ($) Security</t>
        </is>
      </c>
    </row>
    <row r="2">
      <c r="A2" s="3" t="inlineStr">
        <is>
          <t>Schedule Of Available For Sale Securities [Line Items]</t>
        </is>
      </c>
      <c r="B2" s="4" t="inlineStr">
        <is>
          <t xml:space="preserve"> </t>
        </is>
      </c>
      <c r="C2" s="4" t="inlineStr">
        <is>
          <t xml:space="preserve"> </t>
        </is>
      </c>
    </row>
    <row r="3">
      <c r="A3" s="4" t="inlineStr">
        <is>
          <t>Number of Securities, Debt | Security</t>
        </is>
      </c>
      <c r="B3" s="5" t="n">
        <v>271</v>
      </c>
      <c r="C3" s="5" t="n">
        <v>69</v>
      </c>
    </row>
    <row r="4">
      <c r="A4" s="4" t="inlineStr">
        <is>
          <t>Fair Value, Less than Twelve Months, Debt</t>
        </is>
      </c>
      <c r="B4" s="6" t="n">
        <v>206295</v>
      </c>
      <c r="C4" s="6" t="n">
        <v>52675</v>
      </c>
    </row>
    <row r="5">
      <c r="A5" s="4" t="inlineStr">
        <is>
          <t>Gross Unrealized Losses, Less than Twelve Months, Debt</t>
        </is>
      </c>
      <c r="B5" s="5" t="n">
        <v>-20975</v>
      </c>
      <c r="C5" s="5" t="n">
        <v>-689</v>
      </c>
    </row>
    <row r="6">
      <c r="A6" s="4" t="inlineStr">
        <is>
          <t>Fair Value, Twelve Months or Greater, Debt</t>
        </is>
      </c>
      <c r="B6" s="5" t="n">
        <v>46874</v>
      </c>
      <c r="C6" s="5" t="n">
        <v>10401</v>
      </c>
    </row>
    <row r="7">
      <c r="A7" s="4" t="inlineStr">
        <is>
          <t>Gross Unrealized Losses, Twelve Months or Greater, Debt</t>
        </is>
      </c>
      <c r="B7" s="5" t="n">
        <v>-6352</v>
      </c>
      <c r="C7" s="5" t="n">
        <v>-199</v>
      </c>
    </row>
    <row r="8">
      <c r="A8" s="4" t="inlineStr">
        <is>
          <t>Fair Value Total, Debt</t>
        </is>
      </c>
      <c r="B8" s="5" t="n">
        <v>253169</v>
      </c>
      <c r="C8" s="5" t="n">
        <v>63076</v>
      </c>
    </row>
    <row r="9">
      <c r="A9" s="4" t="inlineStr">
        <is>
          <t>Gross Unrealized Losses Total, Debt</t>
        </is>
      </c>
      <c r="B9" s="6" t="n">
        <v>-27327</v>
      </c>
      <c r="C9" s="6" t="n">
        <v>-888</v>
      </c>
    </row>
    <row r="10">
      <c r="A10" s="4" t="inlineStr">
        <is>
          <t>Fannie Mae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Debt | Security</t>
        </is>
      </c>
      <c r="B12" s="5" t="n">
        <v>74</v>
      </c>
      <c r="C12" s="5" t="n">
        <v>17</v>
      </c>
    </row>
    <row r="13">
      <c r="A13" s="4" t="inlineStr">
        <is>
          <t>Fair Value, Less than Twelve Months, Debt</t>
        </is>
      </c>
      <c r="B13" s="6" t="n">
        <v>67101</v>
      </c>
      <c r="C13" s="6" t="n">
        <v>15410</v>
      </c>
    </row>
    <row r="14">
      <c r="A14" s="4" t="inlineStr">
        <is>
          <t>Gross Unrealized Losses, Less than Twelve Months, Debt</t>
        </is>
      </c>
      <c r="B14" s="5" t="n">
        <v>-8344</v>
      </c>
      <c r="C14" s="5" t="n">
        <v>-127</v>
      </c>
    </row>
    <row r="15">
      <c r="A15" s="4" t="inlineStr">
        <is>
          <t>Fair Value, Twelve Months or Greater, Debt</t>
        </is>
      </c>
      <c r="B15" s="5" t="n">
        <v>13759</v>
      </c>
      <c r="C15" s="5" t="n">
        <v>4078</v>
      </c>
    </row>
    <row r="16">
      <c r="A16" s="4" t="inlineStr">
        <is>
          <t>Gross Unrealized Losses, Twelve Months or Greater, Debt</t>
        </is>
      </c>
      <c r="B16" s="5" t="n">
        <v>-2215</v>
      </c>
      <c r="C16" s="5" t="n">
        <v>-14</v>
      </c>
    </row>
    <row r="17">
      <c r="A17" s="4" t="inlineStr">
        <is>
          <t>Fair Value Total, Debt</t>
        </is>
      </c>
      <c r="B17" s="5" t="n">
        <v>80860</v>
      </c>
      <c r="C17" s="5" t="n">
        <v>19488</v>
      </c>
    </row>
    <row r="18">
      <c r="A18" s="4" t="inlineStr">
        <is>
          <t>Gross Unrealized Losses Total, Debt</t>
        </is>
      </c>
      <c r="B18" s="6" t="n">
        <v>-10559</v>
      </c>
      <c r="C18" s="6" t="n">
        <v>-141</v>
      </c>
    </row>
    <row r="19">
      <c r="A19" s="4" t="inlineStr">
        <is>
          <t>Freddie Mac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Number of Securities, Debt | Security</t>
        </is>
      </c>
      <c r="B21" s="5" t="n">
        <v>63</v>
      </c>
      <c r="C21" s="5" t="n">
        <v>12</v>
      </c>
    </row>
    <row r="22">
      <c r="A22" s="4" t="inlineStr">
        <is>
          <t>Fair Value, Less than Twelve Months, Debt</t>
        </is>
      </c>
      <c r="B22" s="6" t="n">
        <v>59954</v>
      </c>
      <c r="C22" s="6" t="n">
        <v>14466</v>
      </c>
    </row>
    <row r="23">
      <c r="A23" s="4" t="inlineStr">
        <is>
          <t>Gross Unrealized Losses, Less than Twelve Months, Debt</t>
        </is>
      </c>
      <c r="B23" s="5" t="n">
        <v>-6868</v>
      </c>
      <c r="C23" s="5" t="n">
        <v>-165</v>
      </c>
    </row>
    <row r="24">
      <c r="A24" s="4" t="inlineStr">
        <is>
          <t>Fair Value, Twelve Months or Greater, Debt</t>
        </is>
      </c>
      <c r="B24" s="5" t="n">
        <v>9401</v>
      </c>
      <c r="C24" s="4" t="inlineStr">
        <is>
          <t xml:space="preserve"> </t>
        </is>
      </c>
    </row>
    <row r="25">
      <c r="A25" s="4" t="inlineStr">
        <is>
          <t>Gross Unrealized Losses, Twelve Months or Greater, Debt</t>
        </is>
      </c>
      <c r="B25" s="5" t="n">
        <v>-1806</v>
      </c>
      <c r="C25" s="4" t="inlineStr">
        <is>
          <t xml:space="preserve"> </t>
        </is>
      </c>
    </row>
    <row r="26">
      <c r="A26" s="4" t="inlineStr">
        <is>
          <t>Fair Value Total, Debt</t>
        </is>
      </c>
      <c r="B26" s="5" t="n">
        <v>69355</v>
      </c>
      <c r="C26" s="5" t="n">
        <v>14466</v>
      </c>
    </row>
    <row r="27">
      <c r="A27" s="4" t="inlineStr">
        <is>
          <t>Gross Unrealized Losses Total, Debt</t>
        </is>
      </c>
      <c r="B27" s="6" t="n">
        <v>-8674</v>
      </c>
      <c r="C27" s="6" t="n">
        <v>-165</v>
      </c>
    </row>
    <row r="28">
      <c r="A28" s="4" t="inlineStr">
        <is>
          <t>Governmental National Mortgage Association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Number of Securities, Debt | Security</t>
        </is>
      </c>
      <c r="B30" s="5" t="n">
        <v>13</v>
      </c>
      <c r="C30" s="5" t="n">
        <v>4</v>
      </c>
    </row>
    <row r="31">
      <c r="A31" s="4" t="inlineStr">
        <is>
          <t>Fair Value, Less than Twelve Months, Debt</t>
        </is>
      </c>
      <c r="B31" s="6" t="n">
        <v>2924</v>
      </c>
      <c r="C31" s="4" t="inlineStr">
        <is>
          <t xml:space="preserve"> </t>
        </is>
      </c>
    </row>
    <row r="32">
      <c r="A32" s="4" t="inlineStr">
        <is>
          <t>Gross Unrealized Losses, Less than Twelve Months, Debt</t>
        </is>
      </c>
      <c r="B32" s="5" t="n">
        <v>-194</v>
      </c>
      <c r="C32" s="4" t="inlineStr">
        <is>
          <t xml:space="preserve"> </t>
        </is>
      </c>
    </row>
    <row r="33">
      <c r="A33" s="4" t="inlineStr">
        <is>
          <t>Fair Value, Twelve Months or Greater, Debt</t>
        </is>
      </c>
      <c r="B33" s="5" t="n">
        <v>2182</v>
      </c>
      <c r="C33" s="6" t="n">
        <v>2038</v>
      </c>
    </row>
    <row r="34">
      <c r="A34" s="4" t="inlineStr">
        <is>
          <t>Gross Unrealized Losses, Twelve Months or Greater, Debt</t>
        </is>
      </c>
      <c r="B34" s="5" t="n">
        <v>-54</v>
      </c>
      <c r="C34" s="5" t="n">
        <v>-14</v>
      </c>
    </row>
    <row r="35">
      <c r="A35" s="4" t="inlineStr">
        <is>
          <t>Fair Value Total, Debt</t>
        </is>
      </c>
      <c r="B35" s="5" t="n">
        <v>5106</v>
      </c>
      <c r="C35" s="5" t="n">
        <v>2038</v>
      </c>
    </row>
    <row r="36">
      <c r="A36" s="4" t="inlineStr">
        <is>
          <t>Gross Unrealized Losses Total, Debt</t>
        </is>
      </c>
      <c r="B36" s="6" t="n">
        <v>-248</v>
      </c>
      <c r="C36" s="6" t="n">
        <v>-14</v>
      </c>
    </row>
    <row r="37">
      <c r="A37" s="4" t="inlineStr">
        <is>
          <t>Obligations of States and Political Subdivision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Number of Securities, Debt | Security</t>
        </is>
      </c>
      <c r="B39" s="5" t="n">
        <v>12</v>
      </c>
      <c r="C39" s="4" t="inlineStr">
        <is>
          <t xml:space="preserve"> </t>
        </is>
      </c>
    </row>
    <row r="40">
      <c r="A40" s="4" t="inlineStr">
        <is>
          <t>Fair Value, Less than Twelve Months, Debt</t>
        </is>
      </c>
      <c r="B40" s="6" t="n">
        <v>9920</v>
      </c>
      <c r="C40" s="4" t="inlineStr">
        <is>
          <t xml:space="preserve"> </t>
        </is>
      </c>
    </row>
    <row r="41">
      <c r="A41" s="4" t="inlineStr">
        <is>
          <t>Gross Unrealized Losses, Less than Twelve Months, Debt</t>
        </is>
      </c>
      <c r="B41" s="5" t="n">
        <v>-895</v>
      </c>
      <c r="C41" s="4" t="inlineStr">
        <is>
          <t xml:space="preserve"> </t>
        </is>
      </c>
    </row>
    <row r="42">
      <c r="A42" s="4" t="inlineStr">
        <is>
          <t>Fair Value Total, Debt</t>
        </is>
      </c>
      <c r="B42" s="5" t="n">
        <v>9920</v>
      </c>
      <c r="C42" s="4" t="inlineStr">
        <is>
          <t xml:space="preserve"> </t>
        </is>
      </c>
    </row>
    <row r="43">
      <c r="A43" s="4" t="inlineStr">
        <is>
          <t>Gross Unrealized Losses Total, Debt</t>
        </is>
      </c>
      <c r="B43" s="6" t="n">
        <v>-895</v>
      </c>
      <c r="C43" s="4" t="inlineStr">
        <is>
          <t xml:space="preserve"> </t>
        </is>
      </c>
    </row>
    <row r="44">
      <c r="A44" s="4" t="inlineStr">
        <is>
          <t>U.S. Government Agency Securities [Member]</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Number of Securities, Debt | Security</t>
        </is>
      </c>
      <c r="B46" s="5" t="n">
        <v>4</v>
      </c>
      <c r="C46" s="4" t="inlineStr">
        <is>
          <t xml:space="preserve"> </t>
        </is>
      </c>
    </row>
    <row r="47">
      <c r="A47" s="4" t="inlineStr">
        <is>
          <t>Fair Value, Less than Twelve Months, Debt</t>
        </is>
      </c>
      <c r="B47" s="6" t="n">
        <v>11299</v>
      </c>
      <c r="C47" s="4" t="inlineStr">
        <is>
          <t xml:space="preserve"> </t>
        </is>
      </c>
    </row>
    <row r="48">
      <c r="A48" s="4" t="inlineStr">
        <is>
          <t>Gross Unrealized Losses, Less than Twelve Months, Debt</t>
        </is>
      </c>
      <c r="B48" s="5" t="n">
        <v>-670</v>
      </c>
      <c r="C48" s="4" t="inlineStr">
        <is>
          <t xml:space="preserve"> </t>
        </is>
      </c>
    </row>
    <row r="49">
      <c r="A49" s="4" t="inlineStr">
        <is>
          <t>Fair Value Total, Debt</t>
        </is>
      </c>
      <c r="B49" s="5" t="n">
        <v>11299</v>
      </c>
      <c r="C49" s="4" t="inlineStr">
        <is>
          <t xml:space="preserve"> </t>
        </is>
      </c>
    </row>
    <row r="50">
      <c r="A50" s="4" t="inlineStr">
        <is>
          <t>Gross Unrealized Losses Total, Debt</t>
        </is>
      </c>
      <c r="B50" s="6" t="n">
        <v>-670</v>
      </c>
      <c r="C50" s="4" t="inlineStr">
        <is>
          <t xml:space="preserve"> </t>
        </is>
      </c>
    </row>
    <row r="51">
      <c r="A51" s="4" t="inlineStr">
        <is>
          <t>Corporate Obligations [Member]</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Number of Securities, Debt | Security</t>
        </is>
      </c>
      <c r="B53" s="5" t="n">
        <v>88</v>
      </c>
      <c r="C53" s="5" t="n">
        <v>28</v>
      </c>
    </row>
    <row r="54">
      <c r="A54" s="4" t="inlineStr">
        <is>
          <t>Fair Value, Less than Twelve Months, Debt</t>
        </is>
      </c>
      <c r="B54" s="6" t="n">
        <v>49333</v>
      </c>
      <c r="C54" s="6" t="n">
        <v>22799</v>
      </c>
    </row>
    <row r="55">
      <c r="A55" s="4" t="inlineStr">
        <is>
          <t>Gross Unrealized Losses, Less than Twelve Months, Debt</t>
        </is>
      </c>
      <c r="B55" s="5" t="n">
        <v>-3394</v>
      </c>
      <c r="C55" s="5" t="n">
        <v>-397</v>
      </c>
    </row>
    <row r="56">
      <c r="A56" s="4" t="inlineStr">
        <is>
          <t>Fair Value, Twelve Months or Greater, Debt</t>
        </is>
      </c>
      <c r="B56" s="5" t="n">
        <v>19773</v>
      </c>
      <c r="C56" s="5" t="n">
        <v>1937</v>
      </c>
    </row>
    <row r="57">
      <c r="A57" s="4" t="inlineStr">
        <is>
          <t>Gross Unrealized Losses, Twelve Months or Greater, Debt</t>
        </is>
      </c>
      <c r="B57" s="5" t="n">
        <v>-2193</v>
      </c>
      <c r="C57" s="5" t="n">
        <v>-56</v>
      </c>
    </row>
    <row r="58">
      <c r="A58" s="4" t="inlineStr">
        <is>
          <t>Fair Value Total, Debt</t>
        </is>
      </c>
      <c r="B58" s="5" t="n">
        <v>69106</v>
      </c>
      <c r="C58" s="5" t="n">
        <v>24736</v>
      </c>
    </row>
    <row r="59">
      <c r="A59" s="4" t="inlineStr">
        <is>
          <t>Gross Unrealized Losses Total, Debt</t>
        </is>
      </c>
      <c r="B59" s="6" t="n">
        <v>-5587</v>
      </c>
      <c r="C59" s="6" t="n">
        <v>-453</v>
      </c>
    </row>
    <row r="60">
      <c r="A60" s="4" t="inlineStr">
        <is>
          <t>Other Debt Securities [Member]</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Number of Securities, Debt | Security</t>
        </is>
      </c>
      <c r="B62" s="5" t="n">
        <v>17</v>
      </c>
      <c r="C62" s="5" t="n">
        <v>8</v>
      </c>
    </row>
    <row r="63">
      <c r="A63" s="4" t="inlineStr">
        <is>
          <t>Fair Value, Less than Twelve Months, Debt</t>
        </is>
      </c>
      <c r="B63" s="6" t="n">
        <v>5764</v>
      </c>
      <c r="C63" s="4" t="inlineStr">
        <is>
          <t xml:space="preserve"> </t>
        </is>
      </c>
    </row>
    <row r="64">
      <c r="A64" s="4" t="inlineStr">
        <is>
          <t>Gross Unrealized Losses, Less than Twelve Months, Debt</t>
        </is>
      </c>
      <c r="B64" s="5" t="n">
        <v>-610</v>
      </c>
      <c r="C64" s="4" t="inlineStr">
        <is>
          <t xml:space="preserve"> </t>
        </is>
      </c>
    </row>
    <row r="65">
      <c r="A65" s="4" t="inlineStr">
        <is>
          <t>Fair Value, Twelve Months or Greater, Debt</t>
        </is>
      </c>
      <c r="B65" s="5" t="n">
        <v>1759</v>
      </c>
      <c r="C65" s="6" t="n">
        <v>2348</v>
      </c>
    </row>
    <row r="66">
      <c r="A66" s="4" t="inlineStr">
        <is>
          <t>Gross Unrealized Losses, Twelve Months or Greater, Debt</t>
        </is>
      </c>
      <c r="B66" s="5" t="n">
        <v>-84</v>
      </c>
      <c r="C66" s="5" t="n">
        <v>-115</v>
      </c>
    </row>
    <row r="67">
      <c r="A67" s="4" t="inlineStr">
        <is>
          <t>Fair Value Total, Debt</t>
        </is>
      </c>
      <c r="B67" s="5" t="n">
        <v>7523</v>
      </c>
      <c r="C67" s="5" t="n">
        <v>2348</v>
      </c>
    </row>
    <row r="68">
      <c r="A68" s="4" t="inlineStr">
        <is>
          <t>Gross Unrealized Losses Total, Debt</t>
        </is>
      </c>
      <c r="B68" s="6" t="n">
        <v>-694</v>
      </c>
      <c r="C68" s="6"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Loans Receivable (Detail) - USD ($) $ in Thousands</t>
        </is>
      </c>
      <c r="B1" s="2" t="inlineStr">
        <is>
          <t>Sep. 30, 2022</t>
        </is>
      </c>
      <c r="C1" s="2" t="inlineStr">
        <is>
          <t>Sep. 30, 2021</t>
        </is>
      </c>
      <c r="D1" s="2" t="inlineStr">
        <is>
          <t>Sep. 30, 2020</t>
        </is>
      </c>
    </row>
    <row r="2">
      <c r="A2" s="3" t="inlineStr">
        <is>
          <t>Real estate loans:</t>
        </is>
      </c>
      <c r="B2" s="4" t="inlineStr">
        <is>
          <t xml:space="preserve"> </t>
        </is>
      </c>
      <c r="C2" s="4" t="inlineStr">
        <is>
          <t xml:space="preserve"> </t>
        </is>
      </c>
      <c r="D2" s="4" t="inlineStr">
        <is>
          <t xml:space="preserve"> </t>
        </is>
      </c>
    </row>
    <row r="3">
      <c r="A3" s="4" t="inlineStr">
        <is>
          <t>Total Loans</t>
        </is>
      </c>
      <c r="B3" s="6" t="n">
        <v>1454311</v>
      </c>
      <c r="C3" s="6" t="n">
        <v>1358966</v>
      </c>
      <c r="D3" s="4" t="inlineStr">
        <is>
          <t xml:space="preserve"> </t>
        </is>
      </c>
    </row>
    <row r="4">
      <c r="A4" s="4" t="inlineStr">
        <is>
          <t>Less allowance for loan losses</t>
        </is>
      </c>
      <c r="B4" s="5" t="n">
        <v>18528</v>
      </c>
      <c r="C4" s="5" t="n">
        <v>18113</v>
      </c>
      <c r="D4" s="6" t="n">
        <v>15400</v>
      </c>
    </row>
    <row r="5">
      <c r="A5" s="4" t="inlineStr">
        <is>
          <t>Net loans</t>
        </is>
      </c>
      <c r="B5" s="5" t="n">
        <v>1435783</v>
      </c>
      <c r="C5" s="5" t="n">
        <v>1340853</v>
      </c>
      <c r="D5" s="4" t="inlineStr">
        <is>
          <t xml:space="preserve"> </t>
        </is>
      </c>
    </row>
    <row r="6">
      <c r="A6" s="4" t="inlineStr">
        <is>
          <t>Obligations of States and Political Subdivisions [Member]</t>
        </is>
      </c>
      <c r="B6" s="4" t="inlineStr">
        <is>
          <t xml:space="preserve"> </t>
        </is>
      </c>
      <c r="C6" s="4" t="inlineStr">
        <is>
          <t xml:space="preserve"> </t>
        </is>
      </c>
      <c r="D6" s="4" t="inlineStr">
        <is>
          <t xml:space="preserve"> </t>
        </is>
      </c>
    </row>
    <row r="7">
      <c r="A7" s="3" t="inlineStr">
        <is>
          <t>Real estate loans:</t>
        </is>
      </c>
      <c r="B7" s="4" t="inlineStr">
        <is>
          <t xml:space="preserve"> </t>
        </is>
      </c>
      <c r="C7" s="4" t="inlineStr">
        <is>
          <t xml:space="preserve"> </t>
        </is>
      </c>
      <c r="D7" s="4" t="inlineStr">
        <is>
          <t xml:space="preserve"> </t>
        </is>
      </c>
    </row>
    <row r="8">
      <c r="A8" s="4" t="inlineStr">
        <is>
          <t>Total Loans</t>
        </is>
      </c>
      <c r="B8" s="5" t="n">
        <v>40416</v>
      </c>
      <c r="C8" s="5" t="n">
        <v>56164</v>
      </c>
      <c r="D8" s="4" t="inlineStr">
        <is>
          <t xml:space="preserve"> </t>
        </is>
      </c>
    </row>
    <row r="9">
      <c r="A9" s="4" t="inlineStr">
        <is>
          <t>Less allowance for loan losses</t>
        </is>
      </c>
      <c r="B9" s="5" t="n">
        <v>283</v>
      </c>
      <c r="C9" s="5" t="n">
        <v>393</v>
      </c>
      <c r="D9" s="5" t="n">
        <v>555</v>
      </c>
    </row>
    <row r="10">
      <c r="A10" s="4" t="inlineStr">
        <is>
          <t>Home Equity Loans and Lines of Credit [Member]</t>
        </is>
      </c>
      <c r="B10" s="4" t="inlineStr">
        <is>
          <t xml:space="preserve"> </t>
        </is>
      </c>
      <c r="C10" s="4" t="inlineStr">
        <is>
          <t xml:space="preserve"> </t>
        </is>
      </c>
      <c r="D10" s="4" t="inlineStr">
        <is>
          <t xml:space="preserve"> </t>
        </is>
      </c>
    </row>
    <row r="11">
      <c r="A11" s="3" t="inlineStr">
        <is>
          <t>Real estate loans:</t>
        </is>
      </c>
      <c r="B11" s="4" t="inlineStr">
        <is>
          <t xml:space="preserve"> </t>
        </is>
      </c>
      <c r="C11" s="4" t="inlineStr">
        <is>
          <t xml:space="preserve"> </t>
        </is>
      </c>
      <c r="D11" s="4" t="inlineStr">
        <is>
          <t xml:space="preserve"> </t>
        </is>
      </c>
    </row>
    <row r="12">
      <c r="A12" s="4" t="inlineStr">
        <is>
          <t>Total Loans</t>
        </is>
      </c>
      <c r="B12" s="5" t="n">
        <v>43170</v>
      </c>
      <c r="C12" s="5" t="n">
        <v>38426</v>
      </c>
      <c r="D12" s="4" t="inlineStr">
        <is>
          <t xml:space="preserve"> </t>
        </is>
      </c>
    </row>
    <row r="13">
      <c r="A13" s="4" t="inlineStr">
        <is>
          <t>Less allowance for loan losses</t>
        </is>
      </c>
      <c r="B13" s="5" t="n">
        <v>361</v>
      </c>
      <c r="C13" s="5" t="n">
        <v>318</v>
      </c>
      <c r="D13" s="5" t="n">
        <v>337</v>
      </c>
    </row>
    <row r="14">
      <c r="A14" s="4" t="inlineStr">
        <is>
          <t>Auto Loans [Member]</t>
        </is>
      </c>
      <c r="B14" s="4" t="inlineStr">
        <is>
          <t xml:space="preserve"> </t>
        </is>
      </c>
      <c r="C14" s="4" t="inlineStr">
        <is>
          <t xml:space="preserve"> </t>
        </is>
      </c>
      <c r="D14" s="4" t="inlineStr">
        <is>
          <t xml:space="preserve"> </t>
        </is>
      </c>
    </row>
    <row r="15">
      <c r="A15" s="3" t="inlineStr">
        <is>
          <t>Real estate loans:</t>
        </is>
      </c>
      <c r="B15" s="4" t="inlineStr">
        <is>
          <t xml:space="preserve"> </t>
        </is>
      </c>
      <c r="C15" s="4" t="inlineStr">
        <is>
          <t xml:space="preserve"> </t>
        </is>
      </c>
      <c r="D15" s="4" t="inlineStr">
        <is>
          <t xml:space="preserve"> </t>
        </is>
      </c>
    </row>
    <row r="16">
      <c r="A16" s="4" t="inlineStr">
        <is>
          <t>Total Loans</t>
        </is>
      </c>
      <c r="B16" s="5" t="n">
        <v>3611</v>
      </c>
      <c r="C16" s="5" t="n">
        <v>13852</v>
      </c>
      <c r="D16" s="4" t="inlineStr">
        <is>
          <t xml:space="preserve"> </t>
        </is>
      </c>
    </row>
    <row r="17">
      <c r="A17" s="4" t="inlineStr">
        <is>
          <t>Less allowance for loan losses</t>
        </is>
      </c>
      <c r="B17" s="5" t="n">
        <v>22</v>
      </c>
      <c r="C17" s="5" t="n">
        <v>232</v>
      </c>
      <c r="D17" s="5" t="n">
        <v>780</v>
      </c>
    </row>
    <row r="18">
      <c r="A18" s="4" t="inlineStr">
        <is>
          <t>Other [Member]</t>
        </is>
      </c>
      <c r="B18" s="4" t="inlineStr">
        <is>
          <t xml:space="preserve"> </t>
        </is>
      </c>
      <c r="C18" s="4" t="inlineStr">
        <is>
          <t xml:space="preserve"> </t>
        </is>
      </c>
      <c r="D18" s="4" t="inlineStr">
        <is>
          <t xml:space="preserve"> </t>
        </is>
      </c>
    </row>
    <row r="19">
      <c r="A19" s="3" t="inlineStr">
        <is>
          <t>Real estate loans:</t>
        </is>
      </c>
      <c r="B19" s="4" t="inlineStr">
        <is>
          <t xml:space="preserve"> </t>
        </is>
      </c>
      <c r="C19" s="4" t="inlineStr">
        <is>
          <t xml:space="preserve"> </t>
        </is>
      </c>
      <c r="D19" s="4" t="inlineStr">
        <is>
          <t xml:space="preserve"> </t>
        </is>
      </c>
    </row>
    <row r="20">
      <c r="A20" s="4" t="inlineStr">
        <is>
          <t>Total Loans</t>
        </is>
      </c>
      <c r="B20" s="5" t="n">
        <v>1716</v>
      </c>
      <c r="C20" s="5" t="n">
        <v>1581</v>
      </c>
      <c r="D20" s="4" t="inlineStr">
        <is>
          <t xml:space="preserve"> </t>
        </is>
      </c>
    </row>
    <row r="21">
      <c r="A21" s="4" t="inlineStr">
        <is>
          <t>Less allowance for loan losses</t>
        </is>
      </c>
      <c r="B21" s="5" t="n">
        <v>22</v>
      </c>
      <c r="C21" s="5" t="n">
        <v>21</v>
      </c>
      <c r="D21" s="5" t="n">
        <v>25</v>
      </c>
    </row>
    <row r="22">
      <c r="A22" s="4" t="inlineStr">
        <is>
          <t>Residential [Member] | Real Estate Loans [Member]</t>
        </is>
      </c>
      <c r="B22" s="4" t="inlineStr">
        <is>
          <t xml:space="preserve"> </t>
        </is>
      </c>
      <c r="C22" s="4" t="inlineStr">
        <is>
          <t xml:space="preserve"> </t>
        </is>
      </c>
      <c r="D22" s="4" t="inlineStr">
        <is>
          <t xml:space="preserve"> </t>
        </is>
      </c>
    </row>
    <row r="23">
      <c r="A23" s="3" t="inlineStr">
        <is>
          <t>Real estate loans:</t>
        </is>
      </c>
      <c r="B23" s="4" t="inlineStr">
        <is>
          <t xml:space="preserve"> </t>
        </is>
      </c>
      <c r="C23" s="4" t="inlineStr">
        <is>
          <t xml:space="preserve"> </t>
        </is>
      </c>
      <c r="D23" s="4" t="inlineStr">
        <is>
          <t xml:space="preserve"> </t>
        </is>
      </c>
    </row>
    <row r="24">
      <c r="A24" s="4" t="inlineStr">
        <is>
          <t>Total Loans</t>
        </is>
      </c>
      <c r="B24" s="5" t="n">
        <v>623375</v>
      </c>
      <c r="C24" s="5" t="n">
        <v>580313</v>
      </c>
      <c r="D24" s="4" t="inlineStr">
        <is>
          <t xml:space="preserve"> </t>
        </is>
      </c>
    </row>
    <row r="25">
      <c r="A25" s="4" t="inlineStr">
        <is>
          <t>Less allowance for loan losses</t>
        </is>
      </c>
      <c r="B25" s="5" t="n">
        <v>5122</v>
      </c>
      <c r="C25" s="5" t="n">
        <v>4114</v>
      </c>
      <c r="D25" s="5" t="n">
        <v>4301</v>
      </c>
    </row>
    <row r="26">
      <c r="A26" s="4" t="inlineStr">
        <is>
          <t>Construction [Member] | Real Estate Loans [Member]</t>
        </is>
      </c>
      <c r="B26" s="4" t="inlineStr">
        <is>
          <t xml:space="preserve"> </t>
        </is>
      </c>
      <c r="C26" s="4" t="inlineStr">
        <is>
          <t xml:space="preserve"> </t>
        </is>
      </c>
      <c r="D26" s="4" t="inlineStr">
        <is>
          <t xml:space="preserve"> </t>
        </is>
      </c>
    </row>
    <row r="27">
      <c r="A27" s="3" t="inlineStr">
        <is>
          <t>Real estate loans:</t>
        </is>
      </c>
      <c r="B27" s="4" t="inlineStr">
        <is>
          <t xml:space="preserve"> </t>
        </is>
      </c>
      <c r="C27" s="4" t="inlineStr">
        <is>
          <t xml:space="preserve"> </t>
        </is>
      </c>
      <c r="D27" s="4" t="inlineStr">
        <is>
          <t xml:space="preserve"> </t>
        </is>
      </c>
    </row>
    <row r="28">
      <c r="A28" s="4" t="inlineStr">
        <is>
          <t>Total Loans</t>
        </is>
      </c>
      <c r="B28" s="5" t="n">
        <v>25024</v>
      </c>
      <c r="C28" s="5" t="n">
        <v>14013</v>
      </c>
      <c r="D28" s="4" t="inlineStr">
        <is>
          <t xml:space="preserve"> </t>
        </is>
      </c>
    </row>
    <row r="29">
      <c r="A29" s="4" t="inlineStr">
        <is>
          <t>Less allowance for loan losses</t>
        </is>
      </c>
      <c r="B29" s="5" t="n">
        <v>319</v>
      </c>
      <c r="C29" s="5" t="n">
        <v>187</v>
      </c>
      <c r="D29" s="5" t="n">
        <v>127</v>
      </c>
    </row>
    <row r="30">
      <c r="A30" s="4" t="inlineStr">
        <is>
          <t>Commercial [Member] | Real Estate Loans [Member]</t>
        </is>
      </c>
      <c r="B30" s="4" t="inlineStr">
        <is>
          <t xml:space="preserve"> </t>
        </is>
      </c>
      <c r="C30" s="4" t="inlineStr">
        <is>
          <t xml:space="preserve"> </t>
        </is>
      </c>
      <c r="D30" s="4" t="inlineStr">
        <is>
          <t xml:space="preserve"> </t>
        </is>
      </c>
    </row>
    <row r="31">
      <c r="A31" s="3" t="inlineStr">
        <is>
          <t>Real estate loans:</t>
        </is>
      </c>
      <c r="B31" s="4" t="inlineStr">
        <is>
          <t xml:space="preserve"> </t>
        </is>
      </c>
      <c r="C31" s="4" t="inlineStr">
        <is>
          <t xml:space="preserve"> </t>
        </is>
      </c>
      <c r="D31" s="4" t="inlineStr">
        <is>
          <t xml:space="preserve"> </t>
        </is>
      </c>
    </row>
    <row r="32">
      <c r="A32" s="4" t="inlineStr">
        <is>
          <t>Total Loans</t>
        </is>
      </c>
      <c r="B32" s="5" t="n">
        <v>678841</v>
      </c>
      <c r="C32" s="5" t="n">
        <v>591117</v>
      </c>
      <c r="D32" s="4" t="inlineStr">
        <is>
          <t xml:space="preserve"> </t>
        </is>
      </c>
    </row>
    <row r="33">
      <c r="A33" s="4" t="inlineStr">
        <is>
          <t>Less allowance for loan losses</t>
        </is>
      </c>
      <c r="B33" s="5" t="n">
        <v>10754</v>
      </c>
      <c r="C33" s="5" t="n">
        <v>10470</v>
      </c>
      <c r="D33" s="5" t="n">
        <v>7209</v>
      </c>
    </row>
    <row r="34">
      <c r="A34" s="4" t="inlineStr">
        <is>
          <t>Commercial Loans [Member]</t>
        </is>
      </c>
      <c r="B34" s="4" t="inlineStr">
        <is>
          <t xml:space="preserve"> </t>
        </is>
      </c>
      <c r="C34" s="4" t="inlineStr">
        <is>
          <t xml:space="preserve"> </t>
        </is>
      </c>
      <c r="D34" s="4" t="inlineStr">
        <is>
          <t xml:space="preserve"> </t>
        </is>
      </c>
    </row>
    <row r="35">
      <c r="A35" s="3" t="inlineStr">
        <is>
          <t>Real estate loans:</t>
        </is>
      </c>
      <c r="B35" s="4" t="inlineStr">
        <is>
          <t xml:space="preserve"> </t>
        </is>
      </c>
      <c r="C35" s="4" t="inlineStr">
        <is>
          <t xml:space="preserve"> </t>
        </is>
      </c>
      <c r="D35" s="4" t="inlineStr">
        <is>
          <t xml:space="preserve"> </t>
        </is>
      </c>
    </row>
    <row r="36">
      <c r="A36" s="4" t="inlineStr">
        <is>
          <t>Total Loans</t>
        </is>
      </c>
      <c r="B36" s="5" t="n">
        <v>38158</v>
      </c>
      <c r="C36" s="5" t="n">
        <v>63500</v>
      </c>
      <c r="D36" s="4" t="inlineStr">
        <is>
          <t xml:space="preserve"> </t>
        </is>
      </c>
    </row>
    <row r="37">
      <c r="A37" s="4" t="inlineStr">
        <is>
          <t>Less allowance for loan losses</t>
        </is>
      </c>
      <c r="B37" s="6" t="n">
        <v>698</v>
      </c>
      <c r="C37" s="6" t="n">
        <v>1041</v>
      </c>
      <c r="D37" s="6" t="n">
        <v>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Loans Receivable - Additional Information (Detail)</t>
        </is>
      </c>
      <c r="B1" s="2" t="inlineStr">
        <is>
          <t>12 Months Ended</t>
        </is>
      </c>
    </row>
    <row r="2">
      <c r="B2" s="2" t="inlineStr">
        <is>
          <t>Sep. 30, 2022 USD ($) Contract Customer</t>
        </is>
      </c>
      <c r="C2" s="2" t="inlineStr">
        <is>
          <t>Sep. 30, 2021 USD ($) Contract</t>
        </is>
      </c>
    </row>
    <row r="3">
      <c r="A3" s="3" t="inlineStr">
        <is>
          <t>Accounts, Notes, Loans and Financing Receivable [Line Items]</t>
        </is>
      </c>
      <c r="B3" s="4" t="inlineStr">
        <is>
          <t xml:space="preserve"> </t>
        </is>
      </c>
      <c r="C3" s="4" t="inlineStr">
        <is>
          <t xml:space="preserve"> </t>
        </is>
      </c>
    </row>
    <row r="4">
      <c r="A4" s="4" t="inlineStr">
        <is>
          <t>Allowance for loan losses recorded for acquired loans</t>
        </is>
      </c>
      <c r="B4" s="6" t="n">
        <v>184000</v>
      </c>
      <c r="C4" s="6" t="n">
        <v>182000</v>
      </c>
    </row>
    <row r="5">
      <c r="A5" s="4" t="inlineStr">
        <is>
          <t>Mortgage loans serviced for others</t>
        </is>
      </c>
      <c r="B5" s="6" t="n">
        <v>200200000</v>
      </c>
      <c r="C5" s="5" t="n">
        <v>193900000</v>
      </c>
    </row>
    <row r="6">
      <c r="A6" s="4" t="inlineStr">
        <is>
          <t>Criteria in internal rating system</t>
        </is>
      </c>
      <c r="B6" s="4" t="inlineStr">
        <is>
          <t>Ten-point</t>
        </is>
      </c>
      <c r="C6" s="4" t="inlineStr">
        <is>
          <t xml:space="preserve"> </t>
        </is>
      </c>
    </row>
    <row r="7">
      <c r="A7" s="4" t="inlineStr">
        <is>
          <t>Categories considered as not criticized</t>
        </is>
      </c>
      <c r="B7" s="4" t="inlineStr">
        <is>
          <t>six</t>
        </is>
      </c>
      <c r="C7" s="4" t="inlineStr">
        <is>
          <t xml:space="preserve"> </t>
        </is>
      </c>
    </row>
    <row r="8">
      <c r="A8" s="4" t="inlineStr">
        <is>
          <t>Days past due over which loans are considered as substandard</t>
        </is>
      </c>
      <c r="B8" s="4" t="inlineStr">
        <is>
          <t>90 days</t>
        </is>
      </c>
      <c r="C8" s="4" t="inlineStr">
        <is>
          <t xml:space="preserve"> </t>
        </is>
      </c>
    </row>
    <row r="9">
      <c r="A9" s="4" t="inlineStr">
        <is>
          <t>Minimum internal review amount</t>
        </is>
      </c>
      <c r="B9" s="6" t="n">
        <v>2000000</v>
      </c>
      <c r="C9" s="4" t="inlineStr">
        <is>
          <t xml:space="preserve"> </t>
        </is>
      </c>
    </row>
    <row r="10">
      <c r="A10" s="4" t="inlineStr">
        <is>
          <t>Minimum external review amount</t>
        </is>
      </c>
      <c r="B10" s="5" t="n">
        <v>1000000</v>
      </c>
      <c r="C10" s="4" t="inlineStr">
        <is>
          <t xml:space="preserve"> </t>
        </is>
      </c>
    </row>
    <row r="11">
      <c r="A11" s="4" t="inlineStr">
        <is>
          <t>Minimum external review criticized relationships amount</t>
        </is>
      </c>
      <c r="B11" s="5" t="n">
        <v>500000</v>
      </c>
      <c r="C11" s="4" t="inlineStr">
        <is>
          <t xml:space="preserve"> </t>
        </is>
      </c>
    </row>
    <row r="12">
      <c r="A12" s="4" t="inlineStr">
        <is>
          <t>Loans greater than 90 days delinquent and still accruing interest</t>
        </is>
      </c>
      <c r="B12" s="6" t="n">
        <v>0</v>
      </c>
      <c r="C12" s="6" t="n">
        <v>0</v>
      </c>
    </row>
    <row r="13">
      <c r="A13" s="4" t="inlineStr">
        <is>
          <t>Number of troubled debt restructuring loans granted | Contract</t>
        </is>
      </c>
      <c r="B13" s="5" t="n">
        <v>1</v>
      </c>
      <c r="C13" s="5" t="n">
        <v>8</v>
      </c>
    </row>
    <row r="14">
      <c r="A14" s="4" t="inlineStr">
        <is>
          <t>Number of troubled debt restructuring loans granted terms concessions</t>
        </is>
      </c>
      <c r="B14" s="6" t="n">
        <v>44000</v>
      </c>
      <c r="C14" s="4" t="inlineStr">
        <is>
          <t xml:space="preserve"> </t>
        </is>
      </c>
    </row>
    <row r="15">
      <c r="A15" s="4" t="inlineStr">
        <is>
          <t>Number of troubled debt restructuring loans granted interest rate and interest capitalization concessions | Contract</t>
        </is>
      </c>
      <c r="B15" s="5" t="n">
        <v>1</v>
      </c>
      <c r="C15" s="4" t="inlineStr">
        <is>
          <t xml:space="preserve"> </t>
        </is>
      </c>
    </row>
    <row r="16">
      <c r="A16" s="4" t="inlineStr">
        <is>
          <t>Troubled debt restructuring loans granted interest rate and interest capitalization concessions</t>
        </is>
      </c>
      <c r="B16" s="6" t="n">
        <v>39000</v>
      </c>
      <c r="C16" s="4" t="inlineStr">
        <is>
          <t xml:space="preserve"> </t>
        </is>
      </c>
    </row>
    <row r="17">
      <c r="A17" s="4" t="inlineStr">
        <is>
          <t>Number of troubled debt restructuring loans granted terms concessions | Contract</t>
        </is>
      </c>
      <c r="B17" s="4" t="inlineStr">
        <is>
          <t xml:space="preserve"> </t>
        </is>
      </c>
      <c r="C17" s="5" t="n">
        <v>6</v>
      </c>
    </row>
    <row r="18">
      <c r="A18" s="4" t="inlineStr">
        <is>
          <t>Troubled debt restructurings granted terms concession</t>
        </is>
      </c>
      <c r="B18" s="4" t="inlineStr">
        <is>
          <t xml:space="preserve"> </t>
        </is>
      </c>
      <c r="C18" s="6" t="n">
        <v>2400000</v>
      </c>
    </row>
    <row r="19">
      <c r="A19" s="4" t="inlineStr">
        <is>
          <t>Number of troubled debt restructuring loans granted terms and rate concessions | Contract</t>
        </is>
      </c>
      <c r="B19" s="4" t="inlineStr">
        <is>
          <t xml:space="preserve"> </t>
        </is>
      </c>
      <c r="C19" s="5" t="n">
        <v>2</v>
      </c>
    </row>
    <row r="20">
      <c r="A20" s="4" t="inlineStr">
        <is>
          <t>Troubled debt restructurings granted terms and rate concession</t>
        </is>
      </c>
      <c r="B20" s="4" t="inlineStr">
        <is>
          <t xml:space="preserve"> </t>
        </is>
      </c>
      <c r="C20" s="6" t="n">
        <v>6800000</v>
      </c>
    </row>
    <row r="21">
      <c r="A21" s="4" t="inlineStr">
        <is>
          <t>Number of troubled debt restructurings, loan modified, defaulted within one year of modification | Contract</t>
        </is>
      </c>
      <c r="B21" s="5" t="n">
        <v>0</v>
      </c>
      <c r="C21" s="5" t="n">
        <v>0</v>
      </c>
    </row>
    <row r="22">
      <c r="A22" s="4" t="inlineStr">
        <is>
          <t>Loan, total</t>
        </is>
      </c>
      <c r="B22" s="6" t="n">
        <v>1435783000</v>
      </c>
      <c r="C22" s="6" t="n">
        <v>1340853000</v>
      </c>
    </row>
    <row r="23">
      <c r="A23" s="4" t="inlineStr">
        <is>
          <t>Payment Deferrals or Payments of Interest Onl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umber of customer | Customer</t>
        </is>
      </c>
      <c r="B25" s="5" t="n">
        <v>1</v>
      </c>
      <c r="C25" s="4" t="inlineStr">
        <is>
          <t xml:space="preserve"> </t>
        </is>
      </c>
    </row>
    <row r="26">
      <c r="A26" s="4" t="inlineStr">
        <is>
          <t>Loan, total</t>
        </is>
      </c>
      <c r="B26" s="6" t="n">
        <v>4500000</v>
      </c>
      <c r="C26" s="4" t="inlineStr">
        <is>
          <t xml:space="preserve"> </t>
        </is>
      </c>
    </row>
    <row r="27">
      <c r="A27" s="4" t="inlineStr">
        <is>
          <t>Consumer Residential Mortgage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ormal foreclosure proceeding assets</t>
        </is>
      </c>
      <c r="B29" s="5" t="n">
        <v>748000</v>
      </c>
      <c r="C29" s="4" t="inlineStr">
        <is>
          <t xml:space="preserve"> </t>
        </is>
      </c>
    </row>
    <row r="30">
      <c r="A30" s="4" t="inlineStr">
        <is>
          <t>Residential [Member] | Real Estate Loa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crease allowance for loan loss</t>
        </is>
      </c>
      <c r="B32" s="5" t="n">
        <v>1000000</v>
      </c>
      <c r="C32" s="4" t="inlineStr">
        <is>
          <t xml:space="preserve"> </t>
        </is>
      </c>
    </row>
    <row r="33">
      <c r="A33" s="4" t="inlineStr">
        <is>
          <t>Increase in loan receivable</t>
        </is>
      </c>
      <c r="B33" s="6" t="n">
        <v>43100000</v>
      </c>
      <c r="C33" s="4" t="inlineStr">
        <is>
          <t xml:space="preserve"> </t>
        </is>
      </c>
    </row>
    <row r="34">
      <c r="A34" s="4" t="inlineStr">
        <is>
          <t>Number of troubled debt restructuring loans granted | Contract</t>
        </is>
      </c>
      <c r="B34" s="5" t="n">
        <v>2</v>
      </c>
      <c r="C34" s="5" t="n">
        <v>4</v>
      </c>
    </row>
    <row r="35">
      <c r="A35" s="4" t="inlineStr">
        <is>
          <t>Maximum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unallocated allowance</t>
        </is>
      </c>
      <c r="B37" s="10" t="n">
        <v>0.1</v>
      </c>
      <c r="C37" s="4" t="inlineStr">
        <is>
          <t xml:space="preserve"> </t>
        </is>
      </c>
    </row>
    <row r="38">
      <c r="A38" s="4" t="inlineStr">
        <is>
          <t>Paycheck Protection Program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Debt instrument, outstanding principal amount</t>
        </is>
      </c>
      <c r="B40" s="6" t="n">
        <v>702000</v>
      </c>
      <c r="C40" s="6" t="n">
        <v>22600000</v>
      </c>
    </row>
    <row r="41">
      <c r="A41" s="4" t="inlineStr">
        <is>
          <t>Proceeds from loans</t>
        </is>
      </c>
      <c r="B41" s="6" t="n">
        <v>30000</v>
      </c>
      <c r="C4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Evaluated for Impairment (Detail) - USD ($) $ in Thousands</t>
        </is>
      </c>
      <c r="B1" s="2" t="inlineStr">
        <is>
          <t>Sep. 30, 2022</t>
        </is>
      </c>
      <c r="C1" s="2" t="inlineStr">
        <is>
          <t>Sep. 30, 2021</t>
        </is>
      </c>
    </row>
    <row r="2">
      <c r="A2" s="3" t="inlineStr">
        <is>
          <t>Financing Receivable, Recorded Investment [Line Items]</t>
        </is>
      </c>
      <c r="B2" s="4" t="inlineStr">
        <is>
          <t xml:space="preserve"> </t>
        </is>
      </c>
      <c r="C2" s="4" t="inlineStr">
        <is>
          <t xml:space="preserve"> </t>
        </is>
      </c>
    </row>
    <row r="3">
      <c r="A3" s="4" t="inlineStr">
        <is>
          <t>Total Loans</t>
        </is>
      </c>
      <c r="B3" s="6" t="n">
        <v>1454311</v>
      </c>
      <c r="C3" s="6" t="n">
        <v>1358966</v>
      </c>
    </row>
    <row r="4">
      <c r="A4" s="4" t="inlineStr">
        <is>
          <t>Individually Evaluated for Impairment</t>
        </is>
      </c>
      <c r="B4" s="5" t="n">
        <v>14502</v>
      </c>
      <c r="C4" s="5" t="n">
        <v>15550</v>
      </c>
    </row>
    <row r="5">
      <c r="A5" s="4" t="inlineStr">
        <is>
          <t>Collectively Evaluated for Impairment</t>
        </is>
      </c>
      <c r="B5" s="5" t="n">
        <v>1439809</v>
      </c>
      <c r="C5" s="5" t="n">
        <v>1342539</v>
      </c>
    </row>
    <row r="6">
      <c r="A6" s="4" t="inlineStr">
        <is>
          <t>Loans Acquired with Deteriorated Credit Quality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4" t="inlineStr">
        <is>
          <t xml:space="preserve"> </t>
        </is>
      </c>
      <c r="C8" s="5" t="n">
        <v>877</v>
      </c>
    </row>
    <row r="9">
      <c r="A9" s="4" t="inlineStr">
        <is>
          <t>Obligations of States and Political Subdivisions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Loans</t>
        </is>
      </c>
      <c r="B11" s="5" t="n">
        <v>40416</v>
      </c>
      <c r="C11" s="5" t="n">
        <v>56164</v>
      </c>
    </row>
    <row r="12">
      <c r="A12" s="4" t="inlineStr">
        <is>
          <t>Collectively Evaluated for Impairment</t>
        </is>
      </c>
      <c r="B12" s="5" t="n">
        <v>40416</v>
      </c>
      <c r="C12" s="5" t="n">
        <v>56164</v>
      </c>
    </row>
    <row r="13">
      <c r="A13" s="4" t="inlineStr">
        <is>
          <t>Home Equity Loans and Lines of Credi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43170</v>
      </c>
      <c r="C15" s="5" t="n">
        <v>38426</v>
      </c>
    </row>
    <row r="16">
      <c r="A16" s="4" t="inlineStr">
        <is>
          <t>Individually Evaluated for Impairment</t>
        </is>
      </c>
      <c r="B16" s="5" t="n">
        <v>36</v>
      </c>
      <c r="C16" s="5" t="n">
        <v>336</v>
      </c>
    </row>
    <row r="17">
      <c r="A17" s="4" t="inlineStr">
        <is>
          <t>Collectively Evaluated for Impairment</t>
        </is>
      </c>
      <c r="B17" s="5" t="n">
        <v>43134</v>
      </c>
      <c r="C17" s="5" t="n">
        <v>38090</v>
      </c>
    </row>
    <row r="18">
      <c r="A18" s="4" t="inlineStr">
        <is>
          <t>Auto Loans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Loans</t>
        </is>
      </c>
      <c r="B20" s="5" t="n">
        <v>3611</v>
      </c>
      <c r="C20" s="5" t="n">
        <v>13852</v>
      </c>
    </row>
    <row r="21">
      <c r="A21" s="4" t="inlineStr">
        <is>
          <t>Individually Evaluated for Impairment</t>
        </is>
      </c>
      <c r="B21" s="5" t="n">
        <v>16</v>
      </c>
      <c r="C21" s="5" t="n">
        <v>39</v>
      </c>
    </row>
    <row r="22">
      <c r="A22" s="4" t="inlineStr">
        <is>
          <t>Collectively Evaluated for Impairment</t>
        </is>
      </c>
      <c r="B22" s="5" t="n">
        <v>3595</v>
      </c>
      <c r="C22" s="5" t="n">
        <v>13813</v>
      </c>
    </row>
    <row r="23">
      <c r="A23" s="4" t="inlineStr">
        <is>
          <t>Other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1716</v>
      </c>
      <c r="C25" s="5" t="n">
        <v>1581</v>
      </c>
    </row>
    <row r="26">
      <c r="A26" s="4" t="inlineStr">
        <is>
          <t>Individually Evaluated for Impairment</t>
        </is>
      </c>
      <c r="B26" s="5" t="n">
        <v>6</v>
      </c>
      <c r="C26" s="5" t="n">
        <v>8</v>
      </c>
    </row>
    <row r="27">
      <c r="A27" s="4" t="inlineStr">
        <is>
          <t>Collectively Evaluated for Impairment</t>
        </is>
      </c>
      <c r="B27" s="5" t="n">
        <v>1710</v>
      </c>
      <c r="C27" s="5" t="n">
        <v>1573</v>
      </c>
    </row>
    <row r="28">
      <c r="A28" s="4" t="inlineStr">
        <is>
          <t>Residential [Member] | Real Estate Loan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623375</v>
      </c>
      <c r="C30" s="5" t="n">
        <v>580313</v>
      </c>
    </row>
    <row r="31">
      <c r="A31" s="4" t="inlineStr">
        <is>
          <t>Individually Evaluated for Impairment</t>
        </is>
      </c>
      <c r="B31" s="5" t="n">
        <v>1342</v>
      </c>
      <c r="C31" s="5" t="n">
        <v>2646</v>
      </c>
    </row>
    <row r="32">
      <c r="A32" s="4" t="inlineStr">
        <is>
          <t>Collectively Evaluated for Impairment</t>
        </is>
      </c>
      <c r="B32" s="5" t="n">
        <v>622033</v>
      </c>
      <c r="C32" s="5" t="n">
        <v>577667</v>
      </c>
    </row>
    <row r="33">
      <c r="A33" s="4" t="inlineStr">
        <is>
          <t>Construction [Member] | Real Estate Loans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Loans</t>
        </is>
      </c>
      <c r="B35" s="5" t="n">
        <v>25024</v>
      </c>
      <c r="C35" s="5" t="n">
        <v>14013</v>
      </c>
    </row>
    <row r="36">
      <c r="A36" s="4" t="inlineStr">
        <is>
          <t>Collectively Evaluated for Impairment</t>
        </is>
      </c>
      <c r="B36" s="5" t="n">
        <v>25024</v>
      </c>
      <c r="C36" s="5" t="n">
        <v>14013</v>
      </c>
    </row>
    <row r="37">
      <c r="A37" s="4" t="inlineStr">
        <is>
          <t>Commercial [Member] | Real Estate Loan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678841</v>
      </c>
      <c r="C39" s="5" t="n">
        <v>591117</v>
      </c>
    </row>
    <row r="40">
      <c r="A40" s="4" t="inlineStr">
        <is>
          <t>Individually Evaluated for Impairment</t>
        </is>
      </c>
      <c r="B40" s="5" t="n">
        <v>12165</v>
      </c>
      <c r="C40" s="5" t="n">
        <v>11166</v>
      </c>
    </row>
    <row r="41">
      <c r="A41" s="4" t="inlineStr">
        <is>
          <t>Collectively Evaluated for Impairment</t>
        </is>
      </c>
      <c r="B41" s="5" t="n">
        <v>666676</v>
      </c>
      <c r="C41" s="5" t="n">
        <v>579074</v>
      </c>
    </row>
    <row r="42">
      <c r="A42" s="4" t="inlineStr">
        <is>
          <t>Commercial [Member] | Real Estate Loans [Member] | Loans Acquired with Deteriorated Credit Quality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Total Loans</t>
        </is>
      </c>
      <c r="B44" s="4" t="inlineStr">
        <is>
          <t xml:space="preserve"> </t>
        </is>
      </c>
      <c r="C44" s="5" t="n">
        <v>877</v>
      </c>
    </row>
    <row r="45">
      <c r="A45" s="4" t="inlineStr">
        <is>
          <t>Commercial Loans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Loans</t>
        </is>
      </c>
      <c r="B47" s="5" t="n">
        <v>38158</v>
      </c>
      <c r="C47" s="5" t="n">
        <v>63500</v>
      </c>
    </row>
    <row r="48">
      <c r="A48" s="4" t="inlineStr">
        <is>
          <t>Individually Evaluated for Impairment</t>
        </is>
      </c>
      <c r="B48" s="5" t="n">
        <v>937</v>
      </c>
      <c r="C48" s="5" t="n">
        <v>1355</v>
      </c>
    </row>
    <row r="49">
      <c r="A49" s="4" t="inlineStr">
        <is>
          <t>Collectively Evaluated for Impairment</t>
        </is>
      </c>
      <c r="B49" s="6" t="n">
        <v>37221</v>
      </c>
      <c r="C49" s="6" t="n">
        <v>621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chedule of Investment and Unpaid Principal Balances for Impaired Loans (Detail) - USD ($) $ in Thousands</t>
        </is>
      </c>
      <c r="B1" s="2" t="inlineStr">
        <is>
          <t>12 Months Ended</t>
        </is>
      </c>
    </row>
    <row r="2">
      <c r="B2" s="2" t="inlineStr">
        <is>
          <t>Sep. 30, 2022</t>
        </is>
      </c>
      <c r="C2" s="2" t="inlineStr">
        <is>
          <t>Sep. 30, 2021</t>
        </is>
      </c>
    </row>
    <row r="3">
      <c r="A3" s="3" t="inlineStr">
        <is>
          <t>Financing Receivable, Impaired [Line Items]</t>
        </is>
      </c>
      <c r="B3" s="4" t="inlineStr">
        <is>
          <t xml:space="preserve"> </t>
        </is>
      </c>
      <c r="C3" s="4" t="inlineStr">
        <is>
          <t xml:space="preserve"> </t>
        </is>
      </c>
    </row>
    <row r="4">
      <c r="A4" s="4" t="inlineStr">
        <is>
          <t>Recorded Investment</t>
        </is>
      </c>
      <c r="B4" s="6" t="n">
        <v>14502</v>
      </c>
      <c r="C4" s="6" t="n">
        <v>15550</v>
      </c>
    </row>
    <row r="5">
      <c r="A5" s="4" t="inlineStr">
        <is>
          <t>Unpaid Principal Balance</t>
        </is>
      </c>
      <c r="B5" s="5" t="n">
        <v>16155</v>
      </c>
      <c r="C5" s="5" t="n">
        <v>18694</v>
      </c>
    </row>
    <row r="6">
      <c r="A6" s="4" t="inlineStr">
        <is>
          <t>Associated Allowance</t>
        </is>
      </c>
      <c r="B6" s="5" t="n">
        <v>351</v>
      </c>
      <c r="C6" s="5" t="n">
        <v>428</v>
      </c>
    </row>
    <row r="7">
      <c r="A7" s="4" t="inlineStr">
        <is>
          <t>Average Recorded Investment</t>
        </is>
      </c>
      <c r="B7" s="5" t="n">
        <v>9711</v>
      </c>
      <c r="C7" s="5" t="n">
        <v>18560</v>
      </c>
    </row>
    <row r="8">
      <c r="A8" s="4" t="inlineStr">
        <is>
          <t>Interest Income Recognized</t>
        </is>
      </c>
      <c r="B8" s="5" t="n">
        <v>8</v>
      </c>
      <c r="C8" s="5" t="n">
        <v>14</v>
      </c>
    </row>
    <row r="9">
      <c r="A9" s="4" t="inlineStr">
        <is>
          <t>With no Specific Allowance Recorded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Recorded Investment</t>
        </is>
      </c>
      <c r="B11" s="5" t="n">
        <v>10546</v>
      </c>
      <c r="C11" s="5" t="n">
        <v>14238</v>
      </c>
    </row>
    <row r="12">
      <c r="A12" s="4" t="inlineStr">
        <is>
          <t>Unpaid Principal Balance</t>
        </is>
      </c>
      <c r="B12" s="5" t="n">
        <v>12036</v>
      </c>
      <c r="C12" s="5" t="n">
        <v>17265</v>
      </c>
    </row>
    <row r="13">
      <c r="A13" s="4" t="inlineStr">
        <is>
          <t>Average Recorded Investment</t>
        </is>
      </c>
      <c r="B13" s="5" t="n">
        <v>8109</v>
      </c>
      <c r="C13" s="5" t="n">
        <v>12099</v>
      </c>
    </row>
    <row r="14">
      <c r="A14" s="4" t="inlineStr">
        <is>
          <t>Interest Income Recognized</t>
        </is>
      </c>
      <c r="B14" s="5" t="n">
        <v>8</v>
      </c>
      <c r="C14" s="5" t="n">
        <v>14</v>
      </c>
    </row>
    <row r="15">
      <c r="A15" s="4" t="inlineStr">
        <is>
          <t>With an Allowance Recorded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Recorded Investment</t>
        </is>
      </c>
      <c r="B17" s="5" t="n">
        <v>3956</v>
      </c>
      <c r="C17" s="5" t="n">
        <v>1312</v>
      </c>
    </row>
    <row r="18">
      <c r="A18" s="4" t="inlineStr">
        <is>
          <t>Unpaid Principal Balance</t>
        </is>
      </c>
      <c r="B18" s="5" t="n">
        <v>4119</v>
      </c>
      <c r="C18" s="5" t="n">
        <v>1429</v>
      </c>
    </row>
    <row r="19">
      <c r="A19" s="4" t="inlineStr">
        <is>
          <t>Associated Allowance</t>
        </is>
      </c>
      <c r="B19" s="5" t="n">
        <v>351</v>
      </c>
      <c r="C19" s="5" t="n">
        <v>428</v>
      </c>
    </row>
    <row r="20">
      <c r="A20" s="4" t="inlineStr">
        <is>
          <t>Average Recorded Investment</t>
        </is>
      </c>
      <c r="B20" s="5" t="n">
        <v>1602</v>
      </c>
      <c r="C20" s="5" t="n">
        <v>6461</v>
      </c>
    </row>
    <row r="21">
      <c r="A21" s="4" t="inlineStr">
        <is>
          <t>Home Equity Loans and Lines of Credit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Recorded Investment</t>
        </is>
      </c>
      <c r="B23" s="5" t="n">
        <v>36</v>
      </c>
      <c r="C23" s="5" t="n">
        <v>336</v>
      </c>
    </row>
    <row r="24">
      <c r="A24" s="4" t="inlineStr">
        <is>
          <t>Unpaid Principal Balance</t>
        </is>
      </c>
      <c r="B24" s="5" t="n">
        <v>68</v>
      </c>
      <c r="C24" s="5" t="n">
        <v>368</v>
      </c>
    </row>
    <row r="25">
      <c r="A25" s="4" t="inlineStr">
        <is>
          <t>Average Recorded Investment</t>
        </is>
      </c>
      <c r="B25" s="5" t="n">
        <v>271</v>
      </c>
      <c r="C25" s="5" t="n">
        <v>117</v>
      </c>
    </row>
    <row r="26">
      <c r="A26" s="4" t="inlineStr">
        <is>
          <t>Home Equity Loans and Lines of Credit [Member] | With no Specific Allowance Recorded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Recorded Investment</t>
        </is>
      </c>
      <c r="B28" s="5" t="n">
        <v>36</v>
      </c>
      <c r="C28" s="5" t="n">
        <v>336</v>
      </c>
    </row>
    <row r="29">
      <c r="A29" s="4" t="inlineStr">
        <is>
          <t>Unpaid Principal Balance</t>
        </is>
      </c>
      <c r="B29" s="5" t="n">
        <v>68</v>
      </c>
      <c r="C29" s="5" t="n">
        <v>368</v>
      </c>
    </row>
    <row r="30">
      <c r="A30" s="4" t="inlineStr">
        <is>
          <t>Average Recorded Investment</t>
        </is>
      </c>
      <c r="B30" s="5" t="n">
        <v>271</v>
      </c>
      <c r="C30" s="5" t="n">
        <v>117</v>
      </c>
    </row>
    <row r="31">
      <c r="A31" s="4" t="inlineStr">
        <is>
          <t>Auto Loans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Recorded Investment</t>
        </is>
      </c>
      <c r="B33" s="5" t="n">
        <v>16</v>
      </c>
      <c r="C33" s="5" t="n">
        <v>39</v>
      </c>
    </row>
    <row r="34">
      <c r="A34" s="4" t="inlineStr">
        <is>
          <t>Unpaid Principal Balance</t>
        </is>
      </c>
      <c r="B34" s="5" t="n">
        <v>28</v>
      </c>
      <c r="C34" s="5" t="n">
        <v>60</v>
      </c>
    </row>
    <row r="35">
      <c r="A35" s="4" t="inlineStr">
        <is>
          <t>Average Recorded Investment</t>
        </is>
      </c>
      <c r="B35" s="5" t="n">
        <v>21</v>
      </c>
      <c r="C35" s="5" t="n">
        <v>70</v>
      </c>
    </row>
    <row r="36">
      <c r="A36" s="4" t="inlineStr">
        <is>
          <t>Auto Loans [Member] | With no Specific Allowance Recorded [Memb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Recorded Investment</t>
        </is>
      </c>
      <c r="B38" s="5" t="n">
        <v>16</v>
      </c>
      <c r="C38" s="5" t="n">
        <v>39</v>
      </c>
    </row>
    <row r="39">
      <c r="A39" s="4" t="inlineStr">
        <is>
          <t>Unpaid Principal Balance</t>
        </is>
      </c>
      <c r="B39" s="5" t="n">
        <v>28</v>
      </c>
      <c r="C39" s="5" t="n">
        <v>60</v>
      </c>
    </row>
    <row r="40">
      <c r="A40" s="4" t="inlineStr">
        <is>
          <t>Average Recorded Investment</t>
        </is>
      </c>
      <c r="B40" s="5" t="n">
        <v>18</v>
      </c>
      <c r="C40" s="5" t="n">
        <v>49</v>
      </c>
    </row>
    <row r="41">
      <c r="A41" s="4" t="inlineStr">
        <is>
          <t>Auto Loans [Member] | With an Allowance Recorded [Memb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Average Recorded Investment</t>
        </is>
      </c>
      <c r="B43" s="5" t="n">
        <v>3</v>
      </c>
      <c r="C43" s="5" t="n">
        <v>21</v>
      </c>
    </row>
    <row r="44">
      <c r="A44" s="4" t="inlineStr">
        <is>
          <t>Other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Recorded Investment</t>
        </is>
      </c>
      <c r="B46" s="5" t="n">
        <v>6</v>
      </c>
      <c r="C46" s="5" t="n">
        <v>8</v>
      </c>
    </row>
    <row r="47">
      <c r="A47" s="4" t="inlineStr">
        <is>
          <t>Unpaid Principal Balance</t>
        </is>
      </c>
      <c r="B47" s="5" t="n">
        <v>19</v>
      </c>
      <c r="C47" s="5" t="n">
        <v>21</v>
      </c>
    </row>
    <row r="48">
      <c r="A48" s="4" t="inlineStr">
        <is>
          <t>Average Recorded Investment</t>
        </is>
      </c>
      <c r="B48" s="5" t="n">
        <v>7</v>
      </c>
      <c r="C48" s="5" t="n">
        <v>10</v>
      </c>
    </row>
    <row r="49">
      <c r="A49" s="4" t="inlineStr">
        <is>
          <t>Other [Member] | With no Specific Allowance Recorded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Recorded Investment</t>
        </is>
      </c>
      <c r="B51" s="5" t="n">
        <v>6</v>
      </c>
      <c r="C51" s="5" t="n">
        <v>8</v>
      </c>
    </row>
    <row r="52">
      <c r="A52" s="4" t="inlineStr">
        <is>
          <t>Unpaid Principal Balance</t>
        </is>
      </c>
      <c r="B52" s="5" t="n">
        <v>19</v>
      </c>
      <c r="C52" s="5" t="n">
        <v>21</v>
      </c>
    </row>
    <row r="53">
      <c r="A53" s="4" t="inlineStr">
        <is>
          <t>Average Recorded Investment</t>
        </is>
      </c>
      <c r="B53" s="5" t="n">
        <v>7</v>
      </c>
      <c r="C53" s="5" t="n">
        <v>10</v>
      </c>
    </row>
    <row r="54">
      <c r="A54" s="4" t="inlineStr">
        <is>
          <t>Residential [Member] | Real Estate Loans [Member]</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Recorded Investment</t>
        </is>
      </c>
      <c r="B56" s="5" t="n">
        <v>1342</v>
      </c>
      <c r="C56" s="5" t="n">
        <v>2646</v>
      </c>
    </row>
    <row r="57">
      <c r="A57" s="4" t="inlineStr">
        <is>
          <t>Unpaid Principal Balance</t>
        </is>
      </c>
      <c r="B57" s="5" t="n">
        <v>2137</v>
      </c>
      <c r="C57" s="5" t="n">
        <v>3722</v>
      </c>
    </row>
    <row r="58">
      <c r="A58" s="4" t="inlineStr">
        <is>
          <t>Associated Allowance</t>
        </is>
      </c>
      <c r="B58" s="5" t="n">
        <v>12</v>
      </c>
      <c r="C58" s="5" t="n">
        <v>17</v>
      </c>
    </row>
    <row r="59">
      <c r="A59" s="4" t="inlineStr">
        <is>
          <t>Average Recorded Investment</t>
        </is>
      </c>
      <c r="B59" s="5" t="n">
        <v>1889</v>
      </c>
      <c r="C59" s="5" t="n">
        <v>3397</v>
      </c>
    </row>
    <row r="60">
      <c r="A60" s="4" t="inlineStr">
        <is>
          <t>Interest Income Recognized</t>
        </is>
      </c>
      <c r="B60" s="5" t="n">
        <v>8</v>
      </c>
      <c r="C60" s="5" t="n">
        <v>14</v>
      </c>
    </row>
    <row r="61">
      <c r="A61" s="4" t="inlineStr">
        <is>
          <t>Residential [Member] | Real Estate Loans [Member] | With no Specific Allowance Recorded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Recorded Investment</t>
        </is>
      </c>
      <c r="B63" s="5" t="n">
        <v>1239</v>
      </c>
      <c r="C63" s="5" t="n">
        <v>2538</v>
      </c>
    </row>
    <row r="64">
      <c r="A64" s="4" t="inlineStr">
        <is>
          <t>Unpaid Principal Balance</t>
        </is>
      </c>
      <c r="B64" s="5" t="n">
        <v>2029</v>
      </c>
      <c r="C64" s="5" t="n">
        <v>3610</v>
      </c>
    </row>
    <row r="65">
      <c r="A65" s="4" t="inlineStr">
        <is>
          <t>Average Recorded Investment</t>
        </is>
      </c>
      <c r="B65" s="5" t="n">
        <v>1776</v>
      </c>
      <c r="C65" s="5" t="n">
        <v>3189</v>
      </c>
    </row>
    <row r="66">
      <c r="A66" s="4" t="inlineStr">
        <is>
          <t>Interest Income Recognized</t>
        </is>
      </c>
      <c r="B66" s="5" t="n">
        <v>8</v>
      </c>
      <c r="C66" s="5" t="n">
        <v>14</v>
      </c>
    </row>
    <row r="67">
      <c r="A67" s="4" t="inlineStr">
        <is>
          <t>Residential [Member] | Real Estate Loans [Member] | With an Allowance Recorded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Recorded Investment</t>
        </is>
      </c>
      <c r="B69" s="5" t="n">
        <v>103</v>
      </c>
      <c r="C69" s="5" t="n">
        <v>108</v>
      </c>
    </row>
    <row r="70">
      <c r="A70" s="4" t="inlineStr">
        <is>
          <t>Unpaid Principal Balance</t>
        </is>
      </c>
      <c r="B70" s="5" t="n">
        <v>108</v>
      </c>
      <c r="C70" s="5" t="n">
        <v>112</v>
      </c>
    </row>
    <row r="71">
      <c r="A71" s="4" t="inlineStr">
        <is>
          <t>Associated Allowance</t>
        </is>
      </c>
      <c r="B71" s="5" t="n">
        <v>12</v>
      </c>
      <c r="C71" s="5" t="n">
        <v>17</v>
      </c>
    </row>
    <row r="72">
      <c r="A72" s="4" t="inlineStr">
        <is>
          <t>Average Recorded Investment</t>
        </is>
      </c>
      <c r="B72" s="5" t="n">
        <v>113</v>
      </c>
      <c r="C72" s="5" t="n">
        <v>208</v>
      </c>
    </row>
    <row r="73">
      <c r="A73" s="4" t="inlineStr">
        <is>
          <t>Commercial [Member] | Real Estate Loans [Member]</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Recorded Investment</t>
        </is>
      </c>
      <c r="B75" s="5" t="n">
        <v>12165</v>
      </c>
      <c r="C75" s="5" t="n">
        <v>11166</v>
      </c>
    </row>
    <row r="76">
      <c r="A76" s="4" t="inlineStr">
        <is>
          <t>Unpaid Principal Balance</t>
        </is>
      </c>
      <c r="B76" s="5" t="n">
        <v>12915</v>
      </c>
      <c r="C76" s="5" t="n">
        <v>13049</v>
      </c>
    </row>
    <row r="77">
      <c r="A77" s="4" t="inlineStr">
        <is>
          <t>Associated Allowance</t>
        </is>
      </c>
      <c r="B77" s="5" t="n">
        <v>301</v>
      </c>
      <c r="C77" s="5" t="n">
        <v>14</v>
      </c>
    </row>
    <row r="78">
      <c r="A78" s="4" t="inlineStr">
        <is>
          <t>Average Recorded Investment</t>
        </is>
      </c>
      <c r="B78" s="5" t="n">
        <v>6855</v>
      </c>
      <c r="C78" s="5" t="n">
        <v>10959</v>
      </c>
    </row>
    <row r="79">
      <c r="A79" s="4" t="inlineStr">
        <is>
          <t>Commercial [Member] | Real Estate Loans [Member] | With no Specific Allowance Recorded [Member]</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Recorded Investment</t>
        </is>
      </c>
      <c r="B81" s="5" t="n">
        <v>8384</v>
      </c>
      <c r="C81" s="5" t="n">
        <v>11152</v>
      </c>
    </row>
    <row r="82">
      <c r="A82" s="4" t="inlineStr">
        <is>
          <t>Unpaid Principal Balance</t>
        </is>
      </c>
      <c r="B82" s="5" t="n">
        <v>8987</v>
      </c>
      <c r="C82" s="5" t="n">
        <v>13030</v>
      </c>
    </row>
    <row r="83">
      <c r="A83" s="4" t="inlineStr">
        <is>
          <t>Average Recorded Investment</t>
        </is>
      </c>
      <c r="B83" s="5" t="n">
        <v>5898</v>
      </c>
      <c r="C83" s="5" t="n">
        <v>7264</v>
      </c>
    </row>
    <row r="84">
      <c r="A84" s="4" t="inlineStr">
        <is>
          <t>Commercial [Member] | Real Estate Loans [Member] | With an Allowance Recorded [Member]</t>
        </is>
      </c>
      <c r="B84" s="4" t="inlineStr">
        <is>
          <t xml:space="preserve"> </t>
        </is>
      </c>
      <c r="C84" s="4" t="inlineStr">
        <is>
          <t xml:space="preserve"> </t>
        </is>
      </c>
    </row>
    <row r="85">
      <c r="A85" s="3" t="inlineStr">
        <is>
          <t>Financing Receivable, Impaired [Line Items]</t>
        </is>
      </c>
      <c r="B85" s="4" t="inlineStr">
        <is>
          <t xml:space="preserve"> </t>
        </is>
      </c>
      <c r="C85" s="4" t="inlineStr">
        <is>
          <t xml:space="preserve"> </t>
        </is>
      </c>
    </row>
    <row r="86">
      <c r="A86" s="4" t="inlineStr">
        <is>
          <t>Recorded Investment</t>
        </is>
      </c>
      <c r="B86" s="5" t="n">
        <v>3781</v>
      </c>
      <c r="C86" s="5" t="n">
        <v>14</v>
      </c>
    </row>
    <row r="87">
      <c r="A87" s="4" t="inlineStr">
        <is>
          <t>Unpaid Principal Balance</t>
        </is>
      </c>
      <c r="B87" s="5" t="n">
        <v>3928</v>
      </c>
      <c r="C87" s="5" t="n">
        <v>19</v>
      </c>
    </row>
    <row r="88">
      <c r="A88" s="4" t="inlineStr">
        <is>
          <t>Associated Allowance</t>
        </is>
      </c>
      <c r="B88" s="5" t="n">
        <v>301</v>
      </c>
      <c r="C88" s="5" t="n">
        <v>14</v>
      </c>
    </row>
    <row r="89">
      <c r="A89" s="4" t="inlineStr">
        <is>
          <t>Average Recorded Investment</t>
        </is>
      </c>
      <c r="B89" s="5" t="n">
        <v>957</v>
      </c>
      <c r="C89" s="5" t="n">
        <v>3695</v>
      </c>
    </row>
    <row r="90">
      <c r="A90" s="4" t="inlineStr">
        <is>
          <t>Commercial Loans [Member]</t>
        </is>
      </c>
      <c r="B90" s="4" t="inlineStr">
        <is>
          <t xml:space="preserve"> </t>
        </is>
      </c>
      <c r="C90" s="4" t="inlineStr">
        <is>
          <t xml:space="preserve"> </t>
        </is>
      </c>
    </row>
    <row r="91">
      <c r="A91" s="3" t="inlineStr">
        <is>
          <t>Financing Receivable, Impaired [Line Items]</t>
        </is>
      </c>
      <c r="B91" s="4" t="inlineStr">
        <is>
          <t xml:space="preserve"> </t>
        </is>
      </c>
      <c r="C91" s="4" t="inlineStr">
        <is>
          <t xml:space="preserve"> </t>
        </is>
      </c>
    </row>
    <row r="92">
      <c r="A92" s="4" t="inlineStr">
        <is>
          <t>Recorded Investment</t>
        </is>
      </c>
      <c r="B92" s="5" t="n">
        <v>937</v>
      </c>
      <c r="C92" s="5" t="n">
        <v>1355</v>
      </c>
    </row>
    <row r="93">
      <c r="A93" s="4" t="inlineStr">
        <is>
          <t>Unpaid Principal Balance</t>
        </is>
      </c>
      <c r="B93" s="5" t="n">
        <v>988</v>
      </c>
      <c r="C93" s="5" t="n">
        <v>1474</v>
      </c>
    </row>
    <row r="94">
      <c r="A94" s="4" t="inlineStr">
        <is>
          <t>Associated Allowance</t>
        </is>
      </c>
      <c r="B94" s="5" t="n">
        <v>38</v>
      </c>
      <c r="C94" s="5" t="n">
        <v>397</v>
      </c>
    </row>
    <row r="95">
      <c r="A95" s="4" t="inlineStr">
        <is>
          <t>Average Recorded Investment</t>
        </is>
      </c>
      <c r="B95" s="5" t="n">
        <v>668</v>
      </c>
      <c r="C95" s="5" t="n">
        <v>4007</v>
      </c>
    </row>
    <row r="96">
      <c r="A96" s="4" t="inlineStr">
        <is>
          <t>Commercial Loans [Member] | With no Specific Allowance Recorded [Member]</t>
        </is>
      </c>
      <c r="B96" s="4" t="inlineStr">
        <is>
          <t xml:space="preserve"> </t>
        </is>
      </c>
      <c r="C96" s="4" t="inlineStr">
        <is>
          <t xml:space="preserve"> </t>
        </is>
      </c>
    </row>
    <row r="97">
      <c r="A97" s="3" t="inlineStr">
        <is>
          <t>Financing Receivable, Impaired [Line Items]</t>
        </is>
      </c>
      <c r="B97" s="4" t="inlineStr">
        <is>
          <t xml:space="preserve"> </t>
        </is>
      </c>
      <c r="C97" s="4" t="inlineStr">
        <is>
          <t xml:space="preserve"> </t>
        </is>
      </c>
    </row>
    <row r="98">
      <c r="A98" s="4" t="inlineStr">
        <is>
          <t>Recorded Investment</t>
        </is>
      </c>
      <c r="B98" s="5" t="n">
        <v>865</v>
      </c>
      <c r="C98" s="5" t="n">
        <v>165</v>
      </c>
    </row>
    <row r="99">
      <c r="A99" s="4" t="inlineStr">
        <is>
          <t>Unpaid Principal Balance</t>
        </is>
      </c>
      <c r="B99" s="5" t="n">
        <v>905</v>
      </c>
      <c r="C99" s="5" t="n">
        <v>176</v>
      </c>
    </row>
    <row r="100">
      <c r="A100" s="4" t="inlineStr">
        <is>
          <t>Average Recorded Investment</t>
        </is>
      </c>
      <c r="B100" s="5" t="n">
        <v>139</v>
      </c>
      <c r="C100" s="5" t="n">
        <v>1470</v>
      </c>
    </row>
    <row r="101">
      <c r="A101" s="4" t="inlineStr">
        <is>
          <t>Commercial Loans [Member] | With an Allowance Recorded [Member]</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Recorded Investment</t>
        </is>
      </c>
      <c r="B103" s="5" t="n">
        <v>72</v>
      </c>
      <c r="C103" s="5" t="n">
        <v>1190</v>
      </c>
    </row>
    <row r="104">
      <c r="A104" s="4" t="inlineStr">
        <is>
          <t>Unpaid Principal Balance</t>
        </is>
      </c>
      <c r="B104" s="5" t="n">
        <v>83</v>
      </c>
      <c r="C104" s="5" t="n">
        <v>1298</v>
      </c>
    </row>
    <row r="105">
      <c r="A105" s="4" t="inlineStr">
        <is>
          <t>Associated Allowance</t>
        </is>
      </c>
      <c r="B105" s="5" t="n">
        <v>38</v>
      </c>
      <c r="C105" s="5" t="n">
        <v>397</v>
      </c>
    </row>
    <row r="106">
      <c r="A106" s="4" t="inlineStr">
        <is>
          <t>Average Recorded Investment</t>
        </is>
      </c>
      <c r="B106" s="6" t="n">
        <v>529</v>
      </c>
      <c r="C106" s="6" t="n">
        <v>2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1" customWidth="1" min="5" max="5"/>
    <col width="27" customWidth="1" min="6" max="6"/>
    <col width="24" customWidth="1" min="7" max="7"/>
    <col width="55" customWidth="1" min="8" max="8"/>
  </cols>
  <sheetData>
    <row r="1">
      <c r="A1" s="1" t="inlineStr">
        <is>
          <t>Consolidated Statement of Changes in Stockholders' Equity - USD ($) $ in Thousands</t>
        </is>
      </c>
      <c r="B1" s="2" t="inlineStr">
        <is>
          <t>Total</t>
        </is>
      </c>
      <c r="C1" s="2" t="inlineStr">
        <is>
          <t>Common Stock [Member]</t>
        </is>
      </c>
      <c r="D1" s="2" t="inlineStr">
        <is>
          <t>Additional Paid-In Capital [Member]</t>
        </is>
      </c>
      <c r="E1" s="2" t="inlineStr">
        <is>
          <t>Unallocated Common Stock Held by the ESOP [Member]</t>
        </is>
      </c>
      <c r="F1" s="2" t="inlineStr">
        <is>
          <t>Retained Earnings [Member]</t>
        </is>
      </c>
      <c r="G1" s="2" t="inlineStr">
        <is>
          <t>Treasury Stock [Member]</t>
        </is>
      </c>
      <c r="H1" s="2" t="inlineStr">
        <is>
          <t>Accumulated Other Comprehensive Income (Loss) [Member]</t>
        </is>
      </c>
    </row>
    <row r="2">
      <c r="A2" s="4" t="inlineStr">
        <is>
          <t>Beginning Balance at Sep. 30, 2020</t>
        </is>
      </c>
      <c r="B2" s="6" t="n">
        <v>191397</v>
      </c>
      <c r="C2" s="6" t="n">
        <v>181</v>
      </c>
      <c r="D2" s="6" t="n">
        <v>181487</v>
      </c>
      <c r="E2" s="6" t="n">
        <v>-7350</v>
      </c>
      <c r="F2" s="6" t="n">
        <v>112612</v>
      </c>
      <c r="G2" s="6" t="n">
        <v>-91477</v>
      </c>
      <c r="H2" s="6" t="n">
        <v>-4056</v>
      </c>
    </row>
    <row r="3">
      <c r="A3" s="4" t="inlineStr">
        <is>
          <t>Beginning Balance, Shares at Sep. 30, 2020</t>
        </is>
      </c>
      <c r="B3" s="4" t="inlineStr">
        <is>
          <t xml:space="preserve"> </t>
        </is>
      </c>
      <c r="C3" s="5" t="n">
        <v>108768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6424</v>
      </c>
      <c r="C4" s="4" t="inlineStr">
        <is>
          <t xml:space="preserve"> </t>
        </is>
      </c>
      <c r="D4" s="4" t="inlineStr">
        <is>
          <t xml:space="preserve"> </t>
        </is>
      </c>
      <c r="E4" s="4" t="inlineStr">
        <is>
          <t xml:space="preserve"> </t>
        </is>
      </c>
      <c r="F4" s="5" t="n">
        <v>16424</v>
      </c>
      <c r="G4" s="4" t="inlineStr">
        <is>
          <t xml:space="preserve"> </t>
        </is>
      </c>
      <c r="H4" s="4" t="inlineStr">
        <is>
          <t xml:space="preserve"> </t>
        </is>
      </c>
    </row>
    <row r="5">
      <c r="A5" s="4" t="inlineStr">
        <is>
          <t>Other comprehensive income (loss)</t>
        </is>
      </c>
      <c r="B5" s="5" t="n">
        <v>4738</v>
      </c>
      <c r="C5" s="4" t="inlineStr">
        <is>
          <t xml:space="preserve"> </t>
        </is>
      </c>
      <c r="D5" s="4" t="inlineStr">
        <is>
          <t xml:space="preserve"> </t>
        </is>
      </c>
      <c r="E5" s="4" t="inlineStr">
        <is>
          <t xml:space="preserve"> </t>
        </is>
      </c>
      <c r="F5" s="4" t="inlineStr">
        <is>
          <t xml:space="preserve"> </t>
        </is>
      </c>
      <c r="G5" s="4" t="inlineStr">
        <is>
          <t xml:space="preserve"> </t>
        </is>
      </c>
      <c r="H5" s="5" t="n">
        <v>4738</v>
      </c>
    </row>
    <row r="6">
      <c r="A6" s="4" t="inlineStr">
        <is>
          <t>Cash dividends declared</t>
        </is>
      </c>
      <c r="B6" s="5" t="n">
        <v>-4694</v>
      </c>
      <c r="C6" s="4" t="inlineStr">
        <is>
          <t xml:space="preserve"> </t>
        </is>
      </c>
      <c r="D6" s="4" t="inlineStr">
        <is>
          <t xml:space="preserve"> </t>
        </is>
      </c>
      <c r="E6" s="4" t="inlineStr">
        <is>
          <t xml:space="preserve"> </t>
        </is>
      </c>
      <c r="F6" s="5" t="n">
        <v>-4694</v>
      </c>
      <c r="G6" s="4" t="inlineStr">
        <is>
          <t xml:space="preserve"> </t>
        </is>
      </c>
      <c r="H6" s="4" t="inlineStr">
        <is>
          <t xml:space="preserve"> </t>
        </is>
      </c>
    </row>
    <row r="7">
      <c r="A7" s="4" t="inlineStr">
        <is>
          <t>Stock-based compensation</t>
        </is>
      </c>
      <c r="B7" s="5" t="n">
        <v>515</v>
      </c>
      <c r="C7" s="4" t="inlineStr">
        <is>
          <t xml:space="preserve"> </t>
        </is>
      </c>
      <c r="D7" s="5" t="n">
        <v>515</v>
      </c>
      <c r="E7" s="4" t="inlineStr">
        <is>
          <t xml:space="preserve"> </t>
        </is>
      </c>
      <c r="F7" s="4" t="inlineStr">
        <is>
          <t xml:space="preserve"> </t>
        </is>
      </c>
      <c r="G7" s="4" t="inlineStr">
        <is>
          <t xml:space="preserve"> </t>
        </is>
      </c>
      <c r="H7" s="4" t="inlineStr">
        <is>
          <t xml:space="preserve"> </t>
        </is>
      </c>
    </row>
    <row r="8">
      <c r="A8" s="4" t="inlineStr">
        <is>
          <t>Allocation of ESOP stock</t>
        </is>
      </c>
      <c r="B8" s="5" t="n">
        <v>642</v>
      </c>
      <c r="C8" s="4" t="inlineStr">
        <is>
          <t xml:space="preserve"> </t>
        </is>
      </c>
      <c r="D8" s="5" t="n">
        <v>207</v>
      </c>
      <c r="E8" s="5" t="n">
        <v>435</v>
      </c>
      <c r="F8" s="4" t="inlineStr">
        <is>
          <t xml:space="preserve"> </t>
        </is>
      </c>
      <c r="G8" s="4" t="inlineStr">
        <is>
          <t xml:space="preserve"> </t>
        </is>
      </c>
      <c r="H8" s="4" t="inlineStr">
        <is>
          <t xml:space="preserve"> </t>
        </is>
      </c>
    </row>
    <row r="9">
      <c r="A9" s="4" t="inlineStr">
        <is>
          <t>Allocation of treasury shares to incentive plan</t>
        </is>
      </c>
      <c r="B9" s="5" t="n">
        <v>-122</v>
      </c>
      <c r="C9" s="4" t="inlineStr">
        <is>
          <t xml:space="preserve"> </t>
        </is>
      </c>
      <c r="D9" s="5" t="n">
        <v>-550</v>
      </c>
      <c r="E9" s="4" t="inlineStr">
        <is>
          <t xml:space="preserve"> </t>
        </is>
      </c>
      <c r="F9" s="4" t="inlineStr">
        <is>
          <t xml:space="preserve"> </t>
        </is>
      </c>
      <c r="G9" s="5" t="n">
        <v>428</v>
      </c>
      <c r="H9" s="4" t="inlineStr">
        <is>
          <t xml:space="preserve"> </t>
        </is>
      </c>
    </row>
    <row r="10">
      <c r="A10" s="4" t="inlineStr">
        <is>
          <t>Allocation of treasury shares to incentive plan, Shares</t>
        </is>
      </c>
      <c r="B10" s="4" t="inlineStr">
        <is>
          <t xml:space="preserve"> </t>
        </is>
      </c>
      <c r="C10" s="5" t="n">
        <v>3427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hares purchased</t>
        </is>
      </c>
      <c r="B11" s="5" t="n">
        <v>-7078</v>
      </c>
      <c r="C11" s="4" t="inlineStr">
        <is>
          <t xml:space="preserve"> </t>
        </is>
      </c>
      <c r="D11" s="4" t="inlineStr">
        <is>
          <t xml:space="preserve"> </t>
        </is>
      </c>
      <c r="E11" s="4" t="inlineStr">
        <is>
          <t xml:space="preserve"> </t>
        </is>
      </c>
      <c r="F11" s="4" t="inlineStr">
        <is>
          <t xml:space="preserve"> </t>
        </is>
      </c>
      <c r="G11" s="5" t="n">
        <v>-7078</v>
      </c>
      <c r="H11" s="4" t="inlineStr">
        <is>
          <t xml:space="preserve"> </t>
        </is>
      </c>
    </row>
    <row r="12">
      <c r="A12" s="4" t="inlineStr">
        <is>
          <t>Treasury shares purchased, Shares</t>
        </is>
      </c>
      <c r="B12" s="4" t="inlineStr">
        <is>
          <t xml:space="preserve"> </t>
        </is>
      </c>
      <c r="C12" s="5" t="n">
        <v>-449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1</t>
        </is>
      </c>
      <c r="B13" s="6" t="n">
        <v>201822</v>
      </c>
      <c r="C13" s="6" t="n">
        <v>181</v>
      </c>
      <c r="D13" s="5" t="n">
        <v>181659</v>
      </c>
      <c r="E13" s="5" t="n">
        <v>-6915</v>
      </c>
      <c r="F13" s="5" t="n">
        <v>124342</v>
      </c>
      <c r="G13" s="5" t="n">
        <v>-98127</v>
      </c>
      <c r="H13" s="5" t="n">
        <v>682</v>
      </c>
    </row>
    <row r="14">
      <c r="A14" s="4" t="inlineStr">
        <is>
          <t>Ending Balance, Shares at Sep. 30, 2021</t>
        </is>
      </c>
      <c r="B14" s="5" t="n">
        <v>10461443</v>
      </c>
      <c r="C14" s="5" t="n">
        <v>104614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20070</v>
      </c>
      <c r="C15" s="4" t="inlineStr">
        <is>
          <t xml:space="preserve"> </t>
        </is>
      </c>
      <c r="D15" s="4" t="inlineStr">
        <is>
          <t xml:space="preserve"> </t>
        </is>
      </c>
      <c r="E15" s="4" t="inlineStr">
        <is>
          <t xml:space="preserve"> </t>
        </is>
      </c>
      <c r="F15" s="5" t="n">
        <v>20070</v>
      </c>
      <c r="G15" s="4" t="inlineStr">
        <is>
          <t xml:space="preserve"> </t>
        </is>
      </c>
      <c r="H15" s="4" t="inlineStr">
        <is>
          <t xml:space="preserve"> </t>
        </is>
      </c>
    </row>
    <row r="16">
      <c r="A16" s="4" t="inlineStr">
        <is>
          <t>Other comprehensive income (loss)</t>
        </is>
      </c>
      <c r="B16" s="5" t="n">
        <v>-3576</v>
      </c>
      <c r="C16" s="4" t="inlineStr">
        <is>
          <t xml:space="preserve"> </t>
        </is>
      </c>
      <c r="D16" s="4" t="inlineStr">
        <is>
          <t xml:space="preserve"> </t>
        </is>
      </c>
      <c r="E16" s="4" t="inlineStr">
        <is>
          <t xml:space="preserve"> </t>
        </is>
      </c>
      <c r="F16" s="4" t="inlineStr">
        <is>
          <t xml:space="preserve"> </t>
        </is>
      </c>
      <c r="G16" s="4" t="inlineStr">
        <is>
          <t xml:space="preserve"> </t>
        </is>
      </c>
      <c r="H16" s="5" t="n">
        <v>-3576</v>
      </c>
    </row>
    <row r="17">
      <c r="A17" s="4" t="inlineStr">
        <is>
          <t>Cash dividends declared</t>
        </is>
      </c>
      <c r="B17" s="5" t="n">
        <v>-5273</v>
      </c>
      <c r="C17" s="4" t="inlineStr">
        <is>
          <t xml:space="preserve"> </t>
        </is>
      </c>
      <c r="D17" s="4" t="inlineStr">
        <is>
          <t xml:space="preserve"> </t>
        </is>
      </c>
      <c r="E17" s="4" t="inlineStr">
        <is>
          <t xml:space="preserve"> </t>
        </is>
      </c>
      <c r="F17" s="5" t="n">
        <v>-5273</v>
      </c>
      <c r="G17" s="4" t="inlineStr">
        <is>
          <t xml:space="preserve"> </t>
        </is>
      </c>
      <c r="H17" s="4" t="inlineStr">
        <is>
          <t xml:space="preserve"> </t>
        </is>
      </c>
    </row>
    <row r="18">
      <c r="A18" s="4" t="inlineStr">
        <is>
          <t>Stock-based compensation</t>
        </is>
      </c>
      <c r="B18" s="5" t="n">
        <v>517</v>
      </c>
      <c r="C18" s="4" t="inlineStr">
        <is>
          <t xml:space="preserve"> </t>
        </is>
      </c>
      <c r="D18" s="5" t="n">
        <v>517</v>
      </c>
      <c r="E18" s="4" t="inlineStr">
        <is>
          <t xml:space="preserve"> </t>
        </is>
      </c>
      <c r="F18" s="4" t="inlineStr">
        <is>
          <t xml:space="preserve"> </t>
        </is>
      </c>
      <c r="G18" s="4" t="inlineStr">
        <is>
          <t xml:space="preserve"> </t>
        </is>
      </c>
      <c r="H18" s="4" t="inlineStr">
        <is>
          <t xml:space="preserve"> </t>
        </is>
      </c>
    </row>
    <row r="19">
      <c r="A19" s="4" t="inlineStr">
        <is>
          <t>Allocation of ESOP stock</t>
        </is>
      </c>
      <c r="B19" s="5" t="n">
        <v>792</v>
      </c>
      <c r="C19" s="4" t="inlineStr">
        <is>
          <t xml:space="preserve"> </t>
        </is>
      </c>
      <c r="D19" s="5" t="n">
        <v>339</v>
      </c>
      <c r="E19" s="5" t="n">
        <v>453</v>
      </c>
      <c r="F19" s="4" t="inlineStr">
        <is>
          <t xml:space="preserve"> </t>
        </is>
      </c>
      <c r="G19" s="4" t="inlineStr">
        <is>
          <t xml:space="preserve"> </t>
        </is>
      </c>
      <c r="H19" s="4" t="inlineStr">
        <is>
          <t xml:space="preserve"> </t>
        </is>
      </c>
    </row>
    <row r="20">
      <c r="A20" s="4" t="inlineStr">
        <is>
          <t>Allocation of treasury shares to incentive plan</t>
        </is>
      </c>
      <c r="B20" s="5" t="n">
        <v>-131</v>
      </c>
      <c r="C20" s="4" t="inlineStr">
        <is>
          <t xml:space="preserve"> </t>
        </is>
      </c>
      <c r="D20" s="5" t="n">
        <v>-342</v>
      </c>
      <c r="E20" s="4" t="inlineStr">
        <is>
          <t xml:space="preserve"> </t>
        </is>
      </c>
      <c r="F20" s="4" t="inlineStr">
        <is>
          <t xml:space="preserve"> </t>
        </is>
      </c>
      <c r="G20" s="5" t="n">
        <v>211</v>
      </c>
      <c r="H20" s="4" t="inlineStr">
        <is>
          <t xml:space="preserve"> </t>
        </is>
      </c>
    </row>
    <row r="21">
      <c r="A21" s="4" t="inlineStr">
        <is>
          <t>Allocation of treasury shares to incentive plan, Shares</t>
        </is>
      </c>
      <c r="B21" s="4" t="inlineStr">
        <is>
          <t xml:space="preserve"> </t>
        </is>
      </c>
      <c r="C21" s="5" t="n">
        <v>1972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hares purchased</t>
        </is>
      </c>
      <c r="B22" s="5" t="n">
        <v>-1884</v>
      </c>
      <c r="C22" s="4" t="inlineStr">
        <is>
          <t xml:space="preserve"> </t>
        </is>
      </c>
      <c r="D22" s="4" t="inlineStr">
        <is>
          <t xml:space="preserve"> </t>
        </is>
      </c>
      <c r="E22" s="4" t="inlineStr">
        <is>
          <t xml:space="preserve"> </t>
        </is>
      </c>
      <c r="F22" s="4" t="inlineStr">
        <is>
          <t xml:space="preserve"> </t>
        </is>
      </c>
      <c r="G22" s="5" t="n">
        <v>-1884</v>
      </c>
      <c r="H22" s="4" t="inlineStr">
        <is>
          <t xml:space="preserve"> </t>
        </is>
      </c>
    </row>
    <row r="23">
      <c r="A23" s="4" t="inlineStr">
        <is>
          <t>Treasury shares purchased, Shares</t>
        </is>
      </c>
      <c r="B23" s="4" t="inlineStr">
        <is>
          <t xml:space="preserve"> </t>
        </is>
      </c>
      <c r="C23" s="5" t="n">
        <v>-11014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Sep. 30, 2022</t>
        </is>
      </c>
      <c r="B24" s="6" t="n">
        <v>212337</v>
      </c>
      <c r="C24" s="6" t="n">
        <v>181</v>
      </c>
      <c r="D24" s="6" t="n">
        <v>182173</v>
      </c>
      <c r="E24" s="6" t="n">
        <v>-6462</v>
      </c>
      <c r="F24" s="6" t="n">
        <v>139139</v>
      </c>
      <c r="G24" s="6" t="n">
        <v>-99800</v>
      </c>
      <c r="H24" s="6" t="n">
        <v>-2894</v>
      </c>
    </row>
    <row r="25">
      <c r="A25" s="4" t="inlineStr">
        <is>
          <t>Ending Balance, Shares at Sep. 30, 2022</t>
        </is>
      </c>
      <c r="B25" s="5" t="n">
        <v>10371022</v>
      </c>
      <c r="C25" s="5" t="n">
        <v>10371022</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lasses of Loan Portfolio, Internal Risk Rating System (Detail) - USD ($) $ in Thousands</t>
        </is>
      </c>
      <c r="B1" s="2" t="inlineStr">
        <is>
          <t>Sep. 30, 2022</t>
        </is>
      </c>
      <c r="C1" s="2" t="inlineStr">
        <is>
          <t>Sep. 30, 2021</t>
        </is>
      </c>
    </row>
    <row r="2">
      <c r="A2" s="3" t="inlineStr">
        <is>
          <t>Financing Receivable, Recorded Investment, Past Due [Line Items]</t>
        </is>
      </c>
      <c r="B2" s="4" t="inlineStr">
        <is>
          <t xml:space="preserve"> </t>
        </is>
      </c>
      <c r="C2" s="4" t="inlineStr">
        <is>
          <t xml:space="preserve"> </t>
        </is>
      </c>
    </row>
    <row r="3">
      <c r="A3" s="4" t="inlineStr">
        <is>
          <t>Loan, total</t>
        </is>
      </c>
      <c r="B3" s="6" t="n">
        <v>1435783</v>
      </c>
      <c r="C3" s="6" t="n">
        <v>1340853</v>
      </c>
    </row>
    <row r="4">
      <c r="A4" s="4" t="inlineStr">
        <is>
          <t>Commercial And Municipal Portfolio Segment</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 total</t>
        </is>
      </c>
      <c r="B6" s="5" t="n">
        <v>757415</v>
      </c>
      <c r="C6" s="5" t="n">
        <v>710781</v>
      </c>
    </row>
    <row r="7">
      <c r="A7" s="4" t="inlineStr">
        <is>
          <t>Commercial And Municipal Portfolio Segment | Commercial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 total</t>
        </is>
      </c>
      <c r="B9" s="5" t="n">
        <v>678841</v>
      </c>
      <c r="C9" s="5" t="n">
        <v>591117</v>
      </c>
    </row>
    <row r="10">
      <c r="A10" s="4" t="inlineStr">
        <is>
          <t>Commercial And Municipal Portfolio Segment | Commercial Loan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 total</t>
        </is>
      </c>
      <c r="B12" s="5" t="n">
        <v>38158</v>
      </c>
      <c r="C12" s="5" t="n">
        <v>63500</v>
      </c>
    </row>
    <row r="13">
      <c r="A13" s="4" t="inlineStr">
        <is>
          <t>Commercial And Municipal Portfolio Segment | Obligations of States and Political Subdivision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 total</t>
        </is>
      </c>
      <c r="B15" s="5" t="n">
        <v>40416</v>
      </c>
      <c r="C15" s="5" t="n">
        <v>56164</v>
      </c>
    </row>
    <row r="16">
      <c r="A16" s="4" t="inlineStr">
        <is>
          <t>Commercial And Municipal Portfolio Segment | Pas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 total</t>
        </is>
      </c>
      <c r="B18" s="5" t="n">
        <v>734842</v>
      </c>
      <c r="C18" s="5" t="n">
        <v>667181</v>
      </c>
    </row>
    <row r="19">
      <c r="A19" s="4" t="inlineStr">
        <is>
          <t>Commercial And Municipal Portfolio Segment | Pass [Member] | 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 total</t>
        </is>
      </c>
      <c r="B21" s="5" t="n">
        <v>659104</v>
      </c>
      <c r="C21" s="5" t="n">
        <v>549360</v>
      </c>
    </row>
    <row r="22">
      <c r="A22" s="4" t="inlineStr">
        <is>
          <t>Commercial And Municipal Portfolio Segment | Pass [Member] | 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 total</t>
        </is>
      </c>
      <c r="B24" s="5" t="n">
        <v>35322</v>
      </c>
      <c r="C24" s="5" t="n">
        <v>61657</v>
      </c>
    </row>
    <row r="25">
      <c r="A25" s="4" t="inlineStr">
        <is>
          <t>Commercial And Municipal Portfolio Segment | Pass [Member] | Obligations of States and Political Subdivisio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 total</t>
        </is>
      </c>
      <c r="B27" s="5" t="n">
        <v>40416</v>
      </c>
      <c r="C27" s="5" t="n">
        <v>56164</v>
      </c>
    </row>
    <row r="28">
      <c r="A28" s="4" t="inlineStr">
        <is>
          <t>Commercial And Municipal Portfolio Segment | Special Mention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 total</t>
        </is>
      </c>
      <c r="B30" s="5" t="n">
        <v>7750</v>
      </c>
      <c r="C30" s="5" t="n">
        <v>20325</v>
      </c>
    </row>
    <row r="31">
      <c r="A31" s="4" t="inlineStr">
        <is>
          <t>Commercial And Municipal Portfolio Segment | Special Mention [Member] | Commercial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 total</t>
        </is>
      </c>
      <c r="B33" s="5" t="n">
        <v>6060</v>
      </c>
      <c r="C33" s="5" t="n">
        <v>20184</v>
      </c>
    </row>
    <row r="34">
      <c r="A34" s="4" t="inlineStr">
        <is>
          <t>Commercial And Municipal Portfolio Segment | Special Mention [Member] | Commercial Loan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 total</t>
        </is>
      </c>
      <c r="B36" s="5" t="n">
        <v>1690</v>
      </c>
      <c r="C36" s="5" t="n">
        <v>141</v>
      </c>
    </row>
    <row r="37">
      <c r="A37" s="4" t="inlineStr">
        <is>
          <t>Commercial And Municipal Portfolio Segment | Substandar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 total</t>
        </is>
      </c>
      <c r="B39" s="5" t="n">
        <v>14823</v>
      </c>
      <c r="C39" s="5" t="n">
        <v>23275</v>
      </c>
    </row>
    <row r="40">
      <c r="A40" s="4" t="inlineStr">
        <is>
          <t>Commercial And Municipal Portfolio Segment | Substandard [Member] | Commercial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 total</t>
        </is>
      </c>
      <c r="B42" s="5" t="n">
        <v>13677</v>
      </c>
      <c r="C42" s="5" t="n">
        <v>21573</v>
      </c>
    </row>
    <row r="43">
      <c r="A43" s="4" t="inlineStr">
        <is>
          <t>Commercial And Municipal Portfolio Segment | Substandard [Member] | Commercial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 total</t>
        </is>
      </c>
      <c r="B45" s="6" t="n">
        <v>1146</v>
      </c>
      <c r="C45" s="6" t="n">
        <v>1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Performing or Nonperforming Loans (Detail) - USD ($) $ in Thousands</t>
        </is>
      </c>
      <c r="B1" s="2" t="inlineStr">
        <is>
          <t>Sep. 30, 2022</t>
        </is>
      </c>
      <c r="C1" s="2" t="inlineStr">
        <is>
          <t>Sep. 30, 2021</t>
        </is>
      </c>
    </row>
    <row r="2">
      <c r="A2" s="3" t="inlineStr">
        <is>
          <t>Financing Receivable, Recorded Investment [Line Items]</t>
        </is>
      </c>
      <c r="B2" s="4" t="inlineStr">
        <is>
          <t xml:space="preserve"> </t>
        </is>
      </c>
      <c r="C2" s="4" t="inlineStr">
        <is>
          <t xml:space="preserve"> </t>
        </is>
      </c>
    </row>
    <row r="3">
      <c r="A3" s="4" t="inlineStr">
        <is>
          <t>Total</t>
        </is>
      </c>
      <c r="B3" s="6" t="n">
        <v>1435783</v>
      </c>
      <c r="C3" s="6" t="n">
        <v>1340853</v>
      </c>
    </row>
    <row r="4">
      <c r="A4" s="4" t="inlineStr">
        <is>
          <t>Consumer Portfolio Segment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t>
        </is>
      </c>
      <c r="B6" s="5" t="n">
        <v>696896</v>
      </c>
      <c r="C6" s="5" t="n">
        <v>648186</v>
      </c>
    </row>
    <row r="7">
      <c r="A7" s="4" t="inlineStr">
        <is>
          <t>Home Equity Loans and Lines of Credit [Member] | Consumer Portfolio Seg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t>
        </is>
      </c>
      <c r="B9" s="5" t="n">
        <v>43170</v>
      </c>
      <c r="C9" s="5" t="n">
        <v>38426</v>
      </c>
    </row>
    <row r="10">
      <c r="A10" s="4" t="inlineStr">
        <is>
          <t>Auto Loans [Member] | Consumer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5" t="n">
        <v>3611</v>
      </c>
      <c r="C12" s="5" t="n">
        <v>13852</v>
      </c>
    </row>
    <row r="13">
      <c r="A13" s="4" t="inlineStr">
        <is>
          <t>Other [Member] | Consumer Portfolio Segmen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t>
        </is>
      </c>
      <c r="B15" s="5" t="n">
        <v>1716</v>
      </c>
      <c r="C15" s="5" t="n">
        <v>1582</v>
      </c>
    </row>
    <row r="16">
      <c r="A16" s="4" t="inlineStr">
        <is>
          <t>Residential [Member] | Real Estate Loans [Member] | Consumer Portfolio Segment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t>
        </is>
      </c>
      <c r="B18" s="5" t="n">
        <v>623375</v>
      </c>
      <c r="C18" s="5" t="n">
        <v>580313</v>
      </c>
    </row>
    <row r="19">
      <c r="A19" s="4" t="inlineStr">
        <is>
          <t>Construction [Member] | Real Estate Loans [Member] | Consumer Portfolio Seg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t>
        </is>
      </c>
      <c r="B21" s="5" t="n">
        <v>25024</v>
      </c>
      <c r="C21" s="5" t="n">
        <v>14013</v>
      </c>
    </row>
    <row r="22">
      <c r="A22" s="4" t="inlineStr">
        <is>
          <t>Performing [Member] | Consumer Portfolio Segmen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t>
        </is>
      </c>
      <c r="B24" s="5" t="n">
        <v>694937</v>
      </c>
      <c r="C24" s="5" t="n">
        <v>644801</v>
      </c>
    </row>
    <row r="25">
      <c r="A25" s="4" t="inlineStr">
        <is>
          <t>Performing [Member] | Home Equity Loans and Lines of Credit [Member] | Consumer Portfolio Segment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5" t="n">
        <v>42832</v>
      </c>
      <c r="C27" s="5" t="n">
        <v>37963</v>
      </c>
    </row>
    <row r="28">
      <c r="A28" s="4" t="inlineStr">
        <is>
          <t>Performing [Member] | Auto Loans [Member] | Consumer Portfolio Segmen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5" t="n">
        <v>3590</v>
      </c>
      <c r="C30" s="5" t="n">
        <v>13809</v>
      </c>
    </row>
    <row r="31">
      <c r="A31" s="4" t="inlineStr">
        <is>
          <t>Performing [Member] | Other [Member] | Consumer Portfolio Segmen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t>
        </is>
      </c>
      <c r="B33" s="5" t="n">
        <v>1710</v>
      </c>
      <c r="C33" s="5" t="n">
        <v>1568</v>
      </c>
    </row>
    <row r="34">
      <c r="A34" s="4" t="inlineStr">
        <is>
          <t>Performing [Member] | Residential [Member] | Real Estate Loans [Member] | Consumer Portfolio Segment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5" t="n">
        <v>621781</v>
      </c>
      <c r="C36" s="5" t="n">
        <v>577448</v>
      </c>
    </row>
    <row r="37">
      <c r="A37" s="4" t="inlineStr">
        <is>
          <t>Performing [Member] | Construction [Member] | Real Estate Loans [Member] | Consumer Portfolio Segment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t>
        </is>
      </c>
      <c r="B39" s="5" t="n">
        <v>25024</v>
      </c>
      <c r="C39" s="5" t="n">
        <v>14013</v>
      </c>
    </row>
    <row r="40">
      <c r="A40" s="4" t="inlineStr">
        <is>
          <t>Nonperforming [Member] | Consumer Portfolio Segmen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t>
        </is>
      </c>
      <c r="B42" s="5" t="n">
        <v>1959</v>
      </c>
      <c r="C42" s="5" t="n">
        <v>3385</v>
      </c>
    </row>
    <row r="43">
      <c r="A43" s="4" t="inlineStr">
        <is>
          <t>Nonperforming [Member] | Home Equity Loans and Lines of Credit [Member] | Consumer Portfolio Segment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t>
        </is>
      </c>
      <c r="B45" s="5" t="n">
        <v>338</v>
      </c>
      <c r="C45" s="5" t="n">
        <v>463</v>
      </c>
    </row>
    <row r="46">
      <c r="A46" s="4" t="inlineStr">
        <is>
          <t>Nonperforming [Member] | Auto Loans [Member] | Consumer Portfolio Seg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t>
        </is>
      </c>
      <c r="B48" s="5" t="n">
        <v>21</v>
      </c>
      <c r="C48" s="5" t="n">
        <v>43</v>
      </c>
    </row>
    <row r="49">
      <c r="A49" s="4" t="inlineStr">
        <is>
          <t>Nonperforming [Member] | Other [Member] | Consumer Portfolio Segment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t>
        </is>
      </c>
      <c r="B51" s="5" t="n">
        <v>6</v>
      </c>
      <c r="C51" s="5" t="n">
        <v>14</v>
      </c>
    </row>
    <row r="52">
      <c r="A52" s="4" t="inlineStr">
        <is>
          <t>Nonperforming [Member] | Residential [Member] | Real Estate Loans [Member] | Consumer Portfolio Segment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t>
        </is>
      </c>
      <c r="B54" s="6" t="n">
        <v>1594</v>
      </c>
      <c r="C54" s="6" t="n">
        <v>28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lasses of Loan Portfolio Summarized by Aging Categories (Detail) - USD ($) $ in Thousands</t>
        </is>
      </c>
      <c r="B1" s="2" t="inlineStr">
        <is>
          <t>Sep. 30, 2022</t>
        </is>
      </c>
      <c r="C1" s="2" t="inlineStr">
        <is>
          <t>Sep. 30, 2021</t>
        </is>
      </c>
    </row>
    <row r="2">
      <c r="A2" s="3" t="inlineStr">
        <is>
          <t>Financing Receivable, Recorded Investment, Past Due [Line Items]</t>
        </is>
      </c>
      <c r="B2" s="4" t="inlineStr">
        <is>
          <t xml:space="preserve"> </t>
        </is>
      </c>
      <c r="C2" s="4" t="inlineStr">
        <is>
          <t xml:space="preserve"> </t>
        </is>
      </c>
    </row>
    <row r="3">
      <c r="A3" s="4" t="inlineStr">
        <is>
          <t>Current, Accruing Loans</t>
        </is>
      </c>
      <c r="B3" s="6" t="n">
        <v>1444734</v>
      </c>
      <c r="C3" s="6" t="n">
        <v>1350471</v>
      </c>
    </row>
    <row r="4">
      <c r="A4" s="4" t="inlineStr">
        <is>
          <t>31-60 Days Past Due, Accruing Loans</t>
        </is>
      </c>
      <c r="B4" s="5" t="n">
        <v>7111</v>
      </c>
      <c r="C4" s="5" t="n">
        <v>1514</v>
      </c>
    </row>
    <row r="5">
      <c r="A5" s="4" t="inlineStr">
        <is>
          <t>61-90 Days Past Due, Accruing Loans</t>
        </is>
      </c>
      <c r="B5" s="5" t="n">
        <v>984</v>
      </c>
      <c r="C5" s="5" t="n">
        <v>585</v>
      </c>
    </row>
    <row r="6">
      <c r="A6" s="4" t="inlineStr">
        <is>
          <t>Greater than 90 Days Past Due, Accruing Loans</t>
        </is>
      </c>
      <c r="B6" s="5" t="n">
        <v>1482</v>
      </c>
      <c r="C6" s="5" t="n">
        <v>5519</v>
      </c>
    </row>
    <row r="7">
      <c r="A7" s="4" t="inlineStr">
        <is>
          <t>Total Past Due, Accruing Loans</t>
        </is>
      </c>
      <c r="B7" s="5" t="n">
        <v>9577</v>
      </c>
      <c r="C7" s="5" t="n">
        <v>7618</v>
      </c>
    </row>
    <row r="8">
      <c r="A8" s="4" t="inlineStr">
        <is>
          <t>Purchased Credit Impaired, Accruing Loans</t>
        </is>
      </c>
      <c r="B8" s="4" t="inlineStr">
        <is>
          <t xml:space="preserve"> </t>
        </is>
      </c>
      <c r="C8" s="5" t="n">
        <v>877</v>
      </c>
    </row>
    <row r="9">
      <c r="A9" s="4" t="inlineStr">
        <is>
          <t>Total Accruing Loans</t>
        </is>
      </c>
      <c r="B9" s="5" t="n">
        <v>1454311</v>
      </c>
      <c r="C9" s="5" t="n">
        <v>1358966</v>
      </c>
    </row>
    <row r="10">
      <c r="A10" s="4" t="inlineStr">
        <is>
          <t>Non-Accrual Loans</t>
        </is>
      </c>
      <c r="B10" s="5" t="n">
        <v>15082</v>
      </c>
      <c r="C10" s="5" t="n">
        <v>15867</v>
      </c>
    </row>
    <row r="11">
      <c r="A11" s="4" t="inlineStr">
        <is>
          <t>Obligations of States and Political Subdivisions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Current, Accruing Loans</t>
        </is>
      </c>
      <c r="B13" s="5" t="n">
        <v>40416</v>
      </c>
      <c r="C13" s="5" t="n">
        <v>56164</v>
      </c>
    </row>
    <row r="14">
      <c r="A14" s="4" t="inlineStr">
        <is>
          <t>Total Accruing Loans</t>
        </is>
      </c>
      <c r="B14" s="5" t="n">
        <v>40416</v>
      </c>
      <c r="C14" s="5" t="n">
        <v>56164</v>
      </c>
    </row>
    <row r="15">
      <c r="A15" s="4" t="inlineStr">
        <is>
          <t>Home Equity Loans and Lines of Credi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Current, Accruing Loans</t>
        </is>
      </c>
      <c r="B17" s="5" t="n">
        <v>42842</v>
      </c>
      <c r="C17" s="5" t="n">
        <v>38223</v>
      </c>
    </row>
    <row r="18">
      <c r="A18" s="4" t="inlineStr">
        <is>
          <t>31-60 Days Past Due, Accruing Loans</t>
        </is>
      </c>
      <c r="B18" s="5" t="n">
        <v>121</v>
      </c>
      <c r="C18" s="5" t="n">
        <v>44</v>
      </c>
    </row>
    <row r="19">
      <c r="A19" s="4" t="inlineStr">
        <is>
          <t>61-90 Days Past Due, Accruing Loans</t>
        </is>
      </c>
      <c r="B19" s="5" t="n">
        <v>144</v>
      </c>
      <c r="C19" s="4" t="inlineStr">
        <is>
          <t xml:space="preserve"> </t>
        </is>
      </c>
    </row>
    <row r="20">
      <c r="A20" s="4" t="inlineStr">
        <is>
          <t>Greater than 90 Days Past Due, Accruing Loans</t>
        </is>
      </c>
      <c r="B20" s="5" t="n">
        <v>63</v>
      </c>
      <c r="C20" s="5" t="n">
        <v>159</v>
      </c>
    </row>
    <row r="21">
      <c r="A21" s="4" t="inlineStr">
        <is>
          <t>Total Past Due, Accruing Loans</t>
        </is>
      </c>
      <c r="B21" s="5" t="n">
        <v>328</v>
      </c>
      <c r="C21" s="5" t="n">
        <v>203</v>
      </c>
    </row>
    <row r="22">
      <c r="A22" s="4" t="inlineStr">
        <is>
          <t>Total Accruing Loans</t>
        </is>
      </c>
      <c r="B22" s="5" t="n">
        <v>43170</v>
      </c>
      <c r="C22" s="5" t="n">
        <v>38426</v>
      </c>
    </row>
    <row r="23">
      <c r="A23" s="4" t="inlineStr">
        <is>
          <t>Non-Accrual Loans</t>
        </is>
      </c>
      <c r="B23" s="5" t="n">
        <v>338</v>
      </c>
      <c r="C23" s="5" t="n">
        <v>463</v>
      </c>
    </row>
    <row r="24">
      <c r="A24" s="4" t="inlineStr">
        <is>
          <t>Auto Loans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Current, Accruing Loans</t>
        </is>
      </c>
      <c r="B26" s="5" t="n">
        <v>3462</v>
      </c>
      <c r="C26" s="5" t="n">
        <v>13576</v>
      </c>
    </row>
    <row r="27">
      <c r="A27" s="4" t="inlineStr">
        <is>
          <t>31-60 Days Past Due, Accruing Loans</t>
        </is>
      </c>
      <c r="B27" s="5" t="n">
        <v>134</v>
      </c>
      <c r="C27" s="5" t="n">
        <v>271</v>
      </c>
    </row>
    <row r="28">
      <c r="A28" s="4" t="inlineStr">
        <is>
          <t>61-90 Days Past Due, Accruing Loans</t>
        </is>
      </c>
      <c r="B28" s="5" t="n">
        <v>2</v>
      </c>
      <c r="C28" s="5" t="n">
        <v>5</v>
      </c>
    </row>
    <row r="29">
      <c r="A29" s="4" t="inlineStr">
        <is>
          <t>Greater than 90 Days Past Due, Accruing Loans</t>
        </is>
      </c>
      <c r="B29" s="5" t="n">
        <v>13</v>
      </c>
      <c r="C29" s="4" t="inlineStr">
        <is>
          <t xml:space="preserve"> </t>
        </is>
      </c>
    </row>
    <row r="30">
      <c r="A30" s="4" t="inlineStr">
        <is>
          <t>Total Past Due, Accruing Loans</t>
        </is>
      </c>
      <c r="B30" s="5" t="n">
        <v>149</v>
      </c>
      <c r="C30" s="5" t="n">
        <v>276</v>
      </c>
    </row>
    <row r="31">
      <c r="A31" s="4" t="inlineStr">
        <is>
          <t>Total Accruing Loans</t>
        </is>
      </c>
      <c r="B31" s="5" t="n">
        <v>3611</v>
      </c>
      <c r="C31" s="5" t="n">
        <v>13852</v>
      </c>
    </row>
    <row r="32">
      <c r="A32" s="4" t="inlineStr">
        <is>
          <t>Non-Accrual Loans</t>
        </is>
      </c>
      <c r="B32" s="5" t="n">
        <v>21</v>
      </c>
      <c r="C32" s="5" t="n">
        <v>43</v>
      </c>
    </row>
    <row r="33">
      <c r="A33" s="4" t="inlineStr">
        <is>
          <t>Other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Current, Accruing Loans</t>
        </is>
      </c>
      <c r="B35" s="5" t="n">
        <v>1685</v>
      </c>
      <c r="C35" s="5" t="n">
        <v>1513</v>
      </c>
    </row>
    <row r="36">
      <c r="A36" s="4" t="inlineStr">
        <is>
          <t>31-60 Days Past Due, Accruing Loans</t>
        </is>
      </c>
      <c r="B36" s="4" t="inlineStr">
        <is>
          <t xml:space="preserve"> </t>
        </is>
      </c>
      <c r="C36" s="5" t="n">
        <v>59</v>
      </c>
    </row>
    <row r="37">
      <c r="A37" s="4" t="inlineStr">
        <is>
          <t>61-90 Days Past Due, Accruing Loans</t>
        </is>
      </c>
      <c r="B37" s="5" t="n">
        <v>31</v>
      </c>
      <c r="C37" s="4" t="inlineStr">
        <is>
          <t xml:space="preserve"> </t>
        </is>
      </c>
    </row>
    <row r="38">
      <c r="A38" s="4" t="inlineStr">
        <is>
          <t>Greater than 90 Days Past Due, Accruing Loans</t>
        </is>
      </c>
      <c r="B38" s="4" t="inlineStr">
        <is>
          <t xml:space="preserve"> </t>
        </is>
      </c>
      <c r="C38" s="5" t="n">
        <v>9</v>
      </c>
    </row>
    <row r="39">
      <c r="A39" s="4" t="inlineStr">
        <is>
          <t>Total Past Due, Accruing Loans</t>
        </is>
      </c>
      <c r="B39" s="5" t="n">
        <v>31</v>
      </c>
      <c r="C39" s="5" t="n">
        <v>68</v>
      </c>
    </row>
    <row r="40">
      <c r="A40" s="4" t="inlineStr">
        <is>
          <t>Total Accruing Loans</t>
        </is>
      </c>
      <c r="B40" s="5" t="n">
        <v>1716</v>
      </c>
      <c r="C40" s="5" t="n">
        <v>1581</v>
      </c>
    </row>
    <row r="41">
      <c r="A41" s="4" t="inlineStr">
        <is>
          <t>Non-Accrual Loans</t>
        </is>
      </c>
      <c r="B41" s="5" t="n">
        <v>6</v>
      </c>
      <c r="C41" s="5" t="n">
        <v>14</v>
      </c>
    </row>
    <row r="42">
      <c r="A42" s="4" t="inlineStr">
        <is>
          <t>Residential [Member] | Real Estate Loans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Current, Accruing Loans</t>
        </is>
      </c>
      <c r="B44" s="5" t="n">
        <v>621270</v>
      </c>
      <c r="C44" s="5" t="n">
        <v>576960</v>
      </c>
    </row>
    <row r="45">
      <c r="A45" s="4" t="inlineStr">
        <is>
          <t>31-60 Days Past Due, Accruing Loans</t>
        </is>
      </c>
      <c r="B45" s="5" t="n">
        <v>598</v>
      </c>
      <c r="C45" s="5" t="n">
        <v>1029</v>
      </c>
    </row>
    <row r="46">
      <c r="A46" s="4" t="inlineStr">
        <is>
          <t>61-90 Days Past Due, Accruing Loans</t>
        </is>
      </c>
      <c r="B46" s="5" t="n">
        <v>367</v>
      </c>
      <c r="C46" s="5" t="n">
        <v>580</v>
      </c>
    </row>
    <row r="47">
      <c r="A47" s="4" t="inlineStr">
        <is>
          <t>Greater than 90 Days Past Due, Accruing Loans</t>
        </is>
      </c>
      <c r="B47" s="5" t="n">
        <v>1140</v>
      </c>
      <c r="C47" s="5" t="n">
        <v>1744</v>
      </c>
    </row>
    <row r="48">
      <c r="A48" s="4" t="inlineStr">
        <is>
          <t>Total Past Due, Accruing Loans</t>
        </is>
      </c>
      <c r="B48" s="5" t="n">
        <v>2105</v>
      </c>
      <c r="C48" s="5" t="n">
        <v>3353</v>
      </c>
    </row>
    <row r="49">
      <c r="A49" s="4" t="inlineStr">
        <is>
          <t>Total Accruing Loans</t>
        </is>
      </c>
      <c r="B49" s="5" t="n">
        <v>623375</v>
      </c>
      <c r="C49" s="5" t="n">
        <v>580313</v>
      </c>
    </row>
    <row r="50">
      <c r="A50" s="4" t="inlineStr">
        <is>
          <t>Non-Accrual Loans</t>
        </is>
      </c>
      <c r="B50" s="5" t="n">
        <v>1594</v>
      </c>
      <c r="C50" s="5" t="n">
        <v>2865</v>
      </c>
    </row>
    <row r="51">
      <c r="A51" s="4" t="inlineStr">
        <is>
          <t>Construction [Member] | Real Estate Loans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Current, Accruing Loans</t>
        </is>
      </c>
      <c r="B53" s="5" t="n">
        <v>25024</v>
      </c>
      <c r="C53" s="5" t="n">
        <v>14013</v>
      </c>
    </row>
    <row r="54">
      <c r="A54" s="4" t="inlineStr">
        <is>
          <t>Total Accruing Loans</t>
        </is>
      </c>
      <c r="B54" s="5" t="n">
        <v>25024</v>
      </c>
      <c r="C54" s="5" t="n">
        <v>14013</v>
      </c>
    </row>
    <row r="55">
      <c r="A55" s="4" t="inlineStr">
        <is>
          <t>Commercial [Member] | Real Estate Loan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Current, Accruing Loans</t>
        </is>
      </c>
      <c r="B57" s="5" t="n">
        <v>672875</v>
      </c>
      <c r="C57" s="5" t="n">
        <v>587779</v>
      </c>
    </row>
    <row r="58">
      <c r="A58" s="4" t="inlineStr">
        <is>
          <t>31-60 Days Past Due, Accruing Loans</t>
        </is>
      </c>
      <c r="B58" s="5" t="n">
        <v>5719</v>
      </c>
      <c r="C58" s="5" t="n">
        <v>111</v>
      </c>
    </row>
    <row r="59">
      <c r="A59" s="4" t="inlineStr">
        <is>
          <t>Greater than 90 Days Past Due, Accruing Loans</t>
        </is>
      </c>
      <c r="B59" s="5" t="n">
        <v>247</v>
      </c>
      <c r="C59" s="5" t="n">
        <v>2350</v>
      </c>
    </row>
    <row r="60">
      <c r="A60" s="4" t="inlineStr">
        <is>
          <t>Total Past Due, Accruing Loans</t>
        </is>
      </c>
      <c r="B60" s="5" t="n">
        <v>5966</v>
      </c>
      <c r="C60" s="5" t="n">
        <v>2461</v>
      </c>
    </row>
    <row r="61">
      <c r="A61" s="4" t="inlineStr">
        <is>
          <t>Purchased Credit Impaired, Accruing Loans</t>
        </is>
      </c>
      <c r="B61" s="4" t="inlineStr">
        <is>
          <t xml:space="preserve"> </t>
        </is>
      </c>
      <c r="C61" s="5" t="n">
        <v>877</v>
      </c>
    </row>
    <row r="62">
      <c r="A62" s="4" t="inlineStr">
        <is>
          <t>Total Accruing Loans</t>
        </is>
      </c>
      <c r="B62" s="5" t="n">
        <v>678841</v>
      </c>
      <c r="C62" s="5" t="n">
        <v>591117</v>
      </c>
    </row>
    <row r="63">
      <c r="A63" s="4" t="inlineStr">
        <is>
          <t>Non-Accrual Loans</t>
        </is>
      </c>
      <c r="B63" s="5" t="n">
        <v>12165</v>
      </c>
      <c r="C63" s="5" t="n">
        <v>11124</v>
      </c>
    </row>
    <row r="64">
      <c r="A64" s="4" t="inlineStr">
        <is>
          <t>Commercial Loan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Current, Accruing Loans</t>
        </is>
      </c>
      <c r="B66" s="5" t="n">
        <v>37160</v>
      </c>
      <c r="C66" s="5" t="n">
        <v>62243</v>
      </c>
    </row>
    <row r="67">
      <c r="A67" s="4" t="inlineStr">
        <is>
          <t>31-60 Days Past Due, Accruing Loans</t>
        </is>
      </c>
      <c r="B67" s="5" t="n">
        <v>539</v>
      </c>
      <c r="C67" s="4" t="inlineStr">
        <is>
          <t xml:space="preserve"> </t>
        </is>
      </c>
    </row>
    <row r="68">
      <c r="A68" s="4" t="inlineStr">
        <is>
          <t>61-90 Days Past Due, Accruing Loans</t>
        </is>
      </c>
      <c r="B68" s="5" t="n">
        <v>440</v>
      </c>
      <c r="C68" s="4" t="inlineStr">
        <is>
          <t xml:space="preserve"> </t>
        </is>
      </c>
    </row>
    <row r="69">
      <c r="A69" s="4" t="inlineStr">
        <is>
          <t>Greater than 90 Days Past Due, Accruing Loans</t>
        </is>
      </c>
      <c r="B69" s="5" t="n">
        <v>19</v>
      </c>
      <c r="C69" s="5" t="n">
        <v>1257</v>
      </c>
    </row>
    <row r="70">
      <c r="A70" s="4" t="inlineStr">
        <is>
          <t>Total Past Due, Accruing Loans</t>
        </is>
      </c>
      <c r="B70" s="5" t="n">
        <v>998</v>
      </c>
      <c r="C70" s="5" t="n">
        <v>1257</v>
      </c>
    </row>
    <row r="71">
      <c r="A71" s="4" t="inlineStr">
        <is>
          <t>Total Accruing Loans</t>
        </is>
      </c>
      <c r="B71" s="5" t="n">
        <v>38158</v>
      </c>
      <c r="C71" s="5" t="n">
        <v>63500</v>
      </c>
    </row>
    <row r="72">
      <c r="A72" s="4" t="inlineStr">
        <is>
          <t>Non-Accrual Loans</t>
        </is>
      </c>
      <c r="B72" s="6" t="n">
        <v>958</v>
      </c>
      <c r="C72" s="6" t="n">
        <v>13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Primary Segments of ALL (Detail) - USD ($) $ in Thousands</t>
        </is>
      </c>
      <c r="B1" s="2" t="inlineStr">
        <is>
          <t>12 Months Ended</t>
        </is>
      </c>
    </row>
    <row r="2">
      <c r="B2" s="2" t="inlineStr">
        <is>
          <t>Sep. 30, 2022</t>
        </is>
      </c>
      <c r="C2" s="2" t="inlineStr">
        <is>
          <t>Sep. 30, 2021</t>
        </is>
      </c>
    </row>
    <row r="3">
      <c r="A3" s="3" t="inlineStr">
        <is>
          <t>Financing Receivable, Allowance for Credit Losses [Line Items]</t>
        </is>
      </c>
      <c r="B3" s="4" t="inlineStr">
        <is>
          <t xml:space="preserve"> </t>
        </is>
      </c>
      <c r="C3" s="4" t="inlineStr">
        <is>
          <t xml:space="preserve"> </t>
        </is>
      </c>
    </row>
    <row r="4">
      <c r="A4" s="4" t="inlineStr">
        <is>
          <t>Balance, Beginning of period</t>
        </is>
      </c>
      <c r="B4" s="6" t="n">
        <v>18113</v>
      </c>
      <c r="C4" s="6" t="n">
        <v>15400</v>
      </c>
    </row>
    <row r="5">
      <c r="A5" s="4" t="inlineStr">
        <is>
          <t>Charge-offs</t>
        </is>
      </c>
      <c r="B5" s="5" t="n">
        <v>-110</v>
      </c>
      <c r="C5" s="5" t="n">
        <v>-652</v>
      </c>
    </row>
    <row r="6">
      <c r="A6" s="4" t="inlineStr">
        <is>
          <t>Recoveries</t>
        </is>
      </c>
      <c r="B6" s="5" t="n">
        <v>525</v>
      </c>
      <c r="C6" s="5" t="n">
        <v>665</v>
      </c>
    </row>
    <row r="7">
      <c r="A7" s="4" t="inlineStr">
        <is>
          <t>Provision</t>
        </is>
      </c>
      <c r="B7" s="4" t="inlineStr">
        <is>
          <t xml:space="preserve"> </t>
        </is>
      </c>
      <c r="C7" s="5" t="n">
        <v>2700</v>
      </c>
    </row>
    <row r="8">
      <c r="A8" s="4" t="inlineStr">
        <is>
          <t>Balance, End of period</t>
        </is>
      </c>
      <c r="B8" s="5" t="n">
        <v>18528</v>
      </c>
      <c r="C8" s="5" t="n">
        <v>18113</v>
      </c>
    </row>
    <row r="9">
      <c r="A9" s="4" t="inlineStr">
        <is>
          <t>Individually evaluated for impairment</t>
        </is>
      </c>
      <c r="B9" s="5" t="n">
        <v>351</v>
      </c>
      <c r="C9" s="5" t="n">
        <v>428</v>
      </c>
    </row>
    <row r="10">
      <c r="A10" s="4" t="inlineStr">
        <is>
          <t>Collectively evaluated for impairment</t>
        </is>
      </c>
      <c r="B10" s="5" t="n">
        <v>18177</v>
      </c>
      <c r="C10" s="5" t="n">
        <v>17685</v>
      </c>
    </row>
    <row r="11">
      <c r="A11" s="4" t="inlineStr">
        <is>
          <t>Commercial Loans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Balance, Beginning of period</t>
        </is>
      </c>
      <c r="B13" s="5" t="n">
        <v>1041</v>
      </c>
      <c r="C13" s="5" t="n">
        <v>874</v>
      </c>
    </row>
    <row r="14">
      <c r="A14" s="4" t="inlineStr">
        <is>
          <t>Charge-offs</t>
        </is>
      </c>
      <c r="B14" s="4" t="inlineStr">
        <is>
          <t xml:space="preserve"> </t>
        </is>
      </c>
      <c r="C14" s="5" t="n">
        <v>-209</v>
      </c>
    </row>
    <row r="15">
      <c r="A15" s="4" t="inlineStr">
        <is>
          <t>Provision</t>
        </is>
      </c>
      <c r="B15" s="5" t="n">
        <v>-343</v>
      </c>
      <c r="C15" s="5" t="n">
        <v>376</v>
      </c>
    </row>
    <row r="16">
      <c r="A16" s="4" t="inlineStr">
        <is>
          <t>Balance, End of period</t>
        </is>
      </c>
      <c r="B16" s="5" t="n">
        <v>698</v>
      </c>
      <c r="C16" s="5" t="n">
        <v>1041</v>
      </c>
    </row>
    <row r="17">
      <c r="A17" s="4" t="inlineStr">
        <is>
          <t>Individually evaluated for impairment</t>
        </is>
      </c>
      <c r="B17" s="5" t="n">
        <v>38</v>
      </c>
      <c r="C17" s="5" t="n">
        <v>397</v>
      </c>
    </row>
    <row r="18">
      <c r="A18" s="4" t="inlineStr">
        <is>
          <t>Collectively evaluated for impairment</t>
        </is>
      </c>
      <c r="B18" s="5" t="n">
        <v>660</v>
      </c>
      <c r="C18" s="5" t="n">
        <v>644</v>
      </c>
    </row>
    <row r="19">
      <c r="A19" s="4" t="inlineStr">
        <is>
          <t>Unallocated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alance, Beginning of period</t>
        </is>
      </c>
      <c r="B21" s="5" t="n">
        <v>1337</v>
      </c>
      <c r="C21" s="5" t="n">
        <v>1192</v>
      </c>
    </row>
    <row r="22">
      <c r="A22" s="4" t="inlineStr">
        <is>
          <t>Provision</t>
        </is>
      </c>
      <c r="B22" s="5" t="n">
        <v>-390</v>
      </c>
      <c r="C22" s="5" t="n">
        <v>145</v>
      </c>
    </row>
    <row r="23">
      <c r="A23" s="4" t="inlineStr">
        <is>
          <t>Balance, End of period</t>
        </is>
      </c>
      <c r="B23" s="5" t="n">
        <v>947</v>
      </c>
      <c r="C23" s="5" t="n">
        <v>1337</v>
      </c>
    </row>
    <row r="24">
      <c r="A24" s="4" t="inlineStr">
        <is>
          <t>Collectively evaluated for impairment</t>
        </is>
      </c>
      <c r="B24" s="5" t="n">
        <v>947</v>
      </c>
      <c r="C24" s="5" t="n">
        <v>1337</v>
      </c>
    </row>
    <row r="25">
      <c r="A25" s="4" t="inlineStr">
        <is>
          <t>Real Estate Loans [Member] | Residential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Balance, Beginning of period</t>
        </is>
      </c>
      <c r="B27" s="5" t="n">
        <v>4114</v>
      </c>
      <c r="C27" s="5" t="n">
        <v>4301</v>
      </c>
    </row>
    <row r="28">
      <c r="A28" s="4" t="inlineStr">
        <is>
          <t>Charge-offs</t>
        </is>
      </c>
      <c r="B28" s="5" t="n">
        <v>-19</v>
      </c>
      <c r="C28" s="5" t="n">
        <v>-83</v>
      </c>
    </row>
    <row r="29">
      <c r="A29" s="4" t="inlineStr">
        <is>
          <t>Recoveries</t>
        </is>
      </c>
      <c r="B29" s="5" t="n">
        <v>382</v>
      </c>
      <c r="C29" s="5" t="n">
        <v>311</v>
      </c>
    </row>
    <row r="30">
      <c r="A30" s="4" t="inlineStr">
        <is>
          <t>Provision</t>
        </is>
      </c>
      <c r="B30" s="5" t="n">
        <v>645</v>
      </c>
      <c r="C30" s="5" t="n">
        <v>-415</v>
      </c>
    </row>
    <row r="31">
      <c r="A31" s="4" t="inlineStr">
        <is>
          <t>Balance, End of period</t>
        </is>
      </c>
      <c r="B31" s="5" t="n">
        <v>5122</v>
      </c>
      <c r="C31" s="5" t="n">
        <v>4114</v>
      </c>
    </row>
    <row r="32">
      <c r="A32" s="4" t="inlineStr">
        <is>
          <t>Individually evaluated for impairment</t>
        </is>
      </c>
      <c r="B32" s="5" t="n">
        <v>12</v>
      </c>
      <c r="C32" s="5" t="n">
        <v>17</v>
      </c>
    </row>
    <row r="33">
      <c r="A33" s="4" t="inlineStr">
        <is>
          <t>Collectively evaluated for impairment</t>
        </is>
      </c>
      <c r="B33" s="5" t="n">
        <v>5110</v>
      </c>
      <c r="C33" s="5" t="n">
        <v>4097</v>
      </c>
    </row>
    <row r="34">
      <c r="A34" s="4" t="inlineStr">
        <is>
          <t>Real Estate Loans [Member] | Construction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Balance, Beginning of period</t>
        </is>
      </c>
      <c r="B36" s="5" t="n">
        <v>187</v>
      </c>
      <c r="C36" s="5" t="n">
        <v>127</v>
      </c>
    </row>
    <row r="37">
      <c r="A37" s="4" t="inlineStr">
        <is>
          <t>Provision</t>
        </is>
      </c>
      <c r="B37" s="5" t="n">
        <v>132</v>
      </c>
      <c r="C37" s="5" t="n">
        <v>60</v>
      </c>
    </row>
    <row r="38">
      <c r="A38" s="4" t="inlineStr">
        <is>
          <t>Balance, End of period</t>
        </is>
      </c>
      <c r="B38" s="5" t="n">
        <v>319</v>
      </c>
      <c r="C38" s="5" t="n">
        <v>187</v>
      </c>
    </row>
    <row r="39">
      <c r="A39" s="4" t="inlineStr">
        <is>
          <t>Collectively evaluated for impairment</t>
        </is>
      </c>
      <c r="B39" s="5" t="n">
        <v>319</v>
      </c>
      <c r="C39" s="5" t="n">
        <v>187</v>
      </c>
    </row>
    <row r="40">
      <c r="A40" s="4" t="inlineStr">
        <is>
          <t>Real Estate Loans [Member] | Commercial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Balance, Beginning of period</t>
        </is>
      </c>
      <c r="B42" s="5" t="n">
        <v>10470</v>
      </c>
      <c r="C42" s="5" t="n">
        <v>7209</v>
      </c>
    </row>
    <row r="43">
      <c r="A43" s="4" t="inlineStr">
        <is>
          <t>Charge-offs</t>
        </is>
      </c>
      <c r="B43" s="5" t="n">
        <v>-23</v>
      </c>
      <c r="C43" s="5" t="n">
        <v>-76</v>
      </c>
    </row>
    <row r="44">
      <c r="A44" s="4" t="inlineStr">
        <is>
          <t>Recoveries</t>
        </is>
      </c>
      <c r="B44" s="5" t="n">
        <v>35</v>
      </c>
      <c r="C44" s="5" t="n">
        <v>99</v>
      </c>
    </row>
    <row r="45">
      <c r="A45" s="4" t="inlineStr">
        <is>
          <t>Provision</t>
        </is>
      </c>
      <c r="B45" s="5" t="n">
        <v>272</v>
      </c>
      <c r="C45" s="5" t="n">
        <v>3238</v>
      </c>
    </row>
    <row r="46">
      <c r="A46" s="4" t="inlineStr">
        <is>
          <t>Balance, End of period</t>
        </is>
      </c>
      <c r="B46" s="5" t="n">
        <v>10754</v>
      </c>
      <c r="C46" s="5" t="n">
        <v>10470</v>
      </c>
    </row>
    <row r="47">
      <c r="A47" s="4" t="inlineStr">
        <is>
          <t>Individually evaluated for impairment</t>
        </is>
      </c>
      <c r="B47" s="5" t="n">
        <v>301</v>
      </c>
      <c r="C47" s="5" t="n">
        <v>14</v>
      </c>
    </row>
    <row r="48">
      <c r="A48" s="4" t="inlineStr">
        <is>
          <t>Collectively evaluated for impairment</t>
        </is>
      </c>
      <c r="B48" s="5" t="n">
        <v>10453</v>
      </c>
      <c r="C48" s="5" t="n">
        <v>10456</v>
      </c>
    </row>
    <row r="49">
      <c r="A49" s="4" t="inlineStr">
        <is>
          <t>Obligations of States and Political Subdivisions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Balance, Beginning of period</t>
        </is>
      </c>
      <c r="B51" s="5" t="n">
        <v>393</v>
      </c>
      <c r="C51" s="5" t="n">
        <v>555</v>
      </c>
    </row>
    <row r="52">
      <c r="A52" s="4" t="inlineStr">
        <is>
          <t>Provision</t>
        </is>
      </c>
      <c r="B52" s="5" t="n">
        <v>-110</v>
      </c>
      <c r="C52" s="5" t="n">
        <v>-162</v>
      </c>
    </row>
    <row r="53">
      <c r="A53" s="4" t="inlineStr">
        <is>
          <t>Balance, End of period</t>
        </is>
      </c>
      <c r="B53" s="5" t="n">
        <v>283</v>
      </c>
      <c r="C53" s="5" t="n">
        <v>393</v>
      </c>
    </row>
    <row r="54">
      <c r="A54" s="4" t="inlineStr">
        <is>
          <t>Collectively evaluated for impairment</t>
        </is>
      </c>
      <c r="B54" s="5" t="n">
        <v>283</v>
      </c>
      <c r="C54" s="5" t="n">
        <v>393</v>
      </c>
    </row>
    <row r="55">
      <c r="A55" s="4" t="inlineStr">
        <is>
          <t>Home Equity Loans and Lines of Credit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Balance, Beginning of period</t>
        </is>
      </c>
      <c r="B57" s="5" t="n">
        <v>318</v>
      </c>
      <c r="C57" s="5" t="n">
        <v>337</v>
      </c>
    </row>
    <row r="58">
      <c r="A58" s="4" t="inlineStr">
        <is>
          <t>Charge-offs</t>
        </is>
      </c>
      <c r="B58" s="5" t="n">
        <v>-6</v>
      </c>
      <c r="C58" s="5" t="n">
        <v>-9</v>
      </c>
    </row>
    <row r="59">
      <c r="A59" s="4" t="inlineStr">
        <is>
          <t>Recoveries</t>
        </is>
      </c>
      <c r="B59" s="5" t="n">
        <v>9</v>
      </c>
      <c r="C59" s="5" t="n">
        <v>9</v>
      </c>
    </row>
    <row r="60">
      <c r="A60" s="4" t="inlineStr">
        <is>
          <t>Provision</t>
        </is>
      </c>
      <c r="B60" s="5" t="n">
        <v>40</v>
      </c>
      <c r="C60" s="5" t="n">
        <v>-19</v>
      </c>
    </row>
    <row r="61">
      <c r="A61" s="4" t="inlineStr">
        <is>
          <t>Balance, End of period</t>
        </is>
      </c>
      <c r="B61" s="5" t="n">
        <v>361</v>
      </c>
      <c r="C61" s="5" t="n">
        <v>318</v>
      </c>
    </row>
    <row r="62">
      <c r="A62" s="4" t="inlineStr">
        <is>
          <t>Collectively evaluated for impairment</t>
        </is>
      </c>
      <c r="B62" s="5" t="n">
        <v>361</v>
      </c>
      <c r="C62" s="5" t="n">
        <v>318</v>
      </c>
    </row>
    <row r="63">
      <c r="A63" s="4" t="inlineStr">
        <is>
          <t>Auto Loans [Member]</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Balance, Beginning of period</t>
        </is>
      </c>
      <c r="B65" s="5" t="n">
        <v>232</v>
      </c>
      <c r="C65" s="5" t="n">
        <v>780</v>
      </c>
    </row>
    <row r="66">
      <c r="A66" s="4" t="inlineStr">
        <is>
          <t>Charge-offs</t>
        </is>
      </c>
      <c r="B66" s="5" t="n">
        <v>-40</v>
      </c>
      <c r="C66" s="5" t="n">
        <v>-274</v>
      </c>
    </row>
    <row r="67">
      <c r="A67" s="4" t="inlineStr">
        <is>
          <t>Recoveries</t>
        </is>
      </c>
      <c r="B67" s="5" t="n">
        <v>99</v>
      </c>
      <c r="C67" s="5" t="n">
        <v>246</v>
      </c>
    </row>
    <row r="68">
      <c r="A68" s="4" t="inlineStr">
        <is>
          <t>Provision</t>
        </is>
      </c>
      <c r="B68" s="5" t="n">
        <v>-269</v>
      </c>
      <c r="C68" s="5" t="n">
        <v>-520</v>
      </c>
    </row>
    <row r="69">
      <c r="A69" s="4" t="inlineStr">
        <is>
          <t>Balance, End of period</t>
        </is>
      </c>
      <c r="B69" s="5" t="n">
        <v>22</v>
      </c>
      <c r="C69" s="5" t="n">
        <v>232</v>
      </c>
    </row>
    <row r="70">
      <c r="A70" s="4" t="inlineStr">
        <is>
          <t>Collectively evaluated for impairment</t>
        </is>
      </c>
      <c r="B70" s="5" t="n">
        <v>22</v>
      </c>
      <c r="C70" s="5" t="n">
        <v>232</v>
      </c>
    </row>
    <row r="71">
      <c r="A71" s="4" t="inlineStr">
        <is>
          <t>Other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Balance, Beginning of period</t>
        </is>
      </c>
      <c r="B73" s="5" t="n">
        <v>21</v>
      </c>
      <c r="C73" s="5" t="n">
        <v>25</v>
      </c>
    </row>
    <row r="74">
      <c r="A74" s="4" t="inlineStr">
        <is>
          <t>Charge-offs</t>
        </is>
      </c>
      <c r="B74" s="5" t="n">
        <v>-22</v>
      </c>
      <c r="C74" s="5" t="n">
        <v>-1</v>
      </c>
    </row>
    <row r="75">
      <c r="A75" s="4" t="inlineStr">
        <is>
          <t>Provision</t>
        </is>
      </c>
      <c r="B75" s="5" t="n">
        <v>23</v>
      </c>
      <c r="C75" s="5" t="n">
        <v>-3</v>
      </c>
    </row>
    <row r="76">
      <c r="A76" s="4" t="inlineStr">
        <is>
          <t>Balance, End of period</t>
        </is>
      </c>
      <c r="B76" s="5" t="n">
        <v>22</v>
      </c>
      <c r="C76" s="5" t="n">
        <v>21</v>
      </c>
    </row>
    <row r="77">
      <c r="A77" s="4" t="inlineStr">
        <is>
          <t>Collectively evaluated for impairment</t>
        </is>
      </c>
      <c r="B77" s="6" t="n">
        <v>22</v>
      </c>
      <c r="C77" s="6"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Receivable - Summary of Troubled Debt Restructurings Granted (Detail) $ in Thousands</t>
        </is>
      </c>
      <c r="B1" s="2" t="inlineStr">
        <is>
          <t>12 Months Ended</t>
        </is>
      </c>
    </row>
    <row r="2">
      <c r="B2" s="2" t="inlineStr">
        <is>
          <t>Sep. 30, 2022 USD ($) Contract</t>
        </is>
      </c>
      <c r="C2" s="2" t="inlineStr">
        <is>
          <t>Sep. 30, 2021 USD ($) Contract</t>
        </is>
      </c>
    </row>
    <row r="3">
      <c r="A3" s="3" t="inlineStr">
        <is>
          <t>Financing Receivable, Modifications [Line Items]</t>
        </is>
      </c>
      <c r="B3" s="4" t="inlineStr">
        <is>
          <t xml:space="preserve"> </t>
        </is>
      </c>
      <c r="C3" s="4" t="inlineStr">
        <is>
          <t xml:space="preserve"> </t>
        </is>
      </c>
    </row>
    <row r="4">
      <c r="A4" s="4" t="inlineStr">
        <is>
          <t>Number of Contracts | Contract</t>
        </is>
      </c>
      <c r="B4" s="5" t="n">
        <v>1</v>
      </c>
      <c r="C4" s="5" t="n">
        <v>8</v>
      </c>
    </row>
    <row r="5">
      <c r="A5" s="4" t="inlineStr">
        <is>
          <t>Real Estate Loans [Member] | Residential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Number of Contracts | Contract</t>
        </is>
      </c>
      <c r="B7" s="5" t="n">
        <v>2</v>
      </c>
      <c r="C7" s="5" t="n">
        <v>4</v>
      </c>
    </row>
    <row r="8">
      <c r="A8" s="4" t="inlineStr">
        <is>
          <t>Pre-Modification Outstanding Recorded Investment</t>
        </is>
      </c>
      <c r="B8" s="6" t="n">
        <v>83</v>
      </c>
      <c r="C8" s="6" t="n">
        <v>771</v>
      </c>
    </row>
    <row r="9">
      <c r="A9" s="4" t="inlineStr">
        <is>
          <t>Post-Modification Outstanding Recorded Investment</t>
        </is>
      </c>
      <c r="B9" s="6" t="n">
        <v>93</v>
      </c>
      <c r="C9" s="6" t="n">
        <v>771</v>
      </c>
    </row>
    <row r="10">
      <c r="A10" s="4" t="inlineStr">
        <is>
          <t>Real Estate Loans [Member] | Commercial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 Contract</t>
        </is>
      </c>
      <c r="B12" s="4" t="inlineStr">
        <is>
          <t xml:space="preserve"> </t>
        </is>
      </c>
      <c r="C12" s="5" t="n">
        <v>4</v>
      </c>
    </row>
    <row r="13">
      <c r="A13" s="4" t="inlineStr">
        <is>
          <t>Pre-Modification Outstanding Recorded Investment</t>
        </is>
      </c>
      <c r="B13" s="4" t="inlineStr">
        <is>
          <t xml:space="preserve"> </t>
        </is>
      </c>
      <c r="C13" s="6" t="n">
        <v>8392</v>
      </c>
    </row>
    <row r="14">
      <c r="A14" s="4" t="inlineStr">
        <is>
          <t>Post-Modification Outstanding Recorded Investment</t>
        </is>
      </c>
      <c r="B14" s="4" t="inlineStr">
        <is>
          <t xml:space="preserve"> </t>
        </is>
      </c>
      <c r="C14" s="6" t="n">
        <v>8392</v>
      </c>
    </row>
    <row r="15">
      <c r="A15" s="4" t="inlineStr">
        <is>
          <t>Troubled Debt Restructurings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Number of Contracts | Contract</t>
        </is>
      </c>
      <c r="B17" s="5" t="n">
        <v>2</v>
      </c>
      <c r="C17" s="5" t="n">
        <v>8</v>
      </c>
    </row>
    <row r="18">
      <c r="A18" s="4" t="inlineStr">
        <is>
          <t>Pre-Modification Outstanding Recorded Investment</t>
        </is>
      </c>
      <c r="B18" s="6" t="n">
        <v>83</v>
      </c>
      <c r="C18" s="6" t="n">
        <v>9163</v>
      </c>
    </row>
    <row r="19">
      <c r="A19" s="4" t="inlineStr">
        <is>
          <t>Post-Modification Outstanding Recorded Investment</t>
        </is>
      </c>
      <c r="B19" s="6" t="n">
        <v>93</v>
      </c>
      <c r="C19" s="6" t="n">
        <v>91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sition of Premises and Equipment (Detail) - USD ($) $ in Thousands</t>
        </is>
      </c>
      <c r="B1" s="2" t="inlineStr">
        <is>
          <t>Sep. 30, 2022</t>
        </is>
      </c>
      <c r="C1" s="2" t="inlineStr">
        <is>
          <t>Sep. 30, 2021</t>
        </is>
      </c>
    </row>
    <row r="2">
      <c r="A2" s="3" t="inlineStr">
        <is>
          <t>Property Plant And Equipment Useful Life And Values [Abstract]</t>
        </is>
      </c>
      <c r="B2" s="4" t="inlineStr">
        <is>
          <t xml:space="preserve"> </t>
        </is>
      </c>
      <c r="C2" s="4" t="inlineStr">
        <is>
          <t xml:space="preserve"> </t>
        </is>
      </c>
    </row>
    <row r="3">
      <c r="A3" s="4" t="inlineStr">
        <is>
          <t>Land and land improvements</t>
        </is>
      </c>
      <c r="B3" s="6" t="n">
        <v>6075</v>
      </c>
      <c r="C3" s="6" t="n">
        <v>6075</v>
      </c>
    </row>
    <row r="4">
      <c r="A4" s="4" t="inlineStr">
        <is>
          <t>Buildings and leasehold improvements</t>
        </is>
      </c>
      <c r="B4" s="5" t="n">
        <v>16030</v>
      </c>
      <c r="C4" s="5" t="n">
        <v>16404</v>
      </c>
    </row>
    <row r="5">
      <c r="A5" s="4" t="inlineStr">
        <is>
          <t>Furniture, fixtures, and equipment</t>
        </is>
      </c>
      <c r="B5" s="5" t="n">
        <v>13961</v>
      </c>
      <c r="C5" s="5" t="n">
        <v>13495</v>
      </c>
    </row>
    <row r="6">
      <c r="A6" s="4" t="inlineStr">
        <is>
          <t>Construction in process</t>
        </is>
      </c>
      <c r="B6" s="5" t="n">
        <v>7</v>
      </c>
      <c r="C6" s="4" t="inlineStr">
        <is>
          <t xml:space="preserve"> </t>
        </is>
      </c>
    </row>
    <row r="7">
      <c r="A7" s="4" t="inlineStr">
        <is>
          <t>Premises and equipment Gross</t>
        </is>
      </c>
      <c r="B7" s="5" t="n">
        <v>36073</v>
      </c>
      <c r="C7" s="5" t="n">
        <v>35974</v>
      </c>
    </row>
    <row r="8">
      <c r="A8" s="4" t="inlineStr">
        <is>
          <t>Less accumulated depreciation</t>
        </is>
      </c>
      <c r="B8" s="5" t="n">
        <v>-22947</v>
      </c>
      <c r="C8" s="5" t="n">
        <v>-22369</v>
      </c>
    </row>
    <row r="9">
      <c r="A9" s="4" t="inlineStr">
        <is>
          <t>Total</t>
        </is>
      </c>
      <c r="B9" s="6" t="n">
        <v>13126</v>
      </c>
      <c r="C9" s="6" t="n">
        <v>13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Sep. 30, 2022</t>
        </is>
      </c>
      <c r="C2" s="2" t="inlineStr">
        <is>
          <t>Sep. 30, 2021</t>
        </is>
      </c>
    </row>
    <row r="3">
      <c r="A3" s="3" t="inlineStr">
        <is>
          <t>Property Plant And Equipment Useful Life And Values [Abstract]</t>
        </is>
      </c>
      <c r="B3" s="4" t="inlineStr">
        <is>
          <t xml:space="preserve"> </t>
        </is>
      </c>
      <c r="C3" s="4" t="inlineStr">
        <is>
          <t xml:space="preserve"> </t>
        </is>
      </c>
    </row>
    <row r="4">
      <c r="A4" s="4" t="inlineStr">
        <is>
          <t>Depreciation expense</t>
        </is>
      </c>
      <c r="B4" s="6" t="n">
        <v>896000</v>
      </c>
      <c r="C4" s="6" t="n">
        <v>88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and Respective Weighted-Average Interest Rates by Major Classifications (Detail) - USD ($) $ in Thousands</t>
        </is>
      </c>
      <c r="B1" s="2" t="inlineStr">
        <is>
          <t>Sep. 30, 2022</t>
        </is>
      </c>
      <c r="C1" s="2" t="inlineStr">
        <is>
          <t>Sep. 30, 2021</t>
        </is>
      </c>
    </row>
    <row r="2">
      <c r="A2" s="3" t="inlineStr">
        <is>
          <t>Deposits Liabilities Disclosures [Abstract]</t>
        </is>
      </c>
      <c r="B2" s="4" t="inlineStr">
        <is>
          <t xml:space="preserve"> </t>
        </is>
      </c>
      <c r="C2" s="4" t="inlineStr">
        <is>
          <t xml:space="preserve"> </t>
        </is>
      </c>
    </row>
    <row r="3">
      <c r="A3" s="4" t="inlineStr">
        <is>
          <t>Weighted Average Interest Rate, Interest bearing demand accounts</t>
        </is>
      </c>
      <c r="B3" s="9" t="n">
        <v>0.001</v>
      </c>
      <c r="C3" s="9" t="n">
        <v>0.0005</v>
      </c>
    </row>
    <row r="4">
      <c r="A4" s="4" t="inlineStr">
        <is>
          <t>Weighted Average Interest Rate, Money market accounts</t>
        </is>
      </c>
      <c r="B4" s="9" t="n">
        <v>0.0073</v>
      </c>
      <c r="C4" s="9" t="n">
        <v>0.0014</v>
      </c>
    </row>
    <row r="5">
      <c r="A5" s="4" t="inlineStr">
        <is>
          <t>Weighted Average Interest Rate, Savings and club accounts</t>
        </is>
      </c>
      <c r="B5" s="9" t="n">
        <v>0.0005</v>
      </c>
      <c r="C5" s="9" t="n">
        <v>0.0005</v>
      </c>
    </row>
    <row r="6">
      <c r="A6" s="4" t="inlineStr">
        <is>
          <t>Weighted Average Interest Rate, Certificates of deposit</t>
        </is>
      </c>
      <c r="B6" s="9" t="n">
        <v>0.0049</v>
      </c>
      <c r="C6" s="9" t="n">
        <v>0.0073</v>
      </c>
    </row>
    <row r="7">
      <c r="A7" s="4" t="inlineStr">
        <is>
          <t>Weighted Average Interest Rate, Total</t>
        </is>
      </c>
      <c r="B7" s="9" t="n">
        <v>0.0029</v>
      </c>
      <c r="C7" s="9" t="n">
        <v>0.0015</v>
      </c>
    </row>
    <row r="8">
      <c r="A8" s="4" t="inlineStr">
        <is>
          <t>Noninterest-bearing demand accounts</t>
        </is>
      </c>
      <c r="B8" s="6" t="n">
        <v>290061</v>
      </c>
      <c r="C8" s="6" t="n">
        <v>257747</v>
      </c>
    </row>
    <row r="9">
      <c r="A9" s="4" t="inlineStr">
        <is>
          <t>Interest bearing demand accounts</t>
        </is>
      </c>
      <c r="B9" s="5" t="n">
        <v>357516</v>
      </c>
      <c r="C9" s="5" t="n">
        <v>551168</v>
      </c>
    </row>
    <row r="10">
      <c r="A10" s="4" t="inlineStr">
        <is>
          <t>Money market accounts</t>
        </is>
      </c>
      <c r="B10" s="5" t="n">
        <v>402080</v>
      </c>
      <c r="C10" s="5" t="n">
        <v>428272</v>
      </c>
    </row>
    <row r="11">
      <c r="A11" s="4" t="inlineStr">
        <is>
          <t>Savings and club accounts</t>
        </is>
      </c>
      <c r="B11" s="5" t="n">
        <v>196696</v>
      </c>
      <c r="C11" s="5" t="n">
        <v>189004</v>
      </c>
    </row>
    <row r="12">
      <c r="A12" s="4" t="inlineStr">
        <is>
          <t>Certificates of deposit</t>
        </is>
      </c>
      <c r="B12" s="5" t="n">
        <v>133668</v>
      </c>
      <c r="C12" s="5" t="n">
        <v>209924</v>
      </c>
    </row>
    <row r="13">
      <c r="A13" s="4" t="inlineStr">
        <is>
          <t>Total</t>
        </is>
      </c>
      <c r="B13" s="6" t="n">
        <v>1380021</v>
      </c>
      <c r="C13" s="6" t="n">
        <v>1636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 - USD ($) $ in Thousands</t>
        </is>
      </c>
      <c r="B1" s="2" t="inlineStr">
        <is>
          <t>Sep. 30, 2022</t>
        </is>
      </c>
      <c r="C1" s="2" t="inlineStr">
        <is>
          <t>Sep. 30, 2021</t>
        </is>
      </c>
    </row>
    <row r="2">
      <c r="A2" s="3" t="inlineStr">
        <is>
          <t>Deposits Liabilities Disclosures [Abstract]</t>
        </is>
      </c>
      <c r="B2" s="4" t="inlineStr">
        <is>
          <t xml:space="preserve"> </t>
        </is>
      </c>
      <c r="C2" s="4" t="inlineStr">
        <is>
          <t xml:space="preserve"> </t>
        </is>
      </c>
    </row>
    <row r="3">
      <c r="A3" s="4" t="inlineStr">
        <is>
          <t>2023</t>
        </is>
      </c>
      <c r="B3" s="6" t="n">
        <v>85512</v>
      </c>
      <c r="C3" s="4" t="inlineStr">
        <is>
          <t xml:space="preserve"> </t>
        </is>
      </c>
    </row>
    <row r="4">
      <c r="A4" s="4" t="inlineStr">
        <is>
          <t>2024</t>
        </is>
      </c>
      <c r="B4" s="5" t="n">
        <v>26775</v>
      </c>
      <c r="C4" s="4" t="inlineStr">
        <is>
          <t xml:space="preserve"> </t>
        </is>
      </c>
    </row>
    <row r="5">
      <c r="A5" s="4" t="inlineStr">
        <is>
          <t>2025</t>
        </is>
      </c>
      <c r="B5" s="5" t="n">
        <v>12383</v>
      </c>
      <c r="C5" s="4" t="inlineStr">
        <is>
          <t xml:space="preserve"> </t>
        </is>
      </c>
    </row>
    <row r="6">
      <c r="A6" s="4" t="inlineStr">
        <is>
          <t>2026</t>
        </is>
      </c>
      <c r="B6" s="5" t="n">
        <v>4507</v>
      </c>
      <c r="C6" s="4" t="inlineStr">
        <is>
          <t xml:space="preserve"> </t>
        </is>
      </c>
    </row>
    <row r="7">
      <c r="A7" s="4" t="inlineStr">
        <is>
          <t>2027</t>
        </is>
      </c>
      <c r="B7" s="5" t="n">
        <v>4491</v>
      </c>
      <c r="C7" s="4" t="inlineStr">
        <is>
          <t xml:space="preserve"> </t>
        </is>
      </c>
    </row>
    <row r="8">
      <c r="A8" s="4" t="inlineStr">
        <is>
          <t>Total</t>
        </is>
      </c>
      <c r="B8" s="6" t="n">
        <v>133668</v>
      </c>
      <c r="C8" s="6" t="n">
        <v>2099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Deposits - Additional Information (Detail) - USD ($)</t>
        </is>
      </c>
      <c r="B1" s="2" t="inlineStr">
        <is>
          <t>Sep. 30, 2022</t>
        </is>
      </c>
      <c r="C1" s="2" t="inlineStr">
        <is>
          <t>Sep. 30, 2021</t>
        </is>
      </c>
    </row>
    <row r="2">
      <c r="A2" s="3" t="inlineStr">
        <is>
          <t>Deposits Liabilities Disclosures [Abstract]</t>
        </is>
      </c>
      <c r="B2" s="4" t="inlineStr">
        <is>
          <t xml:space="preserve"> </t>
        </is>
      </c>
      <c r="C2" s="4" t="inlineStr">
        <is>
          <t xml:space="preserve"> </t>
        </is>
      </c>
    </row>
    <row r="3">
      <c r="A3" s="4" t="inlineStr">
        <is>
          <t>Brokered deposits Total</t>
        </is>
      </c>
      <c r="B3" s="6" t="n">
        <v>0</v>
      </c>
      <c r="C3" s="6" t="n">
        <v>225000000</v>
      </c>
    </row>
    <row r="4">
      <c r="A4" s="4" t="inlineStr">
        <is>
          <t>Aggregate amount of time certificates of deposit</t>
        </is>
      </c>
      <c r="B4" s="5" t="n">
        <v>14602000</v>
      </c>
      <c r="C4" s="6" t="n">
        <v>44900000</v>
      </c>
    </row>
    <row r="5">
      <c r="A5" s="4" t="inlineStr">
        <is>
          <t>Aggregate amount of time certificates of deposit with a minimum denomination</t>
        </is>
      </c>
      <c r="B5" s="6" t="n">
        <v>250000</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 / shares</t>
        </is>
      </c>
      <c r="B1" s="2" t="inlineStr">
        <is>
          <t>12 Months Ended</t>
        </is>
      </c>
    </row>
    <row r="2">
      <c r="B2" s="2" t="inlineStr">
        <is>
          <t>Sep. 30, 2022</t>
        </is>
      </c>
      <c r="C2" s="2" t="inlineStr">
        <is>
          <t>Sep. 30, 2021</t>
        </is>
      </c>
    </row>
    <row r="3">
      <c r="A3" s="4" t="inlineStr">
        <is>
          <t>Cash dividends declared, per share</t>
        </is>
      </c>
      <c r="B3" s="7" t="n">
        <v>0.54</v>
      </c>
      <c r="C3" s="7" t="n">
        <v>0.47</v>
      </c>
    </row>
    <row r="4">
      <c r="A4" s="4" t="inlineStr">
        <is>
          <t>Retained Earnings [Member]</t>
        </is>
      </c>
      <c r="B4" s="4" t="inlineStr">
        <is>
          <t xml:space="preserve"> </t>
        </is>
      </c>
      <c r="C4" s="4" t="inlineStr">
        <is>
          <t xml:space="preserve"> </t>
        </is>
      </c>
    </row>
    <row r="5">
      <c r="A5" s="4" t="inlineStr">
        <is>
          <t>Cash dividends declared, per share</t>
        </is>
      </c>
      <c r="B5" s="7" t="n">
        <v>0.54</v>
      </c>
      <c r="C5" s="7" t="n">
        <v>0.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in Denominations (Detail) - USD ($) $ in Thousands</t>
        </is>
      </c>
      <c r="B1" s="2" t="inlineStr">
        <is>
          <t>Sep. 30, 2022</t>
        </is>
      </c>
      <c r="C1" s="2" t="inlineStr">
        <is>
          <t>Sep. 30, 2021</t>
        </is>
      </c>
    </row>
    <row r="2">
      <c r="A2" s="3" t="inlineStr">
        <is>
          <t>Deposits Liabilities Disclosures [Abstract]</t>
        </is>
      </c>
      <c r="B2" s="4" t="inlineStr">
        <is>
          <t xml:space="preserve"> </t>
        </is>
      </c>
      <c r="C2" s="4" t="inlineStr">
        <is>
          <t xml:space="preserve"> </t>
        </is>
      </c>
    </row>
    <row r="3">
      <c r="A3" s="4" t="inlineStr">
        <is>
          <t>Within three months</t>
        </is>
      </c>
      <c r="B3" s="6" t="n">
        <v>3343</v>
      </c>
      <c r="C3" s="4" t="inlineStr">
        <is>
          <t xml:space="preserve"> </t>
        </is>
      </c>
    </row>
    <row r="4">
      <c r="A4" s="4" t="inlineStr">
        <is>
          <t>Three through six months</t>
        </is>
      </c>
      <c r="B4" s="5" t="n">
        <v>1340</v>
      </c>
      <c r="C4" s="4" t="inlineStr">
        <is>
          <t xml:space="preserve"> </t>
        </is>
      </c>
    </row>
    <row r="5">
      <c r="A5" s="4" t="inlineStr">
        <is>
          <t>Six through twelve months</t>
        </is>
      </c>
      <c r="B5" s="5" t="n">
        <v>5371</v>
      </c>
      <c r="C5" s="4" t="inlineStr">
        <is>
          <t xml:space="preserve"> </t>
        </is>
      </c>
    </row>
    <row r="6">
      <c r="A6" s="4" t="inlineStr">
        <is>
          <t>Over twelve months</t>
        </is>
      </c>
      <c r="B6" s="5" t="n">
        <v>4548</v>
      </c>
      <c r="C6" s="4" t="inlineStr">
        <is>
          <t xml:space="preserve"> </t>
        </is>
      </c>
    </row>
    <row r="7">
      <c r="A7" s="4" t="inlineStr">
        <is>
          <t>Total</t>
        </is>
      </c>
      <c r="B7" s="6" t="n">
        <v>14602</v>
      </c>
      <c r="C7" s="6" t="n">
        <v>44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s>
  <sheetData>
    <row r="1">
      <c r="A1" s="1" t="inlineStr">
        <is>
          <t>Short-Term Borrowings - Additional Information (Detail) - USD ($)</t>
        </is>
      </c>
      <c r="B1" s="2" t="inlineStr">
        <is>
          <t>Sep. 30, 2022</t>
        </is>
      </c>
      <c r="C1" s="2" t="inlineStr">
        <is>
          <t>Sep. 30, 2021</t>
        </is>
      </c>
      <c r="D1" s="2" t="inlineStr">
        <is>
          <t>Sep. 30, 2019</t>
        </is>
      </c>
    </row>
    <row r="2">
      <c r="A2" s="3" t="inlineStr">
        <is>
          <t>Debt Disclosure [Abstract]</t>
        </is>
      </c>
      <c r="B2" s="4" t="inlineStr">
        <is>
          <t xml:space="preserve"> </t>
        </is>
      </c>
      <c r="C2" s="4" t="inlineStr">
        <is>
          <t xml:space="preserve"> </t>
        </is>
      </c>
      <c r="D2" s="4" t="inlineStr">
        <is>
          <t xml:space="preserve"> </t>
        </is>
      </c>
    </row>
    <row r="3">
      <c r="A3" s="4" t="inlineStr">
        <is>
          <t>Short-term borrowings</t>
        </is>
      </c>
      <c r="B3" s="6" t="n">
        <v>230810000</v>
      </c>
      <c r="C3" s="6" t="n">
        <v>0</v>
      </c>
      <c r="D3" s="4" t="inlineStr">
        <is>
          <t xml:space="preserve"> </t>
        </is>
      </c>
    </row>
    <row r="4">
      <c r="A4" s="4" t="inlineStr">
        <is>
          <t>Advances on line of credit with the FHLB</t>
        </is>
      </c>
      <c r="B4" s="5" t="n">
        <v>4800000</v>
      </c>
      <c r="C4" s="6" t="n">
        <v>0</v>
      </c>
      <c r="D4" s="4" t="inlineStr">
        <is>
          <t xml:space="preserve"> </t>
        </is>
      </c>
    </row>
    <row r="5">
      <c r="A5" s="4" t="inlineStr">
        <is>
          <t>Line of credit with the FHLB</t>
        </is>
      </c>
      <c r="B5" s="4" t="inlineStr">
        <is>
          <t xml:space="preserve"> </t>
        </is>
      </c>
      <c r="C5" s="4" t="inlineStr">
        <is>
          <t xml:space="preserve"> </t>
        </is>
      </c>
      <c r="D5" s="6" t="n">
        <v>150000000</v>
      </c>
    </row>
    <row r="6">
      <c r="A6" s="4" t="inlineStr">
        <is>
          <t>Borrowing limit</t>
        </is>
      </c>
      <c r="B6" s="6" t="n">
        <v>756100000</v>
      </c>
      <c r="C6" s="4" t="inlineStr">
        <is>
          <t xml:space="preserve"> </t>
        </is>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 - USD ($) $ in Thousands</t>
        </is>
      </c>
      <c r="B1" s="2" t="inlineStr">
        <is>
          <t>12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Balance at year-end</t>
        </is>
      </c>
      <c r="B4" s="6" t="n">
        <v>230810</v>
      </c>
      <c r="C4" s="4" t="inlineStr">
        <is>
          <t xml:space="preserve"> </t>
        </is>
      </c>
    </row>
    <row r="5">
      <c r="A5" s="4" t="inlineStr">
        <is>
          <t>Maximum amount outstanding at any month-end</t>
        </is>
      </c>
      <c r="B5" s="5" t="n">
        <v>230810</v>
      </c>
      <c r="C5" s="6" t="n">
        <v>61713</v>
      </c>
    </row>
    <row r="6">
      <c r="A6" s="4" t="inlineStr">
        <is>
          <t>Average balance outstanding during the year</t>
        </is>
      </c>
      <c r="B6" s="6" t="n">
        <v>63754</v>
      </c>
      <c r="C6" s="6" t="n">
        <v>12661</v>
      </c>
    </row>
    <row r="7">
      <c r="A7" s="3" t="inlineStr">
        <is>
          <t>Weighted-average interest rate:</t>
        </is>
      </c>
      <c r="B7" s="4" t="inlineStr">
        <is>
          <t xml:space="preserve"> </t>
        </is>
      </c>
      <c r="C7" s="4" t="inlineStr">
        <is>
          <t xml:space="preserve"> </t>
        </is>
      </c>
    </row>
    <row r="8">
      <c r="A8" s="4" t="inlineStr">
        <is>
          <t>As of year-end</t>
        </is>
      </c>
      <c r="B8" s="9" t="n">
        <v>0.0337</v>
      </c>
      <c r="C8" s="4" t="inlineStr">
        <is>
          <t xml:space="preserve"> </t>
        </is>
      </c>
    </row>
    <row r="9">
      <c r="A9" s="4" t="inlineStr">
        <is>
          <t>Paid during the year</t>
        </is>
      </c>
      <c r="B9" s="9" t="n">
        <v>0.0062</v>
      </c>
      <c r="C9" s="9" t="n">
        <v>0.00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Borrowings - Additional Information (Detail) - USD ($)</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Advances from federal home loan banks</t>
        </is>
      </c>
      <c r="B3" s="6" t="n">
        <v>0</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t>
        </is>
      </c>
      <c r="B4" s="6" t="n">
        <v>4915</v>
      </c>
      <c r="C4" s="6" t="n">
        <v>3334</v>
      </c>
    </row>
    <row r="5">
      <c r="A5" s="4" t="inlineStr">
        <is>
          <t>State</t>
        </is>
      </c>
      <c r="B5" s="5" t="n">
        <v>207</v>
      </c>
      <c r="C5" s="5" t="n">
        <v>19</v>
      </c>
    </row>
    <row r="6">
      <c r="A6" s="4" t="inlineStr">
        <is>
          <t>Total current taxes</t>
        </is>
      </c>
      <c r="B6" s="5" t="n">
        <v>5122</v>
      </c>
      <c r="C6" s="5" t="n">
        <v>3353</v>
      </c>
    </row>
    <row r="7">
      <c r="A7" s="4" t="inlineStr">
        <is>
          <t>Deferred income tax expense</t>
        </is>
      </c>
      <c r="B7" s="5" t="n">
        <v>-188</v>
      </c>
      <c r="C7" s="5" t="n">
        <v>120</v>
      </c>
    </row>
    <row r="8">
      <c r="A8" s="4" t="inlineStr">
        <is>
          <t>Actual tax expense and effective rate, Amount</t>
        </is>
      </c>
      <c r="B8" s="6" t="n">
        <v>4934</v>
      </c>
      <c r="C8" s="6" t="n">
        <v>34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hanges in Significant Portions of the Deferred Tax Assets and Deferred Tax Liabilities (Detail)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llowance for loan losses</t>
        </is>
      </c>
      <c r="B3" s="6" t="n">
        <v>3891</v>
      </c>
      <c r="C3" s="6" t="n">
        <v>3804</v>
      </c>
    </row>
    <row r="4">
      <c r="A4" s="4" t="inlineStr">
        <is>
          <t>Net unrealized loss on pension plan</t>
        </is>
      </c>
      <c r="B4" s="5" t="n">
        <v>294</v>
      </c>
      <c r="C4" s="5" t="n">
        <v>507</v>
      </c>
    </row>
    <row r="5">
      <c r="A5" s="4" t="inlineStr">
        <is>
          <t>Investment losses subject to Section 382 limitation</t>
        </is>
      </c>
      <c r="B5" s="5" t="n">
        <v>1685</v>
      </c>
      <c r="C5" s="5" t="n">
        <v>1853</v>
      </c>
    </row>
    <row r="6">
      <c r="A6" s="4" t="inlineStr">
        <is>
          <t>Net unrealized loss on securities</t>
        </is>
      </c>
      <c r="B6" s="5" t="n">
        <v>3690</v>
      </c>
      <c r="C6" s="4" t="inlineStr">
        <is>
          <t xml:space="preserve"> </t>
        </is>
      </c>
    </row>
    <row r="7">
      <c r="A7" s="4" t="inlineStr">
        <is>
          <t>Deferred compensation</t>
        </is>
      </c>
      <c r="B7" s="5" t="n">
        <v>315</v>
      </c>
      <c r="C7" s="5" t="n">
        <v>334</v>
      </c>
    </row>
    <row r="8">
      <c r="A8" s="4" t="inlineStr">
        <is>
          <t>Other real estate owned</t>
        </is>
      </c>
      <c r="B8" s="5" t="n">
        <v>146</v>
      </c>
      <c r="C8" s="5" t="n">
        <v>154</v>
      </c>
    </row>
    <row r="9">
      <c r="A9" s="4" t="inlineStr">
        <is>
          <t>Nonaccrual interest</t>
        </is>
      </c>
      <c r="B9" s="5" t="n">
        <v>99</v>
      </c>
      <c r="C9" s="5" t="n">
        <v>109</v>
      </c>
    </row>
    <row r="10">
      <c r="A10" s="4" t="inlineStr">
        <is>
          <t>Employee stock ownership plan</t>
        </is>
      </c>
      <c r="B10" s="5" t="n">
        <v>544</v>
      </c>
      <c r="C10" s="5" t="n">
        <v>544</v>
      </c>
    </row>
    <row r="11">
      <c r="A11" s="4" t="inlineStr">
        <is>
          <t>Other</t>
        </is>
      </c>
      <c r="B11" s="5" t="n">
        <v>2352</v>
      </c>
      <c r="C11" s="5" t="n">
        <v>2233</v>
      </c>
    </row>
    <row r="12">
      <c r="A12" s="4" t="inlineStr">
        <is>
          <t>Total gross deferred tax assets</t>
        </is>
      </c>
      <c r="B12" s="5" t="n">
        <v>13016</v>
      </c>
      <c r="C12" s="5" t="n">
        <v>9538</v>
      </c>
    </row>
    <row r="13">
      <c r="A13" s="3" t="inlineStr">
        <is>
          <t>Deferred tax liabilities:</t>
        </is>
      </c>
      <c r="B13" s="4" t="inlineStr">
        <is>
          <t xml:space="preserve"> </t>
        </is>
      </c>
      <c r="C13" s="4" t="inlineStr">
        <is>
          <t xml:space="preserve"> </t>
        </is>
      </c>
    </row>
    <row r="14">
      <c r="A14" s="4" t="inlineStr">
        <is>
          <t>Pension plan</t>
        </is>
      </c>
      <c r="B14" s="5" t="n">
        <v>1087</v>
      </c>
      <c r="C14" s="5" t="n">
        <v>1001</v>
      </c>
    </row>
    <row r="15">
      <c r="A15" s="4" t="inlineStr">
        <is>
          <t>Mortgage servicing rights</t>
        </is>
      </c>
      <c r="B15" s="5" t="n">
        <v>166</v>
      </c>
      <c r="C15" s="5" t="n">
        <v>161</v>
      </c>
    </row>
    <row r="16">
      <c r="A16" s="4" t="inlineStr">
        <is>
          <t>Premises and equipment</t>
        </is>
      </c>
      <c r="B16" s="5" t="n">
        <v>281</v>
      </c>
      <c r="C16" s="5" t="n">
        <v>256</v>
      </c>
    </row>
    <row r="17">
      <c r="A17" s="4" t="inlineStr">
        <is>
          <t>Net unrealized gain on securities</t>
        </is>
      </c>
      <c r="B17" s="4" t="inlineStr">
        <is>
          <t xml:space="preserve"> </t>
        </is>
      </c>
      <c r="C17" s="5" t="n">
        <v>521</v>
      </c>
    </row>
    <row r="18">
      <c r="A18" s="4" t="inlineStr">
        <is>
          <t>Net unrealized gain on derivatives</t>
        </is>
      </c>
      <c r="B18" s="5" t="n">
        <v>3215</v>
      </c>
      <c r="C18" s="5" t="n">
        <v>167</v>
      </c>
    </row>
    <row r="19">
      <c r="A19" s="4" t="inlineStr">
        <is>
          <t>Low income housing tax credits</t>
        </is>
      </c>
      <c r="B19" s="5" t="n">
        <v>1081</v>
      </c>
      <c r="C19" s="5" t="n">
        <v>1013</v>
      </c>
    </row>
    <row r="20">
      <c r="A20" s="4" t="inlineStr">
        <is>
          <t>Other</t>
        </is>
      </c>
      <c r="B20" s="5" t="n">
        <v>1811</v>
      </c>
      <c r="C20" s="5" t="n">
        <v>1806</v>
      </c>
    </row>
    <row r="21">
      <c r="A21" s="4" t="inlineStr">
        <is>
          <t>Total gross deferred tax liabilities</t>
        </is>
      </c>
      <c r="B21" s="5" t="n">
        <v>7641</v>
      </c>
      <c r="C21" s="5" t="n">
        <v>4925</v>
      </c>
    </row>
    <row r="22">
      <c r="A22" s="4" t="inlineStr">
        <is>
          <t>Net deferred tax assets</t>
        </is>
      </c>
      <c r="B22" s="6" t="n">
        <v>5375</v>
      </c>
      <c r="C22" s="6" t="n">
        <v>46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12 Months Ended</t>
        </is>
      </c>
    </row>
    <row r="2">
      <c r="B2" s="2" t="inlineStr">
        <is>
          <t>Sep. 30, 2022 USD ($)</t>
        </is>
      </c>
    </row>
    <row r="3">
      <c r="A3" s="3" t="inlineStr">
        <is>
          <t>Income Tax Disclosure [Abstract]</t>
        </is>
      </c>
      <c r="B3" s="4" t="inlineStr">
        <is>
          <t xml:space="preserve"> </t>
        </is>
      </c>
    </row>
    <row r="4">
      <c r="A4" s="4" t="inlineStr">
        <is>
          <t>Unrecognized tax benefits</t>
        </is>
      </c>
      <c r="B4" s="6" t="n">
        <v>0</v>
      </c>
    </row>
    <row r="5">
      <c r="A5" s="4" t="inlineStr">
        <is>
          <t>Uncertain tax position</t>
        </is>
      </c>
      <c r="B5" s="6" t="n">
        <v>0</v>
      </c>
    </row>
    <row r="6">
      <c r="A6" s="4" t="inlineStr">
        <is>
          <t>Effective income tax rate</t>
        </is>
      </c>
      <c r="B6" s="9" t="n">
        <v>0.1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Rate and the Effective Income Tax Rate (Detail)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Provision at statutory rate, Amount</t>
        </is>
      </c>
      <c r="B4" s="6" t="n">
        <v>5251</v>
      </c>
      <c r="C4" s="6" t="n">
        <v>4178</v>
      </c>
    </row>
    <row r="5">
      <c r="A5" s="4" t="inlineStr">
        <is>
          <t>Income from bank-owned life insurance, Amount</t>
        </is>
      </c>
      <c r="B5" s="5" t="n">
        <v>-159</v>
      </c>
      <c r="C5" s="5" t="n">
        <v>-179</v>
      </c>
    </row>
    <row r="6">
      <c r="A6" s="4" t="inlineStr">
        <is>
          <t>Tax-exempt income, Amount</t>
        </is>
      </c>
      <c r="B6" s="5" t="n">
        <v>-292</v>
      </c>
      <c r="C6" s="5" t="n">
        <v>-404</v>
      </c>
    </row>
    <row r="7">
      <c r="A7" s="4" t="inlineStr">
        <is>
          <t>Low-income housing credits, Amount</t>
        </is>
      </c>
      <c r="B7" s="5" t="n">
        <v>-45</v>
      </c>
      <c r="C7" s="5" t="n">
        <v>-187</v>
      </c>
    </row>
    <row r="8">
      <c r="A8" s="4" t="inlineStr">
        <is>
          <t>Other, net, Amount</t>
        </is>
      </c>
      <c r="B8" s="5" t="n">
        <v>179</v>
      </c>
      <c r="C8" s="5" t="n">
        <v>65</v>
      </c>
    </row>
    <row r="9">
      <c r="A9" s="4" t="inlineStr">
        <is>
          <t>Actual tax expense and effective rate, Amount</t>
        </is>
      </c>
      <c r="B9" s="6" t="n">
        <v>4934</v>
      </c>
      <c r="C9" s="6" t="n">
        <v>3473</v>
      </c>
    </row>
    <row r="10">
      <c r="A10" s="4" t="inlineStr">
        <is>
          <t>Provision at statutory rate, Percentage of pretax income</t>
        </is>
      </c>
      <c r="B10" s="10" t="n">
        <v>0.21</v>
      </c>
      <c r="C10" s="10" t="n">
        <v>0.21</v>
      </c>
    </row>
    <row r="11">
      <c r="A11" s="4" t="inlineStr">
        <is>
          <t>Income from bank-owned life insurance, Percentage of pretax income</t>
        </is>
      </c>
      <c r="B11" s="4" t="inlineStr">
        <is>
          <t>(0.60%)</t>
        </is>
      </c>
      <c r="C11" s="4" t="inlineStr">
        <is>
          <t>(0.90%)</t>
        </is>
      </c>
    </row>
    <row r="12">
      <c r="A12" s="4" t="inlineStr">
        <is>
          <t>Tax-exempt income, Percentage of pretax income</t>
        </is>
      </c>
      <c r="B12" s="4" t="inlineStr">
        <is>
          <t>(1.20%)</t>
        </is>
      </c>
      <c r="C12" s="4" t="inlineStr">
        <is>
          <t>(2.00%)</t>
        </is>
      </c>
    </row>
    <row r="13">
      <c r="A13" s="4" t="inlineStr">
        <is>
          <t>Low-income housing credits, Percentage of pretax income</t>
        </is>
      </c>
      <c r="B13" s="4" t="inlineStr">
        <is>
          <t>(0.20%)</t>
        </is>
      </c>
      <c r="C13" s="4" t="inlineStr">
        <is>
          <t>(0.90%)</t>
        </is>
      </c>
    </row>
    <row r="14">
      <c r="A14" s="4" t="inlineStr">
        <is>
          <t>Other, net, Percentage of pretax income</t>
        </is>
      </c>
      <c r="B14" s="9" t="n">
        <v>0.007</v>
      </c>
      <c r="C14" s="9" t="n">
        <v>0.003</v>
      </c>
    </row>
    <row r="15">
      <c r="A15" s="4" t="inlineStr">
        <is>
          <t>Actual tax expense and effective rate, Percentage of pretax income</t>
        </is>
      </c>
      <c r="B15" s="9" t="n">
        <v>0.197</v>
      </c>
      <c r="C15" s="9" t="n">
        <v>0.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ponents of Off Balance Sheet Commitments (Detail) - USD ($) $ in Thousands</t>
        </is>
      </c>
      <c r="B1" s="2" t="inlineStr">
        <is>
          <t>Sep. 30, 2022</t>
        </is>
      </c>
      <c r="C1" s="2" t="inlineStr">
        <is>
          <t>Sep. 30, 2021</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 balance sheet commitments</t>
        </is>
      </c>
      <c r="B4" s="6" t="n">
        <v>14490</v>
      </c>
      <c r="C4" s="6" t="n">
        <v>17887</v>
      </c>
    </row>
    <row r="5">
      <c r="A5" s="4" t="inlineStr">
        <is>
          <t>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 balance sheet commitments</t>
        </is>
      </c>
      <c r="B7" s="5" t="n">
        <v>292563</v>
      </c>
      <c r="C7" s="5" t="n">
        <v>254413</v>
      </c>
    </row>
    <row r="8">
      <c r="A8" s="4" t="inlineStr">
        <is>
          <t>Unfunded Lines of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 balance sheet commitments</t>
        </is>
      </c>
      <c r="B10" s="6" t="n">
        <v>124656</v>
      </c>
      <c r="C10" s="6" t="n">
        <v>1191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2" customWidth="1" min="5" max="5"/>
  </cols>
  <sheetData>
    <row r="1">
      <c r="A1" s="1" t="inlineStr">
        <is>
          <t>Commitments and Contingent Liabilities - Additional Information (Detail) $ in Millions</t>
        </is>
      </c>
      <c r="E1" s="2" t="inlineStr">
        <is>
          <t>12 Months Ended</t>
        </is>
      </c>
    </row>
    <row r="2">
      <c r="B2" s="2" t="inlineStr">
        <is>
          <t>May 29, 2020 Plaintiff</t>
        </is>
      </c>
      <c r="C2" s="2" t="inlineStr">
        <is>
          <t>Dec. 09, 2019 Plaintiff</t>
        </is>
      </c>
      <c r="D2" s="2" t="inlineStr">
        <is>
          <t>Dec. 08, 2016 Plaintiff</t>
        </is>
      </c>
      <c r="E2" s="2" t="inlineStr">
        <is>
          <t>Sep.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ract Maturity Period</t>
        </is>
      </c>
      <c r="B4" s="4" t="inlineStr">
        <is>
          <t xml:space="preserve"> </t>
        </is>
      </c>
      <c r="C4" s="4" t="inlineStr">
        <is>
          <t xml:space="preserve"> </t>
        </is>
      </c>
      <c r="D4" s="4" t="inlineStr">
        <is>
          <t xml:space="preserve"> </t>
        </is>
      </c>
      <c r="E4" s="4" t="inlineStr">
        <is>
          <t>less than one year</t>
        </is>
      </c>
    </row>
    <row r="5">
      <c r="A5" s="4" t="inlineStr">
        <is>
          <t>Coverage Period for Instrument</t>
        </is>
      </c>
      <c r="B5" s="4" t="inlineStr">
        <is>
          <t xml:space="preserve"> </t>
        </is>
      </c>
      <c r="C5" s="4" t="inlineStr">
        <is>
          <t xml:space="preserve"> </t>
        </is>
      </c>
      <c r="D5" s="4" t="inlineStr">
        <is>
          <t xml:space="preserve"> </t>
        </is>
      </c>
      <c r="E5" s="4" t="inlineStr">
        <is>
          <t>1 year</t>
        </is>
      </c>
    </row>
    <row r="6">
      <c r="A6" s="4" t="inlineStr">
        <is>
          <t>Reserve balance | $</t>
        </is>
      </c>
      <c r="B6" s="4" t="inlineStr">
        <is>
          <t xml:space="preserve"> </t>
        </is>
      </c>
      <c r="C6" s="4" t="inlineStr">
        <is>
          <t xml:space="preserve"> </t>
        </is>
      </c>
      <c r="D6" s="4" t="inlineStr">
        <is>
          <t xml:space="preserve"> </t>
        </is>
      </c>
      <c r="E6" s="11" t="n">
        <v>1.2</v>
      </c>
    </row>
    <row r="7">
      <c r="A7" s="4" t="inlineStr">
        <is>
          <t>Number of plaintiffs</t>
        </is>
      </c>
      <c r="B7" s="5" t="n">
        <v>3</v>
      </c>
      <c r="C7" s="4" t="inlineStr">
        <is>
          <t xml:space="preserve"> </t>
        </is>
      </c>
      <c r="D7" s="5" t="n">
        <v>1</v>
      </c>
      <c r="E7" s="4" t="inlineStr">
        <is>
          <t xml:space="preserve"> </t>
        </is>
      </c>
    </row>
    <row r="8">
      <c r="A8" s="4" t="inlineStr">
        <is>
          <t>Additional number of plaintiffs</t>
        </is>
      </c>
      <c r="B8" s="4" t="inlineStr">
        <is>
          <t xml:space="preserve"> </t>
        </is>
      </c>
      <c r="C8" s="5" t="n">
        <v>2</v>
      </c>
      <c r="D8" s="4" t="inlineStr">
        <is>
          <t xml:space="preserve"> </t>
        </is>
      </c>
      <c r="E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0070000</v>
      </c>
      <c r="C4" s="6" t="n">
        <v>16424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4" t="inlineStr">
        <is>
          <t xml:space="preserve"> </t>
        </is>
      </c>
      <c r="C6" s="5" t="n">
        <v>2700000</v>
      </c>
    </row>
    <row r="7">
      <c r="A7" s="4" t="inlineStr">
        <is>
          <t>Provision for depreciation and amortization</t>
        </is>
      </c>
      <c r="B7" s="5" t="n">
        <v>1073000</v>
      </c>
      <c r="C7" s="5" t="n">
        <v>1055000</v>
      </c>
    </row>
    <row r="8">
      <c r="A8" s="4" t="inlineStr">
        <is>
          <t>Amortization and accretion of discounts and premiums, net</t>
        </is>
      </c>
      <c r="B8" s="5" t="n">
        <v>-377000</v>
      </c>
      <c r="C8" s="5" t="n">
        <v>-1317000</v>
      </c>
    </row>
    <row r="9">
      <c r="A9" s="4" t="inlineStr">
        <is>
          <t>Net gain on sale of investment securities</t>
        </is>
      </c>
      <c r="B9" s="4" t="inlineStr">
        <is>
          <t xml:space="preserve"> </t>
        </is>
      </c>
      <c r="C9" s="5" t="n">
        <v>-460000</v>
      </c>
    </row>
    <row r="10">
      <c r="A10" s="4" t="inlineStr">
        <is>
          <t>Compensation expense from ESOP</t>
        </is>
      </c>
      <c r="B10" s="5" t="n">
        <v>792000</v>
      </c>
      <c r="C10" s="5" t="n">
        <v>642000</v>
      </c>
    </row>
    <row r="11">
      <c r="A11" s="4" t="inlineStr">
        <is>
          <t>Stock-based compensation</t>
        </is>
      </c>
      <c r="B11" s="5" t="n">
        <v>517000</v>
      </c>
      <c r="C11" s="5" t="n">
        <v>515000</v>
      </c>
    </row>
    <row r="12">
      <c r="A12" s="4" t="inlineStr">
        <is>
          <t>Amortization of right-of-use-asset</t>
        </is>
      </c>
      <c r="B12" s="5" t="n">
        <v>869000</v>
      </c>
      <c r="C12" s="5" t="n">
        <v>860000</v>
      </c>
    </row>
    <row r="13">
      <c r="A13" s="4" t="inlineStr">
        <is>
          <t>Unrealized gain on equity securities</t>
        </is>
      </c>
      <c r="B13" s="5" t="n">
        <v>-4000</v>
      </c>
      <c r="C13" s="5" t="n">
        <v>-15000</v>
      </c>
    </row>
    <row r="14">
      <c r="A14" s="4" t="inlineStr">
        <is>
          <t>Gain on sale of loans, net</t>
        </is>
      </c>
      <c r="B14" s="5" t="n">
        <v>-239000</v>
      </c>
      <c r="C14" s="5" t="n">
        <v>-2174000</v>
      </c>
    </row>
    <row r="15">
      <c r="A15" s="4" t="inlineStr">
        <is>
          <t>Origination of mortgage loans sold</t>
        </is>
      </c>
      <c r="B15" s="5" t="n">
        <v>-12939000</v>
      </c>
      <c r="C15" s="5" t="n">
        <v>-67550000</v>
      </c>
    </row>
    <row r="16">
      <c r="A16" s="4" t="inlineStr">
        <is>
          <t>Proceeds from sale of mortgage loans originated for sale</t>
        </is>
      </c>
      <c r="B16" s="5" t="n">
        <v>13559000</v>
      </c>
      <c r="C16" s="5" t="n">
        <v>69551000</v>
      </c>
    </row>
    <row r="17">
      <c r="A17" s="4" t="inlineStr">
        <is>
          <t>(Increase) decrease in accrued interest receivable</t>
        </is>
      </c>
      <c r="B17" s="5" t="n">
        <v>-1154000</v>
      </c>
      <c r="C17" s="5" t="n">
        <v>1370000</v>
      </c>
    </row>
    <row r="18">
      <c r="A18" s="4" t="inlineStr">
        <is>
          <t>Increase (decrease) in accrued interest payable</t>
        </is>
      </c>
      <c r="B18" s="5" t="n">
        <v>155000</v>
      </c>
      <c r="C18" s="5" t="n">
        <v>-591000</v>
      </c>
    </row>
    <row r="19">
      <c r="A19" s="4" t="inlineStr">
        <is>
          <t>Earnings on bank-owned life insurance</t>
        </is>
      </c>
      <c r="B19" s="5" t="n">
        <v>-759000</v>
      </c>
      <c r="C19" s="5" t="n">
        <v>-854000</v>
      </c>
    </row>
    <row r="20">
      <c r="A20" s="4" t="inlineStr">
        <is>
          <t>Deferred federal income taxes</t>
        </is>
      </c>
      <c r="B20" s="5" t="n">
        <v>-188000</v>
      </c>
      <c r="C20" s="5" t="n">
        <v>1210000</v>
      </c>
    </row>
    <row r="21">
      <c r="A21" s="4" t="inlineStr">
        <is>
          <t>Decrease in accrued pension liability</t>
        </is>
      </c>
      <c r="B21" s="5" t="n">
        <v>-410000</v>
      </c>
      <c r="C21" s="5" t="n">
        <v>-484000</v>
      </c>
    </row>
    <row r="22">
      <c r="A22" s="4" t="inlineStr">
        <is>
          <t>Gain on foreclosed real estate</t>
        </is>
      </c>
      <c r="B22" s="5" t="n">
        <v>-226000</v>
      </c>
      <c r="C22" s="5" t="n">
        <v>-692000</v>
      </c>
    </row>
    <row r="23">
      <c r="A23" s="4" t="inlineStr">
        <is>
          <t>Amortization of intangible assets</t>
        </is>
      </c>
      <c r="B23" s="5" t="n">
        <v>239000</v>
      </c>
      <c r="C23" s="5" t="n">
        <v>271000</v>
      </c>
    </row>
    <row r="24">
      <c r="A24" s="4" t="inlineStr">
        <is>
          <t>Other, net</t>
        </is>
      </c>
      <c r="B24" s="5" t="n">
        <v>1729000</v>
      </c>
      <c r="C24" s="5" t="n">
        <v>-1086000</v>
      </c>
    </row>
    <row r="25">
      <c r="A25" s="4" t="inlineStr">
        <is>
          <t>Net cash provided by operating activities</t>
        </is>
      </c>
      <c r="B25" s="5" t="n">
        <v>22707000</v>
      </c>
      <c r="C25" s="5" t="n">
        <v>19375000</v>
      </c>
    </row>
    <row r="26">
      <c r="A26" s="3" t="inlineStr">
        <is>
          <t>Investment securities available for sale:</t>
        </is>
      </c>
      <c r="B26" s="4" t="inlineStr">
        <is>
          <t xml:space="preserve"> </t>
        </is>
      </c>
      <c r="C26" s="4" t="inlineStr">
        <is>
          <t xml:space="preserve"> </t>
        </is>
      </c>
    </row>
    <row r="27">
      <c r="A27" s="4" t="inlineStr">
        <is>
          <t>Proceeds from sale of investment securities</t>
        </is>
      </c>
      <c r="B27" s="4" t="inlineStr">
        <is>
          <t xml:space="preserve"> </t>
        </is>
      </c>
      <c r="C27" s="5" t="n">
        <v>19673000</v>
      </c>
    </row>
    <row r="28">
      <c r="A28" s="4" t="inlineStr">
        <is>
          <t>Proceeds from principal repayments and maturities</t>
        </is>
      </c>
      <c r="B28" s="5" t="n">
        <v>123760000</v>
      </c>
      <c r="C28" s="5" t="n">
        <v>90957000</v>
      </c>
    </row>
    <row r="29">
      <c r="A29" s="4" t="inlineStr">
        <is>
          <t>Purchases</t>
        </is>
      </c>
      <c r="B29" s="5" t="n">
        <v>-112657000</v>
      </c>
      <c r="C29" s="5" t="n">
        <v>-140885000</v>
      </c>
    </row>
    <row r="30">
      <c r="A30" s="3" t="inlineStr">
        <is>
          <t>Investment securities held to maturity:</t>
        </is>
      </c>
      <c r="B30" s="4" t="inlineStr">
        <is>
          <t xml:space="preserve"> </t>
        </is>
      </c>
      <c r="C30" s="4" t="inlineStr">
        <is>
          <t xml:space="preserve"> </t>
        </is>
      </c>
    </row>
    <row r="31">
      <c r="A31" s="4" t="inlineStr">
        <is>
          <t>Proceeds from principal repayments and maturities</t>
        </is>
      </c>
      <c r="B31" s="5" t="n">
        <v>5429000</v>
      </c>
      <c r="C31" s="5" t="n">
        <v>764000</v>
      </c>
    </row>
    <row r="32">
      <c r="A32" s="4" t="inlineStr">
        <is>
          <t>Purchases</t>
        </is>
      </c>
      <c r="B32" s="5" t="n">
        <v>-41231000</v>
      </c>
      <c r="C32" s="5" t="n">
        <v>-22247000</v>
      </c>
    </row>
    <row r="33">
      <c r="A33" s="4" t="inlineStr">
        <is>
          <t>(Increase) decrease in loans receivable, net</t>
        </is>
      </c>
      <c r="B33" s="5" t="n">
        <v>-93586000</v>
      </c>
      <c r="C33" s="5" t="n">
        <v>76450000</v>
      </c>
    </row>
    <row r="34">
      <c r="A34" s="4" t="inlineStr">
        <is>
          <t>Redemption of regulatory stock</t>
        </is>
      </c>
      <c r="B34" s="5" t="n">
        <v>423000</v>
      </c>
      <c r="C34" s="5" t="n">
        <v>6149000</v>
      </c>
    </row>
    <row r="35">
      <c r="A35" s="4" t="inlineStr">
        <is>
          <t>Purchase of regulatory stock</t>
        </is>
      </c>
      <c r="B35" s="5" t="n">
        <v>-10165000</v>
      </c>
      <c r="C35" s="5" t="n">
        <v>-3456000</v>
      </c>
    </row>
    <row r="36">
      <c r="A36" s="4" t="inlineStr">
        <is>
          <t>Bank owned life insurance death benefit</t>
        </is>
      </c>
      <c r="B36" s="4" t="inlineStr">
        <is>
          <t xml:space="preserve"> </t>
        </is>
      </c>
      <c r="C36" s="5" t="n">
        <v>3919000</v>
      </c>
    </row>
    <row r="37">
      <c r="A37" s="4" t="inlineStr">
        <is>
          <t>Proceeds from sale of foreclosed real estate</t>
        </is>
      </c>
      <c r="B37" s="5" t="n">
        <v>469000</v>
      </c>
      <c r="C37" s="5" t="n">
        <v>870000</v>
      </c>
    </row>
    <row r="38">
      <c r="A38" s="4" t="inlineStr">
        <is>
          <t>Purchase of premises, equipment, and software</t>
        </is>
      </c>
      <c r="B38" s="5" t="n">
        <v>-571000</v>
      </c>
      <c r="C38" s="5" t="n">
        <v>-401000</v>
      </c>
    </row>
    <row r="39">
      <c r="A39" s="4" t="inlineStr">
        <is>
          <t>Net cash (used) provided by investing activities</t>
        </is>
      </c>
      <c r="B39" s="5" t="n">
        <v>-128129000</v>
      </c>
      <c r="C39" s="5" t="n">
        <v>31793000</v>
      </c>
    </row>
    <row r="40">
      <c r="A40" s="3" t="inlineStr">
        <is>
          <t>FINANCING ACTIVITIES</t>
        </is>
      </c>
      <c r="B40" s="4" t="inlineStr">
        <is>
          <t xml:space="preserve"> </t>
        </is>
      </c>
      <c r="C40" s="4" t="inlineStr">
        <is>
          <t xml:space="preserve"> </t>
        </is>
      </c>
    </row>
    <row r="41">
      <c r="A41" s="4" t="inlineStr">
        <is>
          <t>(Decrease) increase in deposits, net</t>
        </is>
      </c>
      <c r="B41" s="5" t="n">
        <v>-256094000</v>
      </c>
      <c r="C41" s="5" t="n">
        <v>92419000</v>
      </c>
    </row>
    <row r="42">
      <c r="A42" s="4" t="inlineStr">
        <is>
          <t>Net increase (decrease) in short-term borrowings</t>
        </is>
      </c>
      <c r="B42" s="5" t="n">
        <v>230810000</v>
      </c>
      <c r="C42" s="5" t="n">
        <v>-111713000</v>
      </c>
    </row>
    <row r="43">
      <c r="A43" s="4" t="inlineStr">
        <is>
          <t>Repayment of other borrowings</t>
        </is>
      </c>
      <c r="B43" s="4" t="inlineStr">
        <is>
          <t xml:space="preserve"> </t>
        </is>
      </c>
      <c r="C43" s="5" t="n">
        <v>-14164000</v>
      </c>
    </row>
    <row r="44">
      <c r="A44" s="4" t="inlineStr">
        <is>
          <t>Increase (decrease) in advances by borrowers for taxes and insurance</t>
        </is>
      </c>
      <c r="B44" s="5" t="n">
        <v>6854000</v>
      </c>
      <c r="C44" s="5" t="n">
        <v>-2909000</v>
      </c>
    </row>
    <row r="45">
      <c r="A45" s="4" t="inlineStr">
        <is>
          <t>Purchase of common stock</t>
        </is>
      </c>
      <c r="B45" s="5" t="n">
        <v>-1884000</v>
      </c>
      <c r="C45" s="5" t="n">
        <v>-7078000</v>
      </c>
    </row>
    <row r="46">
      <c r="A46" s="4" t="inlineStr">
        <is>
          <t>Dividends on common stock</t>
        </is>
      </c>
      <c r="B46" s="5" t="n">
        <v>-5273000</v>
      </c>
      <c r="C46" s="5" t="n">
        <v>-4694000</v>
      </c>
    </row>
    <row r="47">
      <c r="A47" s="4" t="inlineStr">
        <is>
          <t>Net cash used for financing activities</t>
        </is>
      </c>
      <c r="B47" s="5" t="n">
        <v>-25587000</v>
      </c>
      <c r="C47" s="5" t="n">
        <v>-48139000</v>
      </c>
    </row>
    <row r="48">
      <c r="A48" s="4" t="inlineStr">
        <is>
          <t>(Decrease) increase in cash and cash equivalents</t>
        </is>
      </c>
      <c r="B48" s="5" t="n">
        <v>-131009000</v>
      </c>
      <c r="C48" s="5" t="n">
        <v>3029000</v>
      </c>
    </row>
    <row r="49">
      <c r="A49" s="4" t="inlineStr">
        <is>
          <t>CASH AND CASH EQUIVALENTS AT BEGINNING OF YEAR</t>
        </is>
      </c>
      <c r="B49" s="5" t="n">
        <v>158946000</v>
      </c>
      <c r="C49" s="5" t="n">
        <v>155917000</v>
      </c>
    </row>
    <row r="50">
      <c r="A50" s="4" t="inlineStr">
        <is>
          <t>CASH AND CASH EQUIVALENTS AT END OF YEAR</t>
        </is>
      </c>
      <c r="B50" s="5" t="n">
        <v>27937000</v>
      </c>
      <c r="C50" s="5" t="n">
        <v>158946000</v>
      </c>
    </row>
    <row r="51">
      <c r="A51" s="3" t="inlineStr">
        <is>
          <t>Cash paid:</t>
        </is>
      </c>
      <c r="B51" s="4" t="inlineStr">
        <is>
          <t xml:space="preserve"> </t>
        </is>
      </c>
      <c r="C51" s="4" t="inlineStr">
        <is>
          <t xml:space="preserve"> </t>
        </is>
      </c>
    </row>
    <row r="52">
      <c r="A52" s="4" t="inlineStr">
        <is>
          <t>Interest</t>
        </is>
      </c>
      <c r="B52" s="5" t="n">
        <v>2886000</v>
      </c>
      <c r="C52" s="5" t="n">
        <v>6384000</v>
      </c>
    </row>
    <row r="53">
      <c r="A53" s="4" t="inlineStr">
        <is>
          <t>Income taxes</t>
        </is>
      </c>
      <c r="B53" s="5" t="n">
        <v>3447000</v>
      </c>
      <c r="C53" s="4" t="inlineStr">
        <is>
          <t xml:space="preserve"> </t>
        </is>
      </c>
    </row>
    <row r="54">
      <c r="A54" s="3" t="inlineStr">
        <is>
          <t>Noncash items:</t>
        </is>
      </c>
      <c r="B54" s="4" t="inlineStr">
        <is>
          <t xml:space="preserve"> </t>
        </is>
      </c>
      <c r="C54" s="4" t="inlineStr">
        <is>
          <t xml:space="preserve"> </t>
        </is>
      </c>
    </row>
    <row r="55">
      <c r="A55" s="4" t="inlineStr">
        <is>
          <t>Transfers from loans to foreclosed real estate</t>
        </is>
      </c>
      <c r="B55" s="5" t="n">
        <v>54000</v>
      </c>
      <c r="C55" s="5" t="n">
        <v>370000</v>
      </c>
    </row>
    <row r="56">
      <c r="A56" s="4" t="inlineStr">
        <is>
          <t>Initial recognition of operating right-of-use asset</t>
        </is>
      </c>
      <c r="B56" s="5" t="n">
        <v>805000</v>
      </c>
      <c r="C56" s="4" t="inlineStr">
        <is>
          <t xml:space="preserve"> </t>
        </is>
      </c>
    </row>
    <row r="57">
      <c r="A57" s="4" t="inlineStr">
        <is>
          <t>Initial recognition of operating lease liability</t>
        </is>
      </c>
      <c r="B57" s="5" t="n">
        <v>805000</v>
      </c>
      <c r="C57" s="4" t="inlineStr">
        <is>
          <t xml:space="preserve"> </t>
        </is>
      </c>
    </row>
    <row r="58">
      <c r="A58" s="4" t="inlineStr">
        <is>
          <t>Unrealized holding loss on investment securities available for sale</t>
        </is>
      </c>
      <c r="B58" s="6" t="n">
        <v>-20053000</v>
      </c>
      <c r="C58" s="6" t="n">
        <v>-152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Sep. 30, 2022</t>
        </is>
      </c>
    </row>
    <row r="3">
      <c r="A3" s="3" t="inlineStr">
        <is>
          <t>Leases [Abstract]</t>
        </is>
      </c>
      <c r="B3" s="4" t="inlineStr">
        <is>
          <t xml:space="preserve"> </t>
        </is>
      </c>
    </row>
    <row r="4">
      <c r="A4" s="4" t="inlineStr">
        <is>
          <t>Lessee operating lease expiration year</t>
        </is>
      </c>
      <c r="B4" s="4" t="inlineStr">
        <is>
          <t>204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Balance Sheet Operating Lease Right-of-Use Assets and Lease Liabilities (Detail)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 lease right-of-use assets</t>
        </is>
      </c>
      <c r="B3" s="6" t="n">
        <v>6075</v>
      </c>
      <c r="C3" s="6" t="n">
        <v>6222</v>
      </c>
    </row>
    <row r="4">
      <c r="A4" s="4" t="inlineStr">
        <is>
          <t>Operating Lease Right Of 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t>
        </is>
      </c>
      <c r="B6" s="6" t="n">
        <v>6275</v>
      </c>
      <c r="C6" s="6" t="n">
        <v>6370</v>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s - Summary of Lease Term and Discount Rate (Detail)</t>
        </is>
      </c>
      <c r="B1" s="2" t="inlineStr">
        <is>
          <t>Sep. 30, 2022</t>
        </is>
      </c>
      <c r="C1" s="2" t="inlineStr">
        <is>
          <t>Sep. 30, 2021</t>
        </is>
      </c>
    </row>
    <row r="2">
      <c r="A2" s="3" t="inlineStr">
        <is>
          <t>Weighted average remaining lease term</t>
        </is>
      </c>
      <c r="B2" s="4" t="inlineStr">
        <is>
          <t xml:space="preserve"> </t>
        </is>
      </c>
      <c r="C2" s="4" t="inlineStr">
        <is>
          <t xml:space="preserve"> </t>
        </is>
      </c>
    </row>
    <row r="3">
      <c r="A3" s="4" t="inlineStr">
        <is>
          <t>Operating leases</t>
        </is>
      </c>
      <c r="B3" s="4" t="inlineStr">
        <is>
          <t>12 years 2 months 12 days</t>
        </is>
      </c>
      <c r="C3" s="4" t="inlineStr">
        <is>
          <t>13 years 3 months 18 days</t>
        </is>
      </c>
    </row>
    <row r="4">
      <c r="A4" s="3" t="inlineStr">
        <is>
          <t>Weighted average discount rate</t>
        </is>
      </c>
      <c r="B4" s="4" t="inlineStr">
        <is>
          <t xml:space="preserve"> </t>
        </is>
      </c>
      <c r="C4" s="4" t="inlineStr">
        <is>
          <t xml:space="preserve"> </t>
        </is>
      </c>
    </row>
    <row r="5">
      <c r="A5" s="4" t="inlineStr">
        <is>
          <t>Operating leases</t>
        </is>
      </c>
      <c r="B5" s="9" t="n">
        <v>0.0238</v>
      </c>
      <c r="C5" s="9" t="n">
        <v>0.02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Components of Lease Cost (Detail) - USD ($) $ in Thousands</t>
        </is>
      </c>
      <c r="B1" s="2" t="inlineStr">
        <is>
          <t>12 Months Ended</t>
        </is>
      </c>
    </row>
    <row r="2">
      <c r="B2" s="2" t="inlineStr">
        <is>
          <t>Sep. 30, 2022</t>
        </is>
      </c>
      <c r="C2" s="2" t="inlineStr">
        <is>
          <t>Sep. 30, 2021</t>
        </is>
      </c>
    </row>
    <row r="3">
      <c r="A3" s="3" t="inlineStr">
        <is>
          <t>Lease Cost [Abstract]</t>
        </is>
      </c>
      <c r="B3" s="4" t="inlineStr">
        <is>
          <t xml:space="preserve"> </t>
        </is>
      </c>
      <c r="C3" s="4" t="inlineStr">
        <is>
          <t xml:space="preserve"> </t>
        </is>
      </c>
    </row>
    <row r="4">
      <c r="A4" s="4" t="inlineStr">
        <is>
          <t>Operating lease cost</t>
        </is>
      </c>
      <c r="B4" s="6" t="n">
        <v>1025</v>
      </c>
      <c r="C4" s="6" t="n">
        <v>1056</v>
      </c>
    </row>
    <row r="5">
      <c r="A5" s="4" t="inlineStr">
        <is>
          <t>Variable lease cost</t>
        </is>
      </c>
      <c r="B5" s="5" t="n">
        <v>330</v>
      </c>
      <c r="C5" s="5" t="n">
        <v>294</v>
      </c>
    </row>
    <row r="6">
      <c r="A6" s="4" t="inlineStr">
        <is>
          <t>Net lease cost</t>
        </is>
      </c>
      <c r="B6" s="6" t="n">
        <v>1355</v>
      </c>
      <c r="C6" s="6" t="n">
        <v>13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Sep. 30, 2022</t>
        </is>
      </c>
      <c r="C1" s="2" t="inlineStr">
        <is>
          <t>Sep. 30, 2021</t>
        </is>
      </c>
    </row>
    <row r="2">
      <c r="A2" s="3" t="inlineStr">
        <is>
          <t>Lease Cost [Abstract]</t>
        </is>
      </c>
      <c r="B2" s="4" t="inlineStr">
        <is>
          <t xml:space="preserve"> </t>
        </is>
      </c>
      <c r="C2" s="4" t="inlineStr">
        <is>
          <t xml:space="preserve"> </t>
        </is>
      </c>
    </row>
    <row r="3">
      <c r="A3" s="4" t="inlineStr">
        <is>
          <t>September 30, 2023</t>
        </is>
      </c>
      <c r="B3" s="6" t="n">
        <v>862</v>
      </c>
      <c r="C3" s="4" t="inlineStr">
        <is>
          <t xml:space="preserve"> </t>
        </is>
      </c>
    </row>
    <row r="4">
      <c r="A4" s="4" t="inlineStr">
        <is>
          <t>September 30, 2024</t>
        </is>
      </c>
      <c r="B4" s="5" t="n">
        <v>702</v>
      </c>
      <c r="C4" s="4" t="inlineStr">
        <is>
          <t xml:space="preserve"> </t>
        </is>
      </c>
    </row>
    <row r="5">
      <c r="A5" s="4" t="inlineStr">
        <is>
          <t>September 30, 2025</t>
        </is>
      </c>
      <c r="B5" s="5" t="n">
        <v>652</v>
      </c>
      <c r="C5" s="4" t="inlineStr">
        <is>
          <t xml:space="preserve"> </t>
        </is>
      </c>
    </row>
    <row r="6">
      <c r="A6" s="4" t="inlineStr">
        <is>
          <t>September 30, 2026</t>
        </is>
      </c>
      <c r="B6" s="5" t="n">
        <v>608</v>
      </c>
      <c r="C6" s="4" t="inlineStr">
        <is>
          <t xml:space="preserve"> </t>
        </is>
      </c>
    </row>
    <row r="7">
      <c r="A7" s="4" t="inlineStr">
        <is>
          <t>September 30, 2027</t>
        </is>
      </c>
      <c r="B7" s="5" t="n">
        <v>471</v>
      </c>
      <c r="C7" s="4" t="inlineStr">
        <is>
          <t xml:space="preserve"> </t>
        </is>
      </c>
    </row>
    <row r="8">
      <c r="A8" s="4" t="inlineStr">
        <is>
          <t>Thereafter</t>
        </is>
      </c>
      <c r="B8" s="5" t="n">
        <v>4056</v>
      </c>
      <c r="C8" s="4" t="inlineStr">
        <is>
          <t xml:space="preserve"> </t>
        </is>
      </c>
    </row>
    <row r="9">
      <c r="A9" s="4" t="inlineStr">
        <is>
          <t>Total future minimum lease payments</t>
        </is>
      </c>
      <c r="B9" s="5" t="n">
        <v>7351</v>
      </c>
      <c r="C9" s="4" t="inlineStr">
        <is>
          <t xml:space="preserve"> </t>
        </is>
      </c>
    </row>
    <row r="10">
      <c r="A10" s="4" t="inlineStr">
        <is>
          <t>Amounts representing interest</t>
        </is>
      </c>
      <c r="B10" s="5" t="n">
        <v>-1076</v>
      </c>
      <c r="C10" s="4" t="inlineStr">
        <is>
          <t xml:space="preserve"> </t>
        </is>
      </c>
    </row>
    <row r="11">
      <c r="A11" s="4" t="inlineStr">
        <is>
          <t>Present Value of Net Future Minimum Lease Payments</t>
        </is>
      </c>
      <c r="B11" s="6" t="n">
        <v>6275</v>
      </c>
      <c r="C11" s="6" t="n">
        <v>63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s - Additional Information (Detail) - USD ($)</t>
        </is>
      </c>
      <c r="C1" s="2" t="inlineStr">
        <is>
          <t>12 Months Ended</t>
        </is>
      </c>
    </row>
    <row r="2">
      <c r="B2" s="2" t="inlineStr">
        <is>
          <t>Mar. 02, 2016</t>
        </is>
      </c>
      <c r="C2" s="2" t="inlineStr">
        <is>
          <t>Sep. 30, 2022</t>
        </is>
      </c>
      <c r="D2" s="2" t="inlineStr">
        <is>
          <t>Sep. 30, 2021</t>
        </is>
      </c>
    </row>
    <row r="3">
      <c r="A3" s="3" t="inlineStr">
        <is>
          <t>Compensation Related Costs Disclosure [Line Items]</t>
        </is>
      </c>
      <c r="B3" s="4" t="inlineStr">
        <is>
          <t xml:space="preserve"> </t>
        </is>
      </c>
      <c r="C3" s="4" t="inlineStr">
        <is>
          <t xml:space="preserve"> </t>
        </is>
      </c>
      <c r="D3" s="4" t="inlineStr">
        <is>
          <t xml:space="preserve"> </t>
        </is>
      </c>
    </row>
    <row r="4">
      <c r="A4" s="4" t="inlineStr">
        <is>
          <t>Service Period</t>
        </is>
      </c>
      <c r="B4" s="4" t="inlineStr">
        <is>
          <t xml:space="preserve"> </t>
        </is>
      </c>
      <c r="C4" s="4" t="inlineStr">
        <is>
          <t>1 year</t>
        </is>
      </c>
      <c r="D4" s="4" t="inlineStr">
        <is>
          <t xml:space="preserve"> </t>
        </is>
      </c>
    </row>
    <row r="5">
      <c r="A5" s="4" t="inlineStr">
        <is>
          <t>Age of Employee</t>
        </is>
      </c>
      <c r="B5" s="4" t="inlineStr">
        <is>
          <t xml:space="preserve"> </t>
        </is>
      </c>
      <c r="C5" s="4" t="inlineStr">
        <is>
          <t>21 years</t>
        </is>
      </c>
      <c r="D5" s="4" t="inlineStr">
        <is>
          <t xml:space="preserve"> </t>
        </is>
      </c>
    </row>
    <row r="6">
      <c r="A6" s="4" t="inlineStr">
        <is>
          <t>Acquired Shares of the Company's Stock</t>
        </is>
      </c>
      <c r="B6" s="4" t="inlineStr">
        <is>
          <t xml:space="preserve"> </t>
        </is>
      </c>
      <c r="C6" s="5" t="n">
        <v>1358472</v>
      </c>
      <c r="D6" s="4" t="inlineStr">
        <is>
          <t xml:space="preserve"> </t>
        </is>
      </c>
    </row>
    <row r="7">
      <c r="A7" s="4" t="inlineStr">
        <is>
          <t>Outstanding loan interest</t>
        </is>
      </c>
      <c r="B7" s="4" t="inlineStr">
        <is>
          <t xml:space="preserve"> </t>
        </is>
      </c>
      <c r="C7" s="9" t="n">
        <v>0.0325</v>
      </c>
      <c r="D7" s="4" t="inlineStr">
        <is>
          <t xml:space="preserve"> </t>
        </is>
      </c>
    </row>
    <row r="8">
      <c r="A8" s="4" t="inlineStr">
        <is>
          <t>Outstanding loan principal and interest payment date month and year</t>
        </is>
      </c>
      <c r="B8" s="4" t="inlineStr">
        <is>
          <t xml:space="preserve"> </t>
        </is>
      </c>
      <c r="C8" s="4" t="inlineStr">
        <is>
          <t>2036-12</t>
        </is>
      </c>
      <c r="D8" s="4" t="inlineStr">
        <is>
          <t xml:space="preserve"> </t>
        </is>
      </c>
    </row>
    <row r="9">
      <c r="A9" s="4" t="inlineStr">
        <is>
          <t>Recognized ESOP expense</t>
        </is>
      </c>
      <c r="B9" s="4" t="inlineStr">
        <is>
          <t xml:space="preserve"> </t>
        </is>
      </c>
      <c r="C9" s="6" t="n">
        <v>792000</v>
      </c>
      <c r="D9" s="6" t="n">
        <v>642000</v>
      </c>
    </row>
    <row r="10">
      <c r="A10" s="4" t="inlineStr">
        <is>
          <t>Share-based compensation expense</t>
        </is>
      </c>
      <c r="B10" s="4" t="inlineStr">
        <is>
          <t xml:space="preserve"> </t>
        </is>
      </c>
      <c r="C10" s="5" t="n">
        <v>517000</v>
      </c>
      <c r="D10" s="5" t="n">
        <v>515000</v>
      </c>
    </row>
    <row r="11">
      <c r="A11" s="4" t="inlineStr">
        <is>
          <t>Accumulated benefit obligation</t>
        </is>
      </c>
      <c r="B11" s="4" t="inlineStr">
        <is>
          <t xml:space="preserve"> </t>
        </is>
      </c>
      <c r="C11" s="5" t="n">
        <v>12800000</v>
      </c>
      <c r="D11" s="5" t="n">
        <v>20900000</v>
      </c>
    </row>
    <row r="12">
      <c r="A12" s="4" t="inlineStr">
        <is>
          <t>Expected contribution of bank</t>
        </is>
      </c>
      <c r="B12" s="4" t="inlineStr">
        <is>
          <t xml:space="preserve"> </t>
        </is>
      </c>
      <c r="C12" s="5" t="n">
        <v>0</v>
      </c>
      <c r="D12" s="4" t="inlineStr">
        <is>
          <t xml:space="preserve"> </t>
        </is>
      </c>
    </row>
    <row r="13">
      <c r="A13" s="4" t="inlineStr">
        <is>
          <t>Estimated present value of benefits under plan</t>
        </is>
      </c>
      <c r="B13" s="4" t="inlineStr">
        <is>
          <t xml:space="preserve"> </t>
        </is>
      </c>
      <c r="C13" s="6" t="n">
        <v>2600000</v>
      </c>
      <c r="D13" s="5" t="n">
        <v>2300000</v>
      </c>
    </row>
    <row r="14">
      <c r="A14" s="4" t="inlineStr">
        <is>
          <t>Supplemental executive retirement plan discounting rate for present value calculation</t>
        </is>
      </c>
      <c r="B14" s="4" t="inlineStr">
        <is>
          <t xml:space="preserve"> </t>
        </is>
      </c>
      <c r="C14" s="10" t="n">
        <v>0.06</v>
      </c>
      <c r="D14" s="4" t="inlineStr">
        <is>
          <t xml:space="preserve"> </t>
        </is>
      </c>
    </row>
    <row r="15">
      <c r="A15" s="4" t="inlineStr">
        <is>
          <t>Expense related to supplemental executive retirement plan</t>
        </is>
      </c>
      <c r="B15" s="4" t="inlineStr">
        <is>
          <t xml:space="preserve"> </t>
        </is>
      </c>
      <c r="C15" s="6" t="n">
        <v>63000</v>
      </c>
      <c r="D15" s="5" t="n">
        <v>66000</v>
      </c>
    </row>
    <row r="16">
      <c r="A16" s="4" t="inlineStr">
        <is>
          <t>Qualified Plan [Member]</t>
        </is>
      </c>
      <c r="B16" s="4" t="inlineStr">
        <is>
          <t xml:space="preserve"> </t>
        </is>
      </c>
      <c r="C16" s="4" t="inlineStr">
        <is>
          <t xml:space="preserve"> </t>
        </is>
      </c>
      <c r="D16" s="4" t="inlineStr">
        <is>
          <t xml:space="preserve"> </t>
        </is>
      </c>
    </row>
    <row r="17">
      <c r="A17" s="3" t="inlineStr">
        <is>
          <t>Compensation Related Costs Disclosure [Line Items]</t>
        </is>
      </c>
      <c r="B17" s="4" t="inlineStr">
        <is>
          <t xml:space="preserve"> </t>
        </is>
      </c>
      <c r="C17" s="4" t="inlineStr">
        <is>
          <t xml:space="preserve"> </t>
        </is>
      </c>
      <c r="D17" s="4" t="inlineStr">
        <is>
          <t xml:space="preserve"> </t>
        </is>
      </c>
    </row>
    <row r="18">
      <c r="A18" s="4" t="inlineStr">
        <is>
          <t>Allocated share based compensation expense</t>
        </is>
      </c>
      <c r="B18" s="4" t="inlineStr">
        <is>
          <t xml:space="preserve"> </t>
        </is>
      </c>
      <c r="C18" s="6" t="n">
        <v>496000</v>
      </c>
      <c r="D18" s="5" t="n">
        <v>489000</v>
      </c>
    </row>
    <row r="19">
      <c r="A19" s="4" t="inlineStr">
        <is>
          <t>Equity [Member]</t>
        </is>
      </c>
      <c r="B19" s="4" t="inlineStr">
        <is>
          <t xml:space="preserve"> </t>
        </is>
      </c>
      <c r="C19" s="4" t="inlineStr">
        <is>
          <t xml:space="preserve"> </t>
        </is>
      </c>
      <c r="D19" s="4" t="inlineStr">
        <is>
          <t xml:space="preserve"> </t>
        </is>
      </c>
    </row>
    <row r="20">
      <c r="A20" s="3" t="inlineStr">
        <is>
          <t>Compensation Related Costs Disclosure [Line Items]</t>
        </is>
      </c>
      <c r="B20" s="4" t="inlineStr">
        <is>
          <t xml:space="preserve"> </t>
        </is>
      </c>
      <c r="C20" s="4" t="inlineStr">
        <is>
          <t xml:space="preserve"> </t>
        </is>
      </c>
      <c r="D20" s="4" t="inlineStr">
        <is>
          <t xml:space="preserve"> </t>
        </is>
      </c>
    </row>
    <row r="21">
      <c r="A21" s="4" t="inlineStr">
        <is>
          <t>Target allocation of cash and fixed income</t>
        </is>
      </c>
      <c r="B21" s="4" t="inlineStr">
        <is>
          <t xml:space="preserve"> </t>
        </is>
      </c>
      <c r="C21" s="10" t="n">
        <v>0.65</v>
      </c>
      <c r="D21" s="4" t="inlineStr">
        <is>
          <t xml:space="preserve"> </t>
        </is>
      </c>
    </row>
    <row r="22">
      <c r="A22" s="4" t="inlineStr">
        <is>
          <t>Cash and Fixed Income [Member]</t>
        </is>
      </c>
      <c r="B22" s="4" t="inlineStr">
        <is>
          <t xml:space="preserve"> </t>
        </is>
      </c>
      <c r="C22" s="4" t="inlineStr">
        <is>
          <t xml:space="preserve"> </t>
        </is>
      </c>
      <c r="D22" s="4" t="inlineStr">
        <is>
          <t xml:space="preserve"> </t>
        </is>
      </c>
    </row>
    <row r="23">
      <c r="A23" s="3" t="inlineStr">
        <is>
          <t>Compensation Related Costs Disclosure [Line Items]</t>
        </is>
      </c>
      <c r="B23" s="4" t="inlineStr">
        <is>
          <t xml:space="preserve"> </t>
        </is>
      </c>
      <c r="C23" s="4" t="inlineStr">
        <is>
          <t xml:space="preserve"> </t>
        </is>
      </c>
      <c r="D23" s="4" t="inlineStr">
        <is>
          <t xml:space="preserve"> </t>
        </is>
      </c>
    </row>
    <row r="24">
      <c r="A24" s="4" t="inlineStr">
        <is>
          <t>Target allocation of cash and fixed income</t>
        </is>
      </c>
      <c r="B24" s="4" t="inlineStr">
        <is>
          <t xml:space="preserve"> </t>
        </is>
      </c>
      <c r="C24" s="10" t="n">
        <v>0.35</v>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Compensation Related Costs Disclosure [Line Items]</t>
        </is>
      </c>
      <c r="B26" s="4" t="inlineStr">
        <is>
          <t xml:space="preserve"> </t>
        </is>
      </c>
      <c r="C26" s="4" t="inlineStr">
        <is>
          <t xml:space="preserve"> </t>
        </is>
      </c>
      <c r="D26" s="4" t="inlineStr">
        <is>
          <t xml:space="preserve"> </t>
        </is>
      </c>
    </row>
    <row r="27">
      <c r="A27" s="4" t="inlineStr">
        <is>
          <t>Supplemental executive retirement plan minimum period</t>
        </is>
      </c>
      <c r="B27" s="4" t="inlineStr">
        <is>
          <t xml:space="preserve"> </t>
        </is>
      </c>
      <c r="C27" s="4" t="inlineStr">
        <is>
          <t>192 months</t>
        </is>
      </c>
      <c r="D27" s="4" t="inlineStr">
        <is>
          <t xml:space="preserve"> </t>
        </is>
      </c>
    </row>
    <row r="28">
      <c r="A28" s="4" t="inlineStr">
        <is>
          <t>2007 Equity Incentive Plan [Member]</t>
        </is>
      </c>
      <c r="B28" s="4" t="inlineStr">
        <is>
          <t xml:space="preserve"> </t>
        </is>
      </c>
      <c r="C28" s="4" t="inlineStr">
        <is>
          <t xml:space="preserve"> </t>
        </is>
      </c>
      <c r="D28" s="4" t="inlineStr">
        <is>
          <t xml:space="preserve"> </t>
        </is>
      </c>
    </row>
    <row r="29">
      <c r="A29" s="3" t="inlineStr">
        <is>
          <t>Compensation Related Costs Disclosure [Line Items]</t>
        </is>
      </c>
      <c r="B29" s="4" t="inlineStr">
        <is>
          <t xml:space="preserve"> </t>
        </is>
      </c>
      <c r="C29" s="4" t="inlineStr">
        <is>
          <t xml:space="preserve"> </t>
        </is>
      </c>
      <c r="D29" s="4" t="inlineStr">
        <is>
          <t xml:space="preserve"> </t>
        </is>
      </c>
    </row>
    <row r="30">
      <c r="A30" s="4" t="inlineStr">
        <is>
          <t>Common stock issuance, Grant</t>
        </is>
      </c>
      <c r="B30" s="5" t="n">
        <v>2377326</v>
      </c>
      <c r="C30" s="4" t="inlineStr">
        <is>
          <t xml:space="preserve"> </t>
        </is>
      </c>
      <c r="D30" s="4" t="inlineStr">
        <is>
          <t xml:space="preserve"> </t>
        </is>
      </c>
    </row>
    <row r="31">
      <c r="A31" s="4" t="inlineStr">
        <is>
          <t>Further number of shares, grants</t>
        </is>
      </c>
      <c r="B31" s="5" t="n">
        <v>0</v>
      </c>
      <c r="C31" s="4" t="inlineStr">
        <is>
          <t xml:space="preserve"> </t>
        </is>
      </c>
      <c r="D31" s="4" t="inlineStr">
        <is>
          <t xml:space="preserve"> </t>
        </is>
      </c>
    </row>
    <row r="32">
      <c r="A32" s="4" t="inlineStr">
        <is>
          <t>2016 Plan [Member]</t>
        </is>
      </c>
      <c r="B32" s="4" t="inlineStr">
        <is>
          <t xml:space="preserve"> </t>
        </is>
      </c>
      <c r="C32" s="4" t="inlineStr">
        <is>
          <t xml:space="preserve"> </t>
        </is>
      </c>
      <c r="D32" s="4" t="inlineStr">
        <is>
          <t xml:space="preserve"> </t>
        </is>
      </c>
    </row>
    <row r="33">
      <c r="A33" s="3" t="inlineStr">
        <is>
          <t>Compensation Related Costs Disclosure [Line Items]</t>
        </is>
      </c>
      <c r="B33" s="4" t="inlineStr">
        <is>
          <t xml:space="preserve"> </t>
        </is>
      </c>
      <c r="C33" s="4" t="inlineStr">
        <is>
          <t xml:space="preserve"> </t>
        </is>
      </c>
      <c r="D33" s="4" t="inlineStr">
        <is>
          <t xml:space="preserve"> </t>
        </is>
      </c>
    </row>
    <row r="34">
      <c r="A34" s="4" t="inlineStr">
        <is>
          <t>Common stock issuance, Grant</t>
        </is>
      </c>
      <c r="B34" s="4" t="inlineStr">
        <is>
          <t xml:space="preserve"> </t>
        </is>
      </c>
      <c r="C34" s="5" t="n">
        <v>250000</v>
      </c>
      <c r="D34" s="4" t="inlineStr">
        <is>
          <t xml:space="preserve"> </t>
        </is>
      </c>
    </row>
    <row r="35">
      <c r="A35" s="4" t="inlineStr">
        <is>
          <t>Stock Option [Member]</t>
        </is>
      </c>
      <c r="B35" s="4" t="inlineStr">
        <is>
          <t xml:space="preserve"> </t>
        </is>
      </c>
      <c r="C35" s="4" t="inlineStr">
        <is>
          <t xml:space="preserve"> </t>
        </is>
      </c>
      <c r="D35" s="4" t="inlineStr">
        <is>
          <t xml:space="preserve"> </t>
        </is>
      </c>
    </row>
    <row r="36">
      <c r="A36" s="3" t="inlineStr">
        <is>
          <t>Compensation Related Costs Disclosure [Line Items]</t>
        </is>
      </c>
      <c r="B36" s="4" t="inlineStr">
        <is>
          <t xml:space="preserve"> </t>
        </is>
      </c>
      <c r="C36" s="4" t="inlineStr">
        <is>
          <t xml:space="preserve"> </t>
        </is>
      </c>
      <c r="D36" s="4" t="inlineStr">
        <is>
          <t xml:space="preserve"> </t>
        </is>
      </c>
    </row>
    <row r="37">
      <c r="A37" s="4" t="inlineStr">
        <is>
          <t>Number of available shares</t>
        </is>
      </c>
      <c r="B37" s="5" t="n">
        <v>1698090</v>
      </c>
      <c r="C37" s="4" t="inlineStr">
        <is>
          <t xml:space="preserve"> </t>
        </is>
      </c>
      <c r="D37" s="4" t="inlineStr">
        <is>
          <t xml:space="preserve"> </t>
        </is>
      </c>
    </row>
    <row r="38">
      <c r="A38" s="4" t="inlineStr">
        <is>
          <t>Restricted Stock [Member]</t>
        </is>
      </c>
      <c r="B38" s="4" t="inlineStr">
        <is>
          <t xml:space="preserve"> </t>
        </is>
      </c>
      <c r="C38" s="4" t="inlineStr">
        <is>
          <t xml:space="preserve"> </t>
        </is>
      </c>
      <c r="D38" s="4" t="inlineStr">
        <is>
          <t xml:space="preserve"> </t>
        </is>
      </c>
    </row>
    <row r="39">
      <c r="A39" s="3" t="inlineStr">
        <is>
          <t>Compensation Related Costs Disclosure [Line Items]</t>
        </is>
      </c>
      <c r="B39" s="4" t="inlineStr">
        <is>
          <t xml:space="preserve"> </t>
        </is>
      </c>
      <c r="C39" s="4" t="inlineStr">
        <is>
          <t xml:space="preserve"> </t>
        </is>
      </c>
      <c r="D39" s="4" t="inlineStr">
        <is>
          <t xml:space="preserve"> </t>
        </is>
      </c>
    </row>
    <row r="40">
      <c r="A40" s="4" t="inlineStr">
        <is>
          <t>Number of available shares</t>
        </is>
      </c>
      <c r="B40" s="5" t="n">
        <v>679236</v>
      </c>
      <c r="C40" s="4" t="inlineStr">
        <is>
          <t xml:space="preserve"> </t>
        </is>
      </c>
      <c r="D40" s="4" t="inlineStr">
        <is>
          <t xml:space="preserve"> </t>
        </is>
      </c>
    </row>
    <row r="41">
      <c r="A41" s="4" t="inlineStr">
        <is>
          <t>Share-based compensation expense</t>
        </is>
      </c>
      <c r="B41" s="4" t="inlineStr">
        <is>
          <t xml:space="preserve"> </t>
        </is>
      </c>
      <c r="C41" s="6" t="n">
        <v>517000</v>
      </c>
      <c r="D41" s="6" t="n">
        <v>515000</v>
      </c>
    </row>
    <row r="42">
      <c r="A42" s="4" t="inlineStr">
        <is>
          <t>Expected future expense</t>
        </is>
      </c>
      <c r="B42" s="4" t="inlineStr">
        <is>
          <t xml:space="preserve"> </t>
        </is>
      </c>
      <c r="C42" s="6" t="n">
        <v>519000</v>
      </c>
      <c r="D42" s="4" t="inlineStr">
        <is>
          <t xml:space="preserve"> </t>
        </is>
      </c>
    </row>
    <row r="43">
      <c r="A43" s="4" t="inlineStr">
        <is>
          <t>Remaining vesting periods</t>
        </is>
      </c>
      <c r="B43" s="4" t="inlineStr">
        <is>
          <t xml:space="preserve"> </t>
        </is>
      </c>
      <c r="C43" s="4" t="inlineStr">
        <is>
          <t>3 years</t>
        </is>
      </c>
      <c r="D43" s="4" t="inlineStr">
        <is>
          <t xml:space="preserve"> </t>
        </is>
      </c>
    </row>
    <row r="44">
      <c r="A44" s="4" t="inlineStr">
        <is>
          <t>Restricted Stock [Member] | Minimum [Member]</t>
        </is>
      </c>
      <c r="B44" s="4" t="inlineStr">
        <is>
          <t xml:space="preserve"> </t>
        </is>
      </c>
      <c r="C44" s="4" t="inlineStr">
        <is>
          <t xml:space="preserve"> </t>
        </is>
      </c>
      <c r="D44" s="4" t="inlineStr">
        <is>
          <t xml:space="preserve"> </t>
        </is>
      </c>
    </row>
    <row r="45">
      <c r="A45" s="3" t="inlineStr">
        <is>
          <t>Compensation Related Costs Disclosure [Line Items]</t>
        </is>
      </c>
      <c r="B45" s="4" t="inlineStr">
        <is>
          <t xml:space="preserve"> </t>
        </is>
      </c>
      <c r="C45" s="4" t="inlineStr">
        <is>
          <t xml:space="preserve"> </t>
        </is>
      </c>
      <c r="D45" s="4" t="inlineStr">
        <is>
          <t xml:space="preserve"> </t>
        </is>
      </c>
    </row>
    <row r="46">
      <c r="A46" s="4" t="inlineStr">
        <is>
          <t>Restricted shares vesting period</t>
        </is>
      </c>
      <c r="B46" s="4" t="inlineStr">
        <is>
          <t xml:space="preserve"> </t>
        </is>
      </c>
      <c r="C46" s="4" t="inlineStr">
        <is>
          <t>1 year</t>
        </is>
      </c>
      <c r="D46" s="4" t="inlineStr">
        <is>
          <t xml:space="preserve"> </t>
        </is>
      </c>
    </row>
    <row r="47">
      <c r="A47" s="4" t="inlineStr">
        <is>
          <t>Restricted Stock [Member] | Maximum [Member]</t>
        </is>
      </c>
      <c r="B47" s="4" t="inlineStr">
        <is>
          <t xml:space="preserve"> </t>
        </is>
      </c>
      <c r="C47" s="4" t="inlineStr">
        <is>
          <t xml:space="preserve"> </t>
        </is>
      </c>
      <c r="D47" s="4" t="inlineStr">
        <is>
          <t xml:space="preserve"> </t>
        </is>
      </c>
    </row>
    <row r="48">
      <c r="A48" s="3" t="inlineStr">
        <is>
          <t>Compensation Related Costs Disclosure [Line Items]</t>
        </is>
      </c>
      <c r="B48" s="4" t="inlineStr">
        <is>
          <t xml:space="preserve"> </t>
        </is>
      </c>
      <c r="C48" s="4" t="inlineStr">
        <is>
          <t xml:space="preserve"> </t>
        </is>
      </c>
      <c r="D48" s="4" t="inlineStr">
        <is>
          <t xml:space="preserve"> </t>
        </is>
      </c>
    </row>
    <row r="49">
      <c r="A49" s="4" t="inlineStr">
        <is>
          <t>Restricted shares vesting period</t>
        </is>
      </c>
      <c r="B49" s="4" t="inlineStr">
        <is>
          <t xml:space="preserve"> </t>
        </is>
      </c>
      <c r="C49" s="4" t="inlineStr">
        <is>
          <t>3 years</t>
        </is>
      </c>
      <c r="D4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Components of the ESOP Shares (Detail) - USD ($) $ in Thousands</t>
        </is>
      </c>
      <c r="B1" s="2" t="inlineStr">
        <is>
          <t>Sep. 30, 2022</t>
        </is>
      </c>
      <c r="C1" s="2" t="inlineStr">
        <is>
          <t>Sep. 30, 2021</t>
        </is>
      </c>
    </row>
    <row r="2">
      <c r="A2" s="3" t="inlineStr">
        <is>
          <t>Compensation Related Costs [Abstract]</t>
        </is>
      </c>
      <c r="B2" s="4" t="inlineStr">
        <is>
          <t xml:space="preserve"> </t>
        </is>
      </c>
      <c r="C2" s="4" t="inlineStr">
        <is>
          <t xml:space="preserve"> </t>
        </is>
      </c>
    </row>
    <row r="3">
      <c r="A3" s="4" t="inlineStr">
        <is>
          <t>Allocated shares</t>
        </is>
      </c>
      <c r="B3" s="5" t="n">
        <v>390547</v>
      </c>
      <c r="C3" s="5" t="n">
        <v>398180</v>
      </c>
    </row>
    <row r="4">
      <c r="A4" s="4" t="inlineStr">
        <is>
          <t>Shares committed to be released</t>
        </is>
      </c>
      <c r="B4" s="5" t="n">
        <v>33962</v>
      </c>
      <c r="C4" s="5" t="n">
        <v>33962</v>
      </c>
    </row>
    <row r="5">
      <c r="A5" s="4" t="inlineStr">
        <is>
          <t>Unreleased shares</t>
        </is>
      </c>
      <c r="B5" s="5" t="n">
        <v>645274</v>
      </c>
      <c r="C5" s="5" t="n">
        <v>690556</v>
      </c>
    </row>
    <row r="6">
      <c r="A6" s="4" t="inlineStr">
        <is>
          <t>Total ESOP shares</t>
        </is>
      </c>
      <c r="B6" s="5" t="n">
        <v>1069783</v>
      </c>
      <c r="C6" s="5" t="n">
        <v>1122698</v>
      </c>
    </row>
    <row r="7">
      <c r="A7" s="4" t="inlineStr">
        <is>
          <t>Fair value of unreleased shares</t>
        </is>
      </c>
      <c r="B7" s="6" t="n">
        <v>13170</v>
      </c>
      <c r="C7" s="6" t="n">
        <v>113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s - Schedule of Nonvested Restricted Stock Option Activity (Detail) - Restricted Stock [Member]</t>
        </is>
      </c>
      <c r="B1" s="2" t="inlineStr">
        <is>
          <t>12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estricted Stock, Nonvested at September 30, 2021 | shares</t>
        </is>
      </c>
      <c r="B4" s="5" t="n">
        <v>42116</v>
      </c>
    </row>
    <row r="5">
      <c r="A5" s="4" t="inlineStr">
        <is>
          <t>Number of Restricted Stock, Granted | shares</t>
        </is>
      </c>
      <c r="B5" s="5" t="n">
        <v>34080</v>
      </c>
    </row>
    <row r="6">
      <c r="A6" s="4" t="inlineStr">
        <is>
          <t>Number of Restricted Stock, Vested | shares</t>
        </is>
      </c>
      <c r="B6" s="5" t="n">
        <v>-33011</v>
      </c>
    </row>
    <row r="7">
      <c r="A7" s="4" t="inlineStr">
        <is>
          <t>Number of Restricted Stock, Forfeited | shares</t>
        </is>
      </c>
      <c r="B7" s="5" t="n">
        <v>-7546</v>
      </c>
    </row>
    <row r="8">
      <c r="A8" s="4" t="inlineStr">
        <is>
          <t>Number of Restricted Stock, Nonvested at September 30, 2022 | shares</t>
        </is>
      </c>
      <c r="B8" s="5" t="n">
        <v>35639</v>
      </c>
    </row>
    <row r="9">
      <c r="A9" s="4" t="inlineStr">
        <is>
          <t>Weighted-average Grant Date Fair Value, Nonvested at September 30, 2021 | $ / shares</t>
        </is>
      </c>
      <c r="B9" s="7" t="n">
        <v>13.99</v>
      </c>
    </row>
    <row r="10">
      <c r="A10" s="4" t="inlineStr">
        <is>
          <t>Weighted-average Grant Date Fair Value, Granted | $ / shares</t>
        </is>
      </c>
      <c r="B10" s="8" t="n">
        <v>16.48</v>
      </c>
    </row>
    <row r="11">
      <c r="A11" s="4" t="inlineStr">
        <is>
          <t>Weighted-average Grant Date Fair Value, Vested | $ / shares</t>
        </is>
      </c>
      <c r="B11" s="8" t="n">
        <v>15.39</v>
      </c>
    </row>
    <row r="12">
      <c r="A12" s="4" t="inlineStr">
        <is>
          <t>Weighted-average Grant Date Fair Value, Forfeited | $ / shares</t>
        </is>
      </c>
      <c r="B12" s="8" t="n">
        <v>14.91</v>
      </c>
    </row>
    <row r="13">
      <c r="A13" s="4" t="inlineStr">
        <is>
          <t>Weighted-average Grant Date Fair Value, Nonvested at September 30, 2022 | $ / shares</t>
        </is>
      </c>
      <c r="B13" s="7" t="n">
        <v>14.8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s - Summary of Change in Plan Assets and Benefit Obligation (Detail) - USD ($) $ in Thousands</t>
        </is>
      </c>
      <c r="B1" s="2" t="inlineStr">
        <is>
          <t>12 Months Ended</t>
        </is>
      </c>
    </row>
    <row r="2">
      <c r="B2" s="2" t="inlineStr">
        <is>
          <t>Sep. 30, 2022</t>
        </is>
      </c>
      <c r="C2" s="2" t="inlineStr">
        <is>
          <t>Sep. 30, 2021</t>
        </is>
      </c>
    </row>
    <row r="3">
      <c r="A3" s="3" t="inlineStr">
        <is>
          <t>Compensation Related Costs [Abstract]</t>
        </is>
      </c>
      <c r="B3" s="4" t="inlineStr">
        <is>
          <t xml:space="preserve"> </t>
        </is>
      </c>
      <c r="C3" s="4" t="inlineStr">
        <is>
          <t xml:space="preserve"> </t>
        </is>
      </c>
    </row>
    <row r="4">
      <c r="A4" s="4" t="inlineStr">
        <is>
          <t>Projected benefit obligation at beginning of year</t>
        </is>
      </c>
      <c r="B4" s="6" t="n">
        <v>20895</v>
      </c>
      <c r="C4" s="6" t="n">
        <v>20315</v>
      </c>
    </row>
    <row r="5">
      <c r="A5" s="4" t="inlineStr">
        <is>
          <t>Interest cost</t>
        </is>
      </c>
      <c r="B5" s="6" t="n">
        <v>556</v>
      </c>
      <c r="C5" s="6" t="n">
        <v>450</v>
      </c>
    </row>
    <row r="6">
      <c r="A6" s="4" t="inlineStr">
        <is>
          <t>Defined Benefit Plan, Net Periodic Benefit Cost (Credit), Interest Cost, Statement of Income or Comprehensive Income [Extensible Enumeration]</t>
        </is>
      </c>
      <c r="B6" s="4" t="inlineStr">
        <is>
          <t>Interest income</t>
        </is>
      </c>
      <c r="C6" s="4" t="inlineStr">
        <is>
          <t>Interest income</t>
        </is>
      </c>
    </row>
    <row r="7">
      <c r="A7" s="4" t="inlineStr">
        <is>
          <t>Actuarial (gains) losses</t>
        </is>
      </c>
      <c r="B7" s="6" t="n">
        <v>-5129</v>
      </c>
      <c r="C7" s="6" t="n">
        <v>599</v>
      </c>
    </row>
    <row r="8">
      <c r="A8" s="4" t="inlineStr">
        <is>
          <t>Benefits paid</t>
        </is>
      </c>
      <c r="B8" s="5" t="n">
        <v>-3546</v>
      </c>
      <c r="C8" s="5" t="n">
        <v>-469</v>
      </c>
    </row>
    <row r="9">
      <c r="A9" s="4" t="inlineStr">
        <is>
          <t>Projected benefit obligation at end of year</t>
        </is>
      </c>
      <c r="B9" s="5" t="n">
        <v>12776</v>
      </c>
      <c r="C9" s="5" t="n">
        <v>20895</v>
      </c>
    </row>
    <row r="10">
      <c r="A10" s="4" t="inlineStr">
        <is>
          <t>Fair value of plan assets at beginning of year</t>
        </is>
      </c>
      <c r="B10" s="5" t="n">
        <v>23248</v>
      </c>
      <c r="C10" s="5" t="n">
        <v>20253</v>
      </c>
    </row>
    <row r="11">
      <c r="A11" s="4" t="inlineStr">
        <is>
          <t>Actual return on plan assets</t>
        </is>
      </c>
      <c r="B11" s="5" t="n">
        <v>-3152</v>
      </c>
      <c r="C11" s="5" t="n">
        <v>3464</v>
      </c>
    </row>
    <row r="12">
      <c r="A12" s="4" t="inlineStr">
        <is>
          <t>Benefits paid</t>
        </is>
      </c>
      <c r="B12" s="5" t="n">
        <v>-3545</v>
      </c>
      <c r="C12" s="5" t="n">
        <v>-469</v>
      </c>
    </row>
    <row r="13">
      <c r="A13" s="4" t="inlineStr">
        <is>
          <t>Fair value of plan assets at end of year</t>
        </is>
      </c>
      <c r="B13" s="5" t="n">
        <v>16551</v>
      </c>
      <c r="C13" s="5" t="n">
        <v>23248</v>
      </c>
    </row>
    <row r="14">
      <c r="A14" s="4" t="inlineStr">
        <is>
          <t>Funded status</t>
        </is>
      </c>
      <c r="B14" s="6" t="n">
        <v>3775</v>
      </c>
      <c r="C14" s="6" t="n">
        <v>23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the Components of Net Periodic Pension Cost (Detail) - USD ($) $ in Thousands</t>
        </is>
      </c>
      <c r="B1" s="2" t="inlineStr">
        <is>
          <t>Sep. 30, 2022</t>
        </is>
      </c>
      <c r="C1" s="2" t="inlineStr">
        <is>
          <t>Sep. 30, 2021</t>
        </is>
      </c>
    </row>
    <row r="2">
      <c r="A2" s="3" t="inlineStr">
        <is>
          <t>Compensation Related Costs [Abstract]</t>
        </is>
      </c>
      <c r="B2" s="4" t="inlineStr">
        <is>
          <t xml:space="preserve"> </t>
        </is>
      </c>
      <c r="C2" s="4" t="inlineStr">
        <is>
          <t xml:space="preserve"> </t>
        </is>
      </c>
    </row>
    <row r="3">
      <c r="A3" s="4" t="inlineStr">
        <is>
          <t>Net loss</t>
        </is>
      </c>
      <c r="B3" s="6" t="n">
        <v>1401</v>
      </c>
      <c r="C3" s="6" t="n">
        <v>24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summary of significant accounting and reporting policies applied in the presentation of the accompanying financial statements follows: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Lackawanna, Luzerne, Delaware, Chester, and Montgomery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Use of Estimates in the Preparation of Financial Statements The accounting principles followed by the Company and its subsidiary and the methods of applying these principles conform to U.S. generally accepted accounting principles and to general practice within the banking industry. In preparing the consolidated financial statements, the Company is required to make estimates and assumptions that affect the reported amounts of assets and liabilities as of the Consolidated Balance Sheet date and related revenues and expenses for the period. Actual results could differ from those estimates. Securities The Company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loss), net of the related deferred tax effects. Realized gains or losses, determined on the basis of the cost of the specific securities sold, are included in earnings. Premiums and discounts are recognized in interest income using the interest method over the period to maturity. Declines in the fair value of securities below their cost that are deemed to be other than temporary are reflected in earnings as realized losses. In estimating other-than-temporary impairment losses, the Company considers: (1) the length of time and the extent to which the fair value has been less than cost; (2) the financial condition and near-term prospects of the issuer; and (3) the Company’s intent to sell the security or whether it’s more likely than not that the Company would be required to sell the security before its anticipated recovery in market value. Securities classified as held-to-maturity are those that the Company has the positive intent and ability to hold until maturity. These securities are reported at amortized cos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mpany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TI recognized in earnings becomes the new cost basis of the investment. Certain equity securities that do not have a readily determinable fair value are stated at cost, adjusted for observable price changes in orderly transactions for identical or similar investments of the same issuer. These securities include restricted stock of the Federal Home Loan Bank of Pittsburgh, as well as other equity securities. Loans Receivable Loans receivable that the Company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the Company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the Company’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Allowance for Loan Losse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is maintained at a level by management which represents the evaluation of known and inherent risks in the loan portfolio at the Consolidated Balance Sheet date.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since it requires material estimates that may be susceptible to significant change, including the amounts and timing of future cash flows expected to be received on impaired loans. The allowance for loan losses consists of specific and general components. The specific component relates to loans that are classified as impaired. For such loans an allowance for loan losses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ll loans are considered impaired when, based on current information and events, it is probable that the Company will be unable to collect the scheduled payments of principal or interest when due according to the contractual terms of the loan agreement and all loan types are considered impaired if the loan is restructured in a troubled debt restructuring.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classified as a troubled debt restructuring or is more than 180 days past due.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 Regulatory Stock Regulatory stock consists of Federal Home Loan Bank (“FHLB”) of Pittsburgh stock and Atlantic Community Bankers Bank stock. Regulatory stock is carried at cost. The Company is a member of the Federal Home Loan Bank System and holds stock in the Federal Home Loan Bank of Pittsburgh. As a member, the Company maintains an investment in the capital stock of the FHLB of Pittsburgh in an amount not less than 10 basis points of the outstanding member asset value plus 4.0 percent of its outstanding FHLB borrowings, as calculated throughout the year. The equity security is accounted for at cost and classified separately on the Consolidated Balance Sheet.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September 30, 2022. Loan Servicing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 t September 30, 2022 and 2021 , were not impaired. Total servicing assets included in other assets as of September 30, 2022 and 2021 , were $ 788,000 and $ , respectively . Premises and Equipment Land is carried at cost. Premises and equipment are stated at cost less accumulated depreciation. Depreciation is calculated using the straight-line method over the useful lives of the related assets, which range from 10 to 40 years for buildings, land improvements, and leasehold improvements and three to seven years for furniture, fixtures, and equipment. Expenditures for maintenance and repairs are charged to operations as incurred. Costs of major additions and improvements are capitalized. Derivative Instruments and Hedging Activities The Company records all derivatives on the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has elected to measure the credit risk of its derivative financial instruments that are subject to master netting agreements on a net basis by counterparty portfolio.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 in cash surrender value is recorded as noninterest income on the Consolidated Statement of Income. In the event of the death of an insured individual under these policies, the Company would receive a death benefit which would be recorded as noninterest income. Foreclosed Real Estate Real estate owned acquired in settlement of foreclosed loans is carried at fair value minus estimated costs to sell. At acquisition of real estate acquired in settlement of foreclosed loans, the excess of the remaining loan balance over the asset’s estimated fair value less cost to sell is charged off against the allowance for loan losses. Subsequent declines in the asset’s value are recognized as noninterest expense in the Consolidated Statement of Income. Operating expenses of such properties, net of related income, are expensed in the period incurred. Goodwill and Intangible Assets Goodwill is not amortized, but it is tested at least annually for impairment in the fourth quarter, or more frequently if indicators of impairment are present. If the estimated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22 or 2021. The other intangible assets are assigned useful lives, which are amortized on an accelerated basis over their weighted-average lives. The Company periodically reviews intangible assets for impairment as events or changes in circumstances indicate that the carrying amount of such asset may not be recoverable. Based on these reviews, no impairment was recorded in 2022 and 2021. The following tables provide information for the carrying amount of goodwill and intangible assets (in thousands):
Goodwill
2022
2021
Balance at beginning of year
$
13,801
$
13,801
Goodwill acquired
-
-
Balance at end of year
$
13,801
$
13,801
Intangible assets
2022
2021
Balance at beginning of year
$
520
$
791
Intangible assets acquired
-
-
Amortization
(239
)
(271
)
Balance at end of year
$
281
$
520
Amortizable intangible assets were composed of the following (in thousands):
September 30,
2022
2021
Gross Amount
Accumulated Amortization
(dollars in thousands)
Core deposit intangible
$
4,787
$
4,506
$
4,267
2022
2021
Aggregate amortization expense:
As of the years ended September 30
$
239
$
271
Estimated future amortization expense (in thousands):
2023
$
190
2024
91
$
281
Employee Benefit Plans The Bank maintains a noncontributory, defined benefit pension plan for all employees who have met age and length of service requirements. The Bank also maintains a defined contribution Section 401(k) plan covering eligible employees. The Company created an ESOP for the benefit of employees who meet certain eligibility requirements. The Company makes cash contributions to the ESOP on an annual basis.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 Advertising Costs The Company expenses all advertising expenditures incu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he Company files a consolidated federal income tax return and individual state income tax return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Cash and Cash Equivalents The Company has defined cash and cash equivalents as cash and due from banks and interest-bearing deposits with other institutions with original maturities of less than 90 days. Earnings Per Share The Company provides dual presentation of basic and diluted earnings per share. Basic earnings per share are calculated utilizing net income as reported as the numerator and average shares outstanding as the denominator. The computation of diluted earnings per share differs in that the dilutive effects of any options are adjusted for in the denominator. Comprehensive Income (Loss) The Company is required to present comprehensive income (loss) and its components in a full set of general-purpose financial statements for all periods presented. Other comprehensive income (loss) is composed of net unrealized holding gains or losses on its available-for-sale investment and mortgage-backed securities portfolio and derivative instruments, and changes in unrecognized pension cost. Fair Value Measurements The Company groups assets and liabilities carried at fair value in three levels, based on the markets in which the assets are traded and the reliability of the assumptions used to determine fair value. These levels are:
•
Level I – Valuation is based upon quoted prices for identical instruments traded in active markets.
•
Level II – Valuation is based upon quoted prices for similar instruments in active markets, quoted prices for identical or similar instruments in markets that are not active, and model-based valuation techniques for which all significant assumptions are observable in the market.
•
Level III – Valuation is generated from model-based techniques that use significant assumptions not observable in the market. These unobservable assumptions reflect the Company’s own estimates of assumptions that market participants would use in pricing the asset.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the Company’s assets are obtained from independent pricing services that we have engaged for this purpose. When available, the Company, or the Company’s independent pricing service, use quoted market prices to measure fair value. If market prices are not available, fair value measurement is based upon models that incorporate available trade, bid, and other market information. Subsequently, all of the Company’s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 Reclassification of Comparative Amounts Certain items previously reported have been reclassified to conform to the current year’s reporting format. Such reclassifications did not affect consolidated net income or consolidated stockholders’ equity. Adoption of New Standards ASC 715 In August 2018, the FASB issued ASU 2018-14, Compensation – Retirement Benefits (Topic 715-20). This Update amends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The adoption of ASU 2018-14 did not have a significant impact on the Company’s financial statements. In January 2020, the FASB issued ASU 2020-04, Reference Rate Reform (Topic 848): Facilitation of the Effects of Reference Rate Reform on Financial Reporting In October 2020, the FASB issued ASU 2020-08, Codification Improvements to Subtopic 310-20, Receivables – Nonrefundable Fees and Other Costs, In January 2021, the FASB issued ASU 2021-01, Reference Rate Reform (Topic 848) 2020 effectiveness for periods after December 31, 2022, except for certain hedging relationships existing as of December 31, 2022, that apply certain optional expedients in which the accounting effects are recorded through the end of the hedging relationship. The adoption of ASU 2021-01 did no t have a significant impact on the Company’s financial statements. Recent Accounting Pronouncements In June 2016, the FASB issued ASU 2016-13, Financial Instruments – Credit Losses: Measurement of Credit Losses on Financial Instruments Financial Instruments ‒ Credit Losses (Topic 326), Derivatives and Hedging (Topic 815), and Leases (Topic 842) In May 2019, the FASB issued ASU 2019-05, Financial Instruments – Credit Losses (Topic 326) In November 2019, the FASB issued ASU 2019-11, Codification Improvements to Topic 326, Financial Instruments – Credit Losses In March 2020, the FASB issued ASU 2020-03 , Codification Improvements to Financial Instruments. Financial Instru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is Update is not expected to have a significant impact on the Company’s financial statements. In March 2022, the FASB issued ASU 2022-01 , Derivatives and Hedging (ASC 815): Fair Value Hedging - Portfolio Layer Method In March 2022, the FASB issued ASU 2022-02, Financial Instruments - Credit Losses (ASC 326): Troubled Debt Rest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s - Summary of the Components of Net Periodic Benefit Cost (Detail) - USD ($) $ in Thousands</t>
        </is>
      </c>
      <c r="B1" s="2" t="inlineStr">
        <is>
          <t>12 Months Ended</t>
        </is>
      </c>
    </row>
    <row r="2">
      <c r="B2" s="2" t="inlineStr">
        <is>
          <t>Sep. 30, 2022</t>
        </is>
      </c>
      <c r="C2" s="2" t="inlineStr">
        <is>
          <t>Sep. 30, 2021</t>
        </is>
      </c>
    </row>
    <row r="3">
      <c r="A3" s="3" t="inlineStr">
        <is>
          <t>Compensation Related Costs [Abstract]</t>
        </is>
      </c>
      <c r="B3" s="4" t="inlineStr">
        <is>
          <t xml:space="preserve"> </t>
        </is>
      </c>
      <c r="C3" s="4" t="inlineStr">
        <is>
          <t xml:space="preserve"> </t>
        </is>
      </c>
    </row>
    <row r="4">
      <c r="A4" s="4" t="inlineStr">
        <is>
          <t>Interest cost</t>
        </is>
      </c>
      <c r="B4" s="6" t="n">
        <v>556</v>
      </c>
      <c r="C4" s="6" t="n">
        <v>450</v>
      </c>
    </row>
    <row r="5">
      <c r="A5" s="4" t="inlineStr">
        <is>
          <t>Defined Benefit Plan, Net Periodic Benefit Cost (Credit), Interest Cost, Statement of Income or Comprehensive Income [Extensible Enumeration]</t>
        </is>
      </c>
      <c r="B5" s="4" t="inlineStr">
        <is>
          <t>Interest income</t>
        </is>
      </c>
      <c r="C5" s="4" t="inlineStr">
        <is>
          <t>Interest income</t>
        </is>
      </c>
    </row>
    <row r="6">
      <c r="A6" s="4" t="inlineStr">
        <is>
          <t>Expected return on plan assets</t>
        </is>
      </c>
      <c r="B6" s="6" t="n">
        <v>-1228</v>
      </c>
      <c r="C6" s="6" t="n">
        <v>-1155</v>
      </c>
    </row>
    <row r="7">
      <c r="A7" s="4" t="inlineStr">
        <is>
          <t>Defined Benefit Plan, Net Periodic Benefit Cost (Credit) Excluding Service Cost, Statement of Income or Comprehensive Income [Extensible Enumeration]</t>
        </is>
      </c>
      <c r="B7" s="4" t="inlineStr">
        <is>
          <t>Interest income</t>
        </is>
      </c>
      <c r="C7" s="4" t="inlineStr">
        <is>
          <t>Interest income</t>
        </is>
      </c>
    </row>
    <row r="8">
      <c r="A8" s="4" t="inlineStr">
        <is>
          <t>Recognized net actuarial loss</t>
        </is>
      </c>
      <c r="B8" s="6" t="n">
        <v>2</v>
      </c>
      <c r="C8" s="6" t="n">
        <v>221</v>
      </c>
    </row>
    <row r="9">
      <c r="A9" s="4" t="inlineStr">
        <is>
          <t>Settlement loss</t>
        </is>
      </c>
      <c r="B9" s="5" t="n">
        <v>260</v>
      </c>
      <c r="C9" s="4" t="inlineStr">
        <is>
          <t xml:space="preserve"> </t>
        </is>
      </c>
    </row>
    <row r="10">
      <c r="A10" s="4" t="inlineStr">
        <is>
          <t>Net periodic benefit</t>
        </is>
      </c>
      <c r="B10" s="6" t="n">
        <v>-410</v>
      </c>
      <c r="C10" s="6" t="n">
        <v>-4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s - Schedule of Weighted-Average Assumptions (Detail)</t>
        </is>
      </c>
      <c r="B1" s="2" t="inlineStr">
        <is>
          <t>Sep. 30, 2022</t>
        </is>
      </c>
      <c r="C1" s="2" t="inlineStr">
        <is>
          <t>Sep. 30, 2021</t>
        </is>
      </c>
    </row>
    <row r="2">
      <c r="A2" s="3" t="inlineStr">
        <is>
          <t>Compensation Related Costs [Abstract]</t>
        </is>
      </c>
      <c r="B2" s="4" t="inlineStr">
        <is>
          <t xml:space="preserve"> </t>
        </is>
      </c>
      <c r="C2" s="4" t="inlineStr">
        <is>
          <t xml:space="preserve"> </t>
        </is>
      </c>
    </row>
    <row r="3">
      <c r="A3" s="4" t="inlineStr">
        <is>
          <t>Discount rate</t>
        </is>
      </c>
      <c r="B3" s="9" t="n">
        <v>0.0531</v>
      </c>
      <c r="C3" s="9" t="n">
        <v>0.02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mployee Benefits - Schedule of Assumptions Used to Determine Net Periodic Benefit Cost (Detail)</t>
        </is>
      </c>
      <c r="B1" s="2" t="inlineStr">
        <is>
          <t>3 Months Ended</t>
        </is>
      </c>
      <c r="F1" s="2" t="inlineStr">
        <is>
          <t>12 Months Ended</t>
        </is>
      </c>
    </row>
    <row r="2">
      <c r="B2" s="2" t="inlineStr">
        <is>
          <t>Sep. 30, 2022</t>
        </is>
      </c>
      <c r="C2" s="2" t="inlineStr">
        <is>
          <t>Jun. 30, 2022</t>
        </is>
      </c>
      <c r="D2" s="2" t="inlineStr">
        <is>
          <t>Mar. 31, 2022</t>
        </is>
      </c>
      <c r="E2" s="2" t="inlineStr">
        <is>
          <t>Dec. 31, 2021</t>
        </is>
      </c>
      <c r="F2" s="2" t="inlineStr">
        <is>
          <t>Sep. 30, 2022</t>
        </is>
      </c>
      <c r="G2" s="2" t="inlineStr">
        <is>
          <t>Sep. 30,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rate</t>
        </is>
      </c>
      <c r="B4" s="9" t="n">
        <v>0.045</v>
      </c>
      <c r="C4" s="9" t="n">
        <v>0.0354</v>
      </c>
      <c r="D4" s="9" t="n">
        <v>0.0266</v>
      </c>
      <c r="E4" s="9" t="n">
        <v>0.0261</v>
      </c>
      <c r="F4" s="9" t="n">
        <v>0.0261</v>
      </c>
      <c r="G4" s="9" t="n">
        <v>0.0233</v>
      </c>
    </row>
    <row r="5">
      <c r="A5" s="4" t="inlineStr">
        <is>
          <t>Expected long-term return on plan assets</t>
        </is>
      </c>
      <c r="B5" s="4" t="inlineStr">
        <is>
          <t xml:space="preserve"> </t>
        </is>
      </c>
      <c r="C5" s="4" t="inlineStr">
        <is>
          <t xml:space="preserve"> </t>
        </is>
      </c>
      <c r="D5" s="4" t="inlineStr">
        <is>
          <t xml:space="preserve"> </t>
        </is>
      </c>
      <c r="E5" s="4" t="inlineStr">
        <is>
          <t xml:space="preserve"> </t>
        </is>
      </c>
      <c r="F5" s="10" t="n">
        <v>0.06</v>
      </c>
      <c r="G5" s="10" t="n">
        <v>0.06</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mployee Benefits - Schedule of Assumptions Used to Determine Net Periodic Benefit Cost (Parenthetical) (Detail)</t>
        </is>
      </c>
      <c r="B1" s="2" t="inlineStr">
        <is>
          <t>3 Months Ended</t>
        </is>
      </c>
      <c r="F1" s="2" t="inlineStr">
        <is>
          <t>12 Months Ended</t>
        </is>
      </c>
    </row>
    <row r="2">
      <c r="B2" s="2" t="inlineStr">
        <is>
          <t>Sep. 30, 2022</t>
        </is>
      </c>
      <c r="C2" s="2" t="inlineStr">
        <is>
          <t>Jun. 30, 2022</t>
        </is>
      </c>
      <c r="D2" s="2" t="inlineStr">
        <is>
          <t>Mar. 31, 2022</t>
        </is>
      </c>
      <c r="E2" s="2" t="inlineStr">
        <is>
          <t>Dec. 31, 2021</t>
        </is>
      </c>
      <c r="F2" s="2" t="inlineStr">
        <is>
          <t>Sep. 30, 2022</t>
        </is>
      </c>
      <c r="G2" s="2" t="inlineStr">
        <is>
          <t>Sep. 30,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rate</t>
        </is>
      </c>
      <c r="B4" s="9" t="n">
        <v>0.045</v>
      </c>
      <c r="C4" s="9" t="n">
        <v>0.0354</v>
      </c>
      <c r="D4" s="9" t="n">
        <v>0.0266</v>
      </c>
      <c r="E4" s="9" t="n">
        <v>0.0261</v>
      </c>
      <c r="F4" s="9" t="n">
        <v>0.0261</v>
      </c>
      <c r="G4" s="9" t="n">
        <v>0.0233</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the Plan's Financial Assets at Fair Value, Within the Fair Value Hierarchy (Detail) - USD ($) $ in Thousands</t>
        </is>
      </c>
      <c r="B1" s="2" t="inlineStr">
        <is>
          <t>Sep. 30, 2022</t>
        </is>
      </c>
      <c r="C1" s="2" t="inlineStr">
        <is>
          <t>Sep. 30, 2021</t>
        </is>
      </c>
      <c r="D1" s="2" t="inlineStr">
        <is>
          <t>Sep.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at fair value</t>
        </is>
      </c>
      <c r="B3" s="6" t="n">
        <v>16551</v>
      </c>
      <c r="C3" s="6" t="n">
        <v>23248</v>
      </c>
      <c r="D3" s="6" t="n">
        <v>20253</v>
      </c>
    </row>
    <row r="4">
      <c r="A4" s="4" t="inlineStr">
        <is>
          <t>Level II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assets at fair value</t>
        </is>
      </c>
      <c r="B6" s="5" t="n">
        <v>16551</v>
      </c>
      <c r="C6" s="5" t="n">
        <v>23248</v>
      </c>
      <c r="D6" s="4" t="inlineStr">
        <is>
          <t xml:space="preserve"> </t>
        </is>
      </c>
    </row>
    <row r="7">
      <c r="A7" s="4" t="inlineStr">
        <is>
          <t>Investment in Collective Trusts Fixed Income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ssets at fair value</t>
        </is>
      </c>
      <c r="B9" s="5" t="n">
        <v>6670</v>
      </c>
      <c r="C9" s="5" t="n">
        <v>9432</v>
      </c>
      <c r="D9" s="4" t="inlineStr">
        <is>
          <t xml:space="preserve"> </t>
        </is>
      </c>
    </row>
    <row r="10">
      <c r="A10" s="4" t="inlineStr">
        <is>
          <t>Investment in Collective Trusts Fixed Income [Member] | Level II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assets at fair value</t>
        </is>
      </c>
      <c r="B12" s="5" t="n">
        <v>6670</v>
      </c>
      <c r="C12" s="5" t="n">
        <v>9432</v>
      </c>
      <c r="D12" s="4" t="inlineStr">
        <is>
          <t xml:space="preserve"> </t>
        </is>
      </c>
    </row>
    <row r="13">
      <c r="A13" s="4" t="inlineStr">
        <is>
          <t>Investment in Collective Trusts Equity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assets at fair value</t>
        </is>
      </c>
      <c r="B15" s="5" t="n">
        <v>9831</v>
      </c>
      <c r="C15" s="5" t="n">
        <v>13777</v>
      </c>
      <c r="D15" s="4" t="inlineStr">
        <is>
          <t xml:space="preserve"> </t>
        </is>
      </c>
    </row>
    <row r="16">
      <c r="A16" s="4" t="inlineStr">
        <is>
          <t>Investment in Collective Trusts Equity [Member] | Level II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 at fair value</t>
        </is>
      </c>
      <c r="B18" s="5" t="n">
        <v>9831</v>
      </c>
      <c r="C18" s="5" t="n">
        <v>13777</v>
      </c>
      <c r="D18" s="4" t="inlineStr">
        <is>
          <t xml:space="preserve"> </t>
        </is>
      </c>
    </row>
    <row r="19">
      <c r="A19" s="4" t="inlineStr">
        <is>
          <t>Investment in Short-Term Investm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at fair value</t>
        </is>
      </c>
      <c r="B21" s="5" t="n">
        <v>50</v>
      </c>
      <c r="C21" s="5" t="n">
        <v>39</v>
      </c>
      <c r="D21" s="4" t="inlineStr">
        <is>
          <t xml:space="preserve"> </t>
        </is>
      </c>
    </row>
    <row r="22">
      <c r="A22" s="4" t="inlineStr">
        <is>
          <t>Investment in Short-Term Investments [Member] | Level II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 at fair value</t>
        </is>
      </c>
      <c r="B24" s="6" t="n">
        <v>50</v>
      </c>
      <c r="C24" s="6" t="n">
        <v>39</v>
      </c>
      <c r="D2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The Bank's Defined Benefit Pension Plan Weighted-Average Asset Allocations (Detail)</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Total Defined Benefit Plan, Actual Plan Asset Allocations</t>
        </is>
      </c>
      <c r="B3" s="10" t="n">
        <v>1</v>
      </c>
      <c r="C3" s="10" t="n">
        <v>1</v>
      </c>
    </row>
    <row r="4">
      <c r="A4" s="4" t="inlineStr">
        <is>
          <t>Fixed Income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Defined Benefit Plan, Actual Plan Asset Allocations</t>
        </is>
      </c>
      <c r="B6" s="9" t="n">
        <v>0.403</v>
      </c>
      <c r="C6" s="9" t="n">
        <v>0.406</v>
      </c>
    </row>
    <row r="7">
      <c r="A7" s="4" t="inlineStr">
        <is>
          <t>Equit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Defined Benefit Plan, Actual Plan Asset Allocations</t>
        </is>
      </c>
      <c r="B9" s="9" t="n">
        <v>0.594</v>
      </c>
      <c r="C9" s="9" t="n">
        <v>0.592</v>
      </c>
    </row>
    <row r="10">
      <c r="A10" s="4" t="inlineStr">
        <is>
          <t>Oth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Defined Benefit Plan, Actual Plan Asset Allocations</t>
        </is>
      </c>
      <c r="B12" s="9" t="n">
        <v>0.003</v>
      </c>
      <c r="C12" s="9" t="n">
        <v>0.0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Estimated Future Benefit Payments (Detail) $ in Thousands</t>
        </is>
      </c>
      <c r="B1" s="2" t="inlineStr">
        <is>
          <t>Sep. 30, 2022 USD ($)</t>
        </is>
      </c>
    </row>
    <row r="2">
      <c r="A2" s="3" t="inlineStr">
        <is>
          <t>Compensation Related Costs [Abstract]</t>
        </is>
      </c>
      <c r="B2" s="4" t="inlineStr">
        <is>
          <t xml:space="preserve"> </t>
        </is>
      </c>
    </row>
    <row r="3">
      <c r="A3" s="4" t="inlineStr">
        <is>
          <t>2023</t>
        </is>
      </c>
      <c r="B3" s="6" t="n">
        <v>768</v>
      </c>
    </row>
    <row r="4">
      <c r="A4" s="4" t="inlineStr">
        <is>
          <t>2024</t>
        </is>
      </c>
      <c r="B4" s="5" t="n">
        <v>658</v>
      </c>
    </row>
    <row r="5">
      <c r="A5" s="4" t="inlineStr">
        <is>
          <t>2025</t>
        </is>
      </c>
      <c r="B5" s="5" t="n">
        <v>1368</v>
      </c>
    </row>
    <row r="6">
      <c r="A6" s="4" t="inlineStr">
        <is>
          <t>2026</t>
        </is>
      </c>
      <c r="B6" s="5" t="n">
        <v>974</v>
      </c>
    </row>
    <row r="7">
      <c r="A7" s="4" t="inlineStr">
        <is>
          <t>2027</t>
        </is>
      </c>
      <c r="B7" s="5" t="n">
        <v>1419</v>
      </c>
    </row>
    <row r="8">
      <c r="A8" s="4" t="inlineStr">
        <is>
          <t>2028-2032</t>
        </is>
      </c>
      <c r="B8" s="6" t="n">
        <v>36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Restrictions - Additional Information (Detail) - USD ($)</t>
        </is>
      </c>
      <c r="B1" s="2" t="inlineStr">
        <is>
          <t>Sep. 30, 2022</t>
        </is>
      </c>
      <c r="C1" s="2" t="inlineStr">
        <is>
          <t>Sep. 30, 2021</t>
        </is>
      </c>
      <c r="D1" s="2" t="inlineStr">
        <is>
          <t>Mar. 26,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Reserve funds deposit</t>
        </is>
      </c>
      <c r="B3" s="6" t="n">
        <v>0</v>
      </c>
      <c r="C3" s="6" t="n">
        <v>0</v>
      </c>
      <c r="D3" s="4" t="inlineStr">
        <is>
          <t xml:space="preserve"> </t>
        </is>
      </c>
    </row>
    <row r="4">
      <c r="A4" s="4" t="inlineStr">
        <is>
          <t>Pandemic Impact [Member]</t>
        </is>
      </c>
      <c r="B4" s="4" t="inlineStr">
        <is>
          <t xml:space="preserve"> </t>
        </is>
      </c>
      <c r="C4" s="4" t="inlineStr">
        <is>
          <t xml:space="preserve"> </t>
        </is>
      </c>
      <c r="D4" s="4" t="inlineStr">
        <is>
          <t xml:space="preserve"> </t>
        </is>
      </c>
    </row>
    <row r="5">
      <c r="A5" s="3" t="inlineStr">
        <is>
          <t>Compliance With Regulatory Capital Requirements Under Banking Regulations [Line Items]</t>
        </is>
      </c>
      <c r="B5" s="4" t="inlineStr">
        <is>
          <t xml:space="preserve"> </t>
        </is>
      </c>
      <c r="C5" s="4" t="inlineStr">
        <is>
          <t xml:space="preserve"> </t>
        </is>
      </c>
      <c r="D5" s="4" t="inlineStr">
        <is>
          <t xml:space="preserve"> </t>
        </is>
      </c>
    </row>
    <row r="6">
      <c r="A6" s="4" t="inlineStr">
        <is>
          <t>Reserve funds deposit</t>
        </is>
      </c>
      <c r="B6" s="4" t="inlineStr">
        <is>
          <t xml:space="preserve"> </t>
        </is>
      </c>
      <c r="C6" s="4" t="inlineStr">
        <is>
          <t xml:space="preserve"> </t>
        </is>
      </c>
      <c r="D6"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Additional Information (Detail)</t>
        </is>
      </c>
      <c r="B1" s="2" t="inlineStr">
        <is>
          <t>Sep. 30, 2022</t>
        </is>
      </c>
      <c r="C1" s="2" t="inlineStr">
        <is>
          <t>Sep. 30, 2021</t>
        </is>
      </c>
    </row>
    <row r="2">
      <c r="A2" s="3" t="inlineStr">
        <is>
          <t>Compliance with Regulatory Capital Requirements under Banking Regulations [Line Items]</t>
        </is>
      </c>
      <c r="B2" s="4" t="inlineStr">
        <is>
          <t xml:space="preserve"> </t>
        </is>
      </c>
      <c r="C2" s="4" t="inlineStr">
        <is>
          <t xml:space="preserve"> </t>
        </is>
      </c>
    </row>
    <row r="3">
      <c r="A3" s="4" t="inlineStr">
        <is>
          <t>Total risk-based ratio</t>
        </is>
      </c>
      <c r="B3" s="12" t="n">
        <v>0.1</v>
      </c>
      <c r="C3" s="12" t="n">
        <v>0.1</v>
      </c>
    </row>
    <row r="4">
      <c r="A4" s="4" t="inlineStr">
        <is>
          <t>Tier 1 risk-based ratio</t>
        </is>
      </c>
      <c r="B4" s="12" t="n">
        <v>0.06</v>
      </c>
      <c r="C4" s="12" t="n">
        <v>0.06</v>
      </c>
    </row>
    <row r="5">
      <c r="A5" s="4" t="inlineStr">
        <is>
          <t>Common equity Tier 1 capital ratio</t>
        </is>
      </c>
      <c r="B5" s="9" t="n">
        <v>0.065</v>
      </c>
      <c r="C5" s="9" t="n">
        <v>0.065</v>
      </c>
    </row>
    <row r="6">
      <c r="A6" s="4" t="inlineStr">
        <is>
          <t>Minimum [Memb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otal risk-based ratio</t>
        </is>
      </c>
      <c r="B8" s="8" t="n">
        <v>0.1</v>
      </c>
      <c r="C8" s="8" t="n">
        <v>0.1</v>
      </c>
    </row>
    <row r="9">
      <c r="A9" s="4" t="inlineStr">
        <is>
          <t>Tier 1 risk-based ratio</t>
        </is>
      </c>
      <c r="B9" s="8" t="n">
        <v>0.08</v>
      </c>
      <c r="C9" s="8" t="n">
        <v>0.08</v>
      </c>
    </row>
    <row r="10">
      <c r="A10" s="4" t="inlineStr">
        <is>
          <t>Common equity Tier 1 capital ratio</t>
        </is>
      </c>
      <c r="B10" s="9" t="n">
        <v>0.065</v>
      </c>
      <c r="C10" s="9" t="n">
        <v>0.065</v>
      </c>
    </row>
    <row r="11">
      <c r="A11" s="4" t="inlineStr">
        <is>
          <t>Tier 1 leverage capital ratio</t>
        </is>
      </c>
      <c r="B11" s="8" t="n">
        <v>0.05</v>
      </c>
      <c r="C11" s="8"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Bank's Actual Capital Ratios (Detail) $ in Thousands</t>
        </is>
      </c>
      <c r="B1" s="2" t="inlineStr">
        <is>
          <t>Sep. 30, 2022 USD ($)</t>
        </is>
      </c>
      <c r="C1" s="2" t="inlineStr">
        <is>
          <t>Sep. 30, 2021 USD ($)</t>
        </is>
      </c>
    </row>
    <row r="2">
      <c r="A2" s="3" t="inlineStr">
        <is>
          <t>Banking And Thrift Other Disclosures [Abstract]</t>
        </is>
      </c>
      <c r="B2" s="4" t="inlineStr">
        <is>
          <t xml:space="preserve"> </t>
        </is>
      </c>
      <c r="C2" s="4" t="inlineStr">
        <is>
          <t xml:space="preserve"> </t>
        </is>
      </c>
    </row>
    <row r="3">
      <c r="A3" s="4" t="inlineStr">
        <is>
          <t>Actual, Amount</t>
        </is>
      </c>
      <c r="B3" s="6" t="n">
        <v>211390</v>
      </c>
      <c r="C3" s="6" t="n">
        <v>199019</v>
      </c>
    </row>
    <row r="4">
      <c r="A4" s="4" t="inlineStr">
        <is>
          <t>For capital adequacy purposes, Amount</t>
        </is>
      </c>
      <c r="B4" s="5" t="n">
        <v>126843</v>
      </c>
      <c r="C4" s="5" t="n">
        <v>110039</v>
      </c>
    </row>
    <row r="5">
      <c r="A5" s="4" t="inlineStr">
        <is>
          <t>To be well capitalized, Amount</t>
        </is>
      </c>
      <c r="B5" s="5" t="n">
        <v>158554</v>
      </c>
      <c r="C5" s="5" t="n">
        <v>137549</v>
      </c>
    </row>
    <row r="6">
      <c r="A6" s="4" t="inlineStr">
        <is>
          <t>Actual, Amount</t>
        </is>
      </c>
      <c r="B6" s="5" t="n">
        <v>192810</v>
      </c>
      <c r="C6" s="5" t="n">
        <v>181814</v>
      </c>
    </row>
    <row r="7">
      <c r="A7" s="4" t="inlineStr">
        <is>
          <t>For capital adequacy purposes, Amount</t>
        </is>
      </c>
      <c r="B7" s="5" t="n">
        <v>95132</v>
      </c>
      <c r="C7" s="5" t="n">
        <v>82529</v>
      </c>
    </row>
    <row r="8">
      <c r="A8" s="4" t="inlineStr">
        <is>
          <t>To be well capitalized, Amount</t>
        </is>
      </c>
      <c r="B8" s="5" t="n">
        <v>126843</v>
      </c>
      <c r="C8" s="5" t="n">
        <v>110039</v>
      </c>
    </row>
    <row r="9">
      <c r="A9" s="4" t="inlineStr">
        <is>
          <t>Actual, Amount</t>
        </is>
      </c>
      <c r="B9" s="5" t="n">
        <v>192810</v>
      </c>
      <c r="C9" s="5" t="n">
        <v>181814</v>
      </c>
    </row>
    <row r="10">
      <c r="A10" s="4" t="inlineStr">
        <is>
          <t>For capital adequacy purposes, Amount</t>
        </is>
      </c>
      <c r="B10" s="5" t="n">
        <v>71349</v>
      </c>
      <c r="C10" s="5" t="n">
        <v>61897</v>
      </c>
    </row>
    <row r="11">
      <c r="A11" s="4" t="inlineStr">
        <is>
          <t>To be well capitalized, Amount</t>
        </is>
      </c>
      <c r="B11" s="5" t="n">
        <v>103060</v>
      </c>
      <c r="C11" s="5" t="n">
        <v>89407</v>
      </c>
    </row>
    <row r="12">
      <c r="A12" s="4" t="inlineStr">
        <is>
          <t>Actual, Amount</t>
        </is>
      </c>
      <c r="B12" s="5" t="n">
        <v>192810</v>
      </c>
      <c r="C12" s="5" t="n">
        <v>181814</v>
      </c>
    </row>
    <row r="13">
      <c r="A13" s="4" t="inlineStr">
        <is>
          <t>For capital adequacy purposes, Amount</t>
        </is>
      </c>
      <c r="B13" s="5" t="n">
        <v>73656</v>
      </c>
      <c r="C13" s="5" t="n">
        <v>72390</v>
      </c>
    </row>
    <row r="14">
      <c r="A14" s="4" t="inlineStr">
        <is>
          <t>To be well capitalized, Amount</t>
        </is>
      </c>
      <c r="B14" s="6" t="n">
        <v>92070</v>
      </c>
      <c r="C14" s="6" t="n">
        <v>90488</v>
      </c>
    </row>
    <row r="15">
      <c r="A15" s="4" t="inlineStr">
        <is>
          <t>Actual, Ratio</t>
        </is>
      </c>
      <c r="B15" s="12" t="n">
        <v>0.133</v>
      </c>
      <c r="C15" s="12" t="n">
        <v>0.145</v>
      </c>
    </row>
    <row r="16">
      <c r="A16" s="4" t="inlineStr">
        <is>
          <t>For capital adequacy purposes, Ratio</t>
        </is>
      </c>
      <c r="B16" s="12" t="n">
        <v>0.08</v>
      </c>
      <c r="C16" s="12" t="n">
        <v>0.08</v>
      </c>
    </row>
    <row r="17">
      <c r="A17" s="4" t="inlineStr">
        <is>
          <t>To be well capitalized, Ratio</t>
        </is>
      </c>
      <c r="B17" s="12" t="n">
        <v>0.1</v>
      </c>
      <c r="C17" s="12" t="n">
        <v>0.1</v>
      </c>
    </row>
    <row r="18">
      <c r="A18" s="4" t="inlineStr">
        <is>
          <t>Actual, Ratio</t>
        </is>
      </c>
      <c r="B18" s="12" t="n">
        <v>0.122</v>
      </c>
      <c r="C18" s="12" t="n">
        <v>0.132</v>
      </c>
    </row>
    <row r="19">
      <c r="A19" s="4" t="inlineStr">
        <is>
          <t>For capital adequacy purposes, Ratio</t>
        </is>
      </c>
      <c r="B19" s="12" t="n">
        <v>0.06</v>
      </c>
      <c r="C19" s="12" t="n">
        <v>0.06</v>
      </c>
    </row>
    <row r="20">
      <c r="A20" s="4" t="inlineStr">
        <is>
          <t>To be well capitalized, Ratio</t>
        </is>
      </c>
      <c r="B20" s="12" t="n">
        <v>0.08</v>
      </c>
      <c r="C20" s="12" t="n">
        <v>0.08</v>
      </c>
    </row>
    <row r="21">
      <c r="A21" s="4" t="inlineStr">
        <is>
          <t>Actual, Ratio</t>
        </is>
      </c>
      <c r="B21" s="9" t="n">
        <v>0.122</v>
      </c>
      <c r="C21" s="9" t="n">
        <v>0.132</v>
      </c>
    </row>
    <row r="22">
      <c r="A22" s="4" t="inlineStr">
        <is>
          <t>For capital adequacy purposes, Ratio</t>
        </is>
      </c>
      <c r="B22" s="9" t="n">
        <v>0.045</v>
      </c>
      <c r="C22" s="9" t="n">
        <v>0.045</v>
      </c>
    </row>
    <row r="23">
      <c r="A23" s="4" t="inlineStr">
        <is>
          <t>To be well capitalized, Ratio</t>
        </is>
      </c>
      <c r="B23" s="9" t="n">
        <v>0.065</v>
      </c>
      <c r="C23" s="9" t="n">
        <v>0.065</v>
      </c>
    </row>
    <row r="24">
      <c r="A24" s="4" t="inlineStr">
        <is>
          <t>Actual, Ratio</t>
        </is>
      </c>
      <c r="B24" s="9" t="n">
        <v>0.105</v>
      </c>
      <c r="C24" s="10" t="n">
        <v>0.1</v>
      </c>
    </row>
    <row r="25">
      <c r="A25" s="4" t="inlineStr">
        <is>
          <t>For capital adequacy purposes, Ratio</t>
        </is>
      </c>
      <c r="B25" s="10" t="n">
        <v>0.04</v>
      </c>
      <c r="C25" s="10" t="n">
        <v>0.04</v>
      </c>
    </row>
    <row r="26">
      <c r="A26" s="4" t="inlineStr">
        <is>
          <t>To be well capitalized, Ratio</t>
        </is>
      </c>
      <c r="B26" s="10" t="n">
        <v>0.05</v>
      </c>
      <c r="C26" s="10"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01:43Z</dcterms:created>
  <dcterms:modified xmlns:dcterms="http://purl.org/dc/terms/" xmlns:xsi="http://www.w3.org/2001/XMLSchema-instance" xsi:type="dcterms:W3CDTF">2022-12-14T21:01:43Z</dcterms:modified>
</cp:coreProperties>
</file>